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Description of" sheetId="11" state="visible" r:id="rId11"/>
    <sheet xmlns:r="http://schemas.openxmlformats.org/officeDocument/2006/relationships" name="Basis of Presentation and Signi" sheetId="12" state="visible" r:id="rId12"/>
    <sheet xmlns:r="http://schemas.openxmlformats.org/officeDocument/2006/relationships" name="Investments" sheetId="13" state="visible" r:id="rId13"/>
    <sheet xmlns:r="http://schemas.openxmlformats.org/officeDocument/2006/relationships" name="Accumulated Other Comprehensive" sheetId="14" state="visible" r:id="rId14"/>
    <sheet xmlns:r="http://schemas.openxmlformats.org/officeDocument/2006/relationships" name="Inventory" sheetId="15" state="visible" r:id="rId15"/>
    <sheet xmlns:r="http://schemas.openxmlformats.org/officeDocument/2006/relationships" name="Prepaid Expenses and Other Curr" sheetId="16" state="visible" r:id="rId16"/>
    <sheet xmlns:r="http://schemas.openxmlformats.org/officeDocument/2006/relationships" name="Operating Leases" sheetId="17" state="visible" r:id="rId17"/>
    <sheet xmlns:r="http://schemas.openxmlformats.org/officeDocument/2006/relationships" name="Property and Equipment, Net" sheetId="18" state="visible" r:id="rId18"/>
    <sheet xmlns:r="http://schemas.openxmlformats.org/officeDocument/2006/relationships" name="License and Acquired Intangible" sheetId="19" state="visible" r:id="rId19"/>
    <sheet xmlns:r="http://schemas.openxmlformats.org/officeDocument/2006/relationships" name="Accrued Expenses and Other Liab" sheetId="20" state="visible" r:id="rId20"/>
    <sheet xmlns:r="http://schemas.openxmlformats.org/officeDocument/2006/relationships" name="Collaborative and Licensing Arr" sheetId="21" state="visible" r:id="rId21"/>
    <sheet xmlns:r="http://schemas.openxmlformats.org/officeDocument/2006/relationships" name="Commitments and Contingencies" sheetId="22" state="visible" r:id="rId22"/>
    <sheet xmlns:r="http://schemas.openxmlformats.org/officeDocument/2006/relationships" name="Agreements" sheetId="23" state="visible" r:id="rId23"/>
    <sheet xmlns:r="http://schemas.openxmlformats.org/officeDocument/2006/relationships" name="Income Taxes" sheetId="24" state="visible" r:id="rId24"/>
    <sheet xmlns:r="http://schemas.openxmlformats.org/officeDocument/2006/relationships" name="Stockholders' Equity" sheetId="25" state="visible" r:id="rId25"/>
    <sheet xmlns:r="http://schemas.openxmlformats.org/officeDocument/2006/relationships" name="Stock Compensation" sheetId="26" state="visible" r:id="rId26"/>
    <sheet xmlns:r="http://schemas.openxmlformats.org/officeDocument/2006/relationships" name="Benefit Plan" sheetId="27" state="visible" r:id="rId27"/>
    <sheet xmlns:r="http://schemas.openxmlformats.org/officeDocument/2006/relationships" name="Subsequent Events" sheetId="28" state="visible" r:id="rId28"/>
    <sheet xmlns:r="http://schemas.openxmlformats.org/officeDocument/2006/relationships" name="Basis of Presentation and Sig_2" sheetId="29" state="visible" r:id="rId29"/>
    <sheet xmlns:r="http://schemas.openxmlformats.org/officeDocument/2006/relationships" name="Basis of Presentation and Sig_3" sheetId="30" state="visible" r:id="rId30"/>
    <sheet xmlns:r="http://schemas.openxmlformats.org/officeDocument/2006/relationships" name="Investments (Tables)" sheetId="31" state="visible" r:id="rId31"/>
    <sheet xmlns:r="http://schemas.openxmlformats.org/officeDocument/2006/relationships" name="Accumulated Other Comprehensi_2" sheetId="32" state="visible" r:id="rId32"/>
    <sheet xmlns:r="http://schemas.openxmlformats.org/officeDocument/2006/relationships" name="Inventory (Tables)" sheetId="33" state="visible" r:id="rId33"/>
    <sheet xmlns:r="http://schemas.openxmlformats.org/officeDocument/2006/relationships" name="Prepaid Expenses and Other Cu_2" sheetId="34" state="visible" r:id="rId34"/>
    <sheet xmlns:r="http://schemas.openxmlformats.org/officeDocument/2006/relationships" name="Operating Leases (Tables)" sheetId="35" state="visible" r:id="rId35"/>
    <sheet xmlns:r="http://schemas.openxmlformats.org/officeDocument/2006/relationships" name="Property and Equipment, Net (Ta" sheetId="36" state="visible" r:id="rId36"/>
    <sheet xmlns:r="http://schemas.openxmlformats.org/officeDocument/2006/relationships" name="License and Acquired Intangib_2" sheetId="37" state="visible" r:id="rId37"/>
    <sheet xmlns:r="http://schemas.openxmlformats.org/officeDocument/2006/relationships" name="Accrued Expenses and Other Li_2" sheetId="38" state="visible" r:id="rId38"/>
    <sheet xmlns:r="http://schemas.openxmlformats.org/officeDocument/2006/relationships" name="Agreements (Tables)" sheetId="39" state="visible" r:id="rId39"/>
    <sheet xmlns:r="http://schemas.openxmlformats.org/officeDocument/2006/relationships" name="Income Taxes (Tables)" sheetId="40" state="visible" r:id="rId40"/>
    <sheet xmlns:r="http://schemas.openxmlformats.org/officeDocument/2006/relationships" name="Stock Compensation (Tables)" sheetId="41" state="visible" r:id="rId41"/>
    <sheet xmlns:r="http://schemas.openxmlformats.org/officeDocument/2006/relationships" name="Organization and Description _2" sheetId="42" state="visible" r:id="rId42"/>
    <sheet xmlns:r="http://schemas.openxmlformats.org/officeDocument/2006/relationships" name="Basis of Presentation and Sig_4" sheetId="43" state="visible" r:id="rId43"/>
    <sheet xmlns:r="http://schemas.openxmlformats.org/officeDocument/2006/relationships" name="Basis of Presentation and Sig_5" sheetId="44" state="visible" r:id="rId44"/>
    <sheet xmlns:r="http://schemas.openxmlformats.org/officeDocument/2006/relationships" name="Basis of Presentation and Sig_6" sheetId="45" state="visible" r:id="rId45"/>
    <sheet xmlns:r="http://schemas.openxmlformats.org/officeDocument/2006/relationships" name="Basis of Presentation and Sig_7" sheetId="46" state="visible" r:id="rId46"/>
    <sheet xmlns:r="http://schemas.openxmlformats.org/officeDocument/2006/relationships" name="Basis of Presentation and Sig_8" sheetId="47" state="visible" r:id="rId47"/>
    <sheet xmlns:r="http://schemas.openxmlformats.org/officeDocument/2006/relationships" name="Basis of Presentation and Sig_9" sheetId="48" state="visible" r:id="rId48"/>
    <sheet xmlns:r="http://schemas.openxmlformats.org/officeDocument/2006/relationships" name="Investments - Summary of Availa" sheetId="49" state="visible" r:id="rId49"/>
    <sheet xmlns:r="http://schemas.openxmlformats.org/officeDocument/2006/relationships" name="Investments - Additional Inform" sheetId="50" state="visible" r:id="rId50"/>
    <sheet xmlns:r="http://schemas.openxmlformats.org/officeDocument/2006/relationships" name="Investments - Estimated Fair Va" sheetId="51" state="visible" r:id="rId51"/>
    <sheet xmlns:r="http://schemas.openxmlformats.org/officeDocument/2006/relationships" name="Investments - Summary Of Net Ga" sheetId="52" state="visible" r:id="rId52"/>
    <sheet xmlns:r="http://schemas.openxmlformats.org/officeDocument/2006/relationships" name="Accumulated Other Comprehensi_3" sheetId="53" state="visible" r:id="rId53"/>
    <sheet xmlns:r="http://schemas.openxmlformats.org/officeDocument/2006/relationships" name="Inventory - Summary of current " sheetId="54" state="visible" r:id="rId54"/>
    <sheet xmlns:r="http://schemas.openxmlformats.org/officeDocument/2006/relationships" name="Prepaid Expenses and Other Cu_3" sheetId="55" state="visible" r:id="rId55"/>
    <sheet xmlns:r="http://schemas.openxmlformats.org/officeDocument/2006/relationships" name="Operating Leases  - Additional " sheetId="56" state="visible" r:id="rId56"/>
    <sheet xmlns:r="http://schemas.openxmlformats.org/officeDocument/2006/relationships" name="Operating Leases - Operating Le" sheetId="57" state="visible" r:id="rId57"/>
    <sheet xmlns:r="http://schemas.openxmlformats.org/officeDocument/2006/relationships" name="Operating Leases - Schedule of " sheetId="58" state="visible" r:id="rId58"/>
    <sheet xmlns:r="http://schemas.openxmlformats.org/officeDocument/2006/relationships" name="Operating Leases - Schedule o_2" sheetId="59" state="visible" r:id="rId59"/>
    <sheet xmlns:r="http://schemas.openxmlformats.org/officeDocument/2006/relationships" name="Operating Leases - Lessee, Oper" sheetId="60" state="visible" r:id="rId60"/>
    <sheet xmlns:r="http://schemas.openxmlformats.org/officeDocument/2006/relationships" name="Property and Equipment, Net - P" sheetId="61" state="visible" r:id="rId61"/>
    <sheet xmlns:r="http://schemas.openxmlformats.org/officeDocument/2006/relationships" name="License and Acquired Intangib_3" sheetId="62" state="visible" r:id="rId62"/>
    <sheet xmlns:r="http://schemas.openxmlformats.org/officeDocument/2006/relationships" name="License and Acquired Intangib_4" sheetId="63" state="visible" r:id="rId63"/>
    <sheet xmlns:r="http://schemas.openxmlformats.org/officeDocument/2006/relationships" name="License and Acquired Intangib_5" sheetId="64" state="visible" r:id="rId64"/>
    <sheet xmlns:r="http://schemas.openxmlformats.org/officeDocument/2006/relationships" name="Accrued Expenses and Other Li_3" sheetId="65" state="visible" r:id="rId65"/>
    <sheet xmlns:r="http://schemas.openxmlformats.org/officeDocument/2006/relationships" name="Collaborative and Licensing A_2" sheetId="66" state="visible" r:id="rId66"/>
    <sheet xmlns:r="http://schemas.openxmlformats.org/officeDocument/2006/relationships" name="Commitments and Contingencies -" sheetId="67" state="visible" r:id="rId67"/>
    <sheet xmlns:r="http://schemas.openxmlformats.org/officeDocument/2006/relationships" name="Agreements - Additional Informa" sheetId="68" state="visible" r:id="rId68"/>
    <sheet xmlns:r="http://schemas.openxmlformats.org/officeDocument/2006/relationships" name="Agreements - Schedule Of  Total" sheetId="69" state="visible" r:id="rId69"/>
    <sheet xmlns:r="http://schemas.openxmlformats.org/officeDocument/2006/relationships" name="Agreements - Summary of Aggrega" sheetId="70" state="visible" r:id="rId70"/>
    <sheet xmlns:r="http://schemas.openxmlformats.org/officeDocument/2006/relationships" name="Agreements - Summary of Aggre_2" sheetId="71" state="visible" r:id="rId71"/>
    <sheet xmlns:r="http://schemas.openxmlformats.org/officeDocument/2006/relationships" name="Agreements - Summary of Total P" sheetId="72" state="visible" r:id="rId72"/>
    <sheet xmlns:r="http://schemas.openxmlformats.org/officeDocument/2006/relationships" name="Agreements - Summary of aggre_3" sheetId="73" state="visible" r:id="rId73"/>
    <sheet xmlns:r="http://schemas.openxmlformats.org/officeDocument/2006/relationships" name="Agreements - Summary of total_2" sheetId="74" state="visible" r:id="rId74"/>
    <sheet xmlns:r="http://schemas.openxmlformats.org/officeDocument/2006/relationships" name="Income Taxes - Schedule of Inco" sheetId="75" state="visible" r:id="rId75"/>
    <sheet xmlns:r="http://schemas.openxmlformats.org/officeDocument/2006/relationships" name="Income Taxes - Additional Infor" sheetId="76" state="visible" r:id="rId76"/>
    <sheet xmlns:r="http://schemas.openxmlformats.org/officeDocument/2006/relationships" name="Income Taxes - Schedule of Reco" sheetId="77" state="visible" r:id="rId77"/>
    <sheet xmlns:r="http://schemas.openxmlformats.org/officeDocument/2006/relationships" name="Income Taxes - Components of De" sheetId="78" state="visible" r:id="rId78"/>
    <sheet xmlns:r="http://schemas.openxmlformats.org/officeDocument/2006/relationships" name="Stockholders' Equity (Preferred" sheetId="79" state="visible" r:id="rId79"/>
    <sheet xmlns:r="http://schemas.openxmlformats.org/officeDocument/2006/relationships" name="Stockholders' Equity ( Share Re" sheetId="80" state="visible" r:id="rId80"/>
    <sheet xmlns:r="http://schemas.openxmlformats.org/officeDocument/2006/relationships" name="Stockholders' Equity (2023 Shel" sheetId="81" state="visible" r:id="rId81"/>
    <sheet xmlns:r="http://schemas.openxmlformats.org/officeDocument/2006/relationships" name="Stock Compensation - Stock-Base" sheetId="82" state="visible" r:id="rId82"/>
    <sheet xmlns:r="http://schemas.openxmlformats.org/officeDocument/2006/relationships" name="Stock Compensation - Additional" sheetId="83" state="visible" r:id="rId83"/>
    <sheet xmlns:r="http://schemas.openxmlformats.org/officeDocument/2006/relationships" name="Stock Compensation - Summary of" sheetId="84" state="visible" r:id="rId84"/>
    <sheet xmlns:r="http://schemas.openxmlformats.org/officeDocument/2006/relationships" name="Stock Compensation - Schedule o" sheetId="85" state="visible" r:id="rId85"/>
    <sheet xmlns:r="http://schemas.openxmlformats.org/officeDocument/2006/relationships" name="Stock Compensation - Summary _2" sheetId="86" state="visible" r:id="rId86"/>
    <sheet xmlns:r="http://schemas.openxmlformats.org/officeDocument/2006/relationships" name="Stock Compensation - Summary _3" sheetId="87" state="visible" r:id="rId87"/>
    <sheet xmlns:r="http://schemas.openxmlformats.org/officeDocument/2006/relationships" name="Benefit Plan - Additional Infor"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_(&quot;SFr &quot;#,##0.00_);_(&quot;SFr &quot;(#,##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ATALYST PHARMACEUTICALS, INC.</t>
        </is>
      </c>
      <c r="C9" s="4" t="inlineStr">
        <is>
          <t xml:space="preserve"> </t>
        </is>
      </c>
      <c r="D9" s="4" t="inlineStr">
        <is>
          <t xml:space="preserve"> </t>
        </is>
      </c>
    </row>
    <row r="10">
      <c r="A10" s="4" t="inlineStr">
        <is>
          <t>Entity Central Index Key</t>
        </is>
      </c>
      <c r="B10" s="4" t="inlineStr">
        <is>
          <t>0001369568</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Trading Symbol</t>
        </is>
      </c>
      <c r="B17" s="4" t="inlineStr">
        <is>
          <t>CPRX</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mall Business</t>
        </is>
      </c>
      <c r="B19" s="4" t="inlineStr">
        <is>
          <t>false</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Title of 12(b) Security</t>
        </is>
      </c>
      <c r="B22" s="4" t="inlineStr">
        <is>
          <t>Common Stock, par value $0.001 per share</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Common Stock, Shares Outstanding</t>
        </is>
      </c>
      <c r="B24" s="4" t="inlineStr">
        <is>
          <t xml:space="preserve"> </t>
        </is>
      </c>
      <c r="C24" s="5" t="n">
        <v>121449655</v>
      </c>
      <c r="D24" s="4" t="inlineStr">
        <is>
          <t xml:space="preserve"> </t>
        </is>
      </c>
    </row>
    <row r="25">
      <c r="A25" s="4" t="inlineStr">
        <is>
          <t>Entity Tax Identification Number</t>
        </is>
      </c>
      <c r="B25" s="4" t="inlineStr">
        <is>
          <t>76-0837053</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Address, Address Line One</t>
        </is>
      </c>
      <c r="B27" s="4" t="inlineStr">
        <is>
          <t>355 Alhambra Circle</t>
        </is>
      </c>
      <c r="C27" s="4" t="inlineStr">
        <is>
          <t xml:space="preserve"> </t>
        </is>
      </c>
      <c r="D27" s="4" t="inlineStr">
        <is>
          <t xml:space="preserve"> </t>
        </is>
      </c>
    </row>
    <row r="28">
      <c r="A28" s="4" t="inlineStr">
        <is>
          <t>Entity Address, Address Line Two</t>
        </is>
      </c>
      <c r="B28" s="4" t="inlineStr">
        <is>
          <t>Suite 801</t>
        </is>
      </c>
      <c r="C28" s="4" t="inlineStr">
        <is>
          <t xml:space="preserve"> </t>
        </is>
      </c>
      <c r="D28" s="4" t="inlineStr">
        <is>
          <t xml:space="preserve"> </t>
        </is>
      </c>
    </row>
    <row r="29">
      <c r="A29" s="4" t="inlineStr">
        <is>
          <t>Entity Address, City or Town</t>
        </is>
      </c>
      <c r="B29" s="4" t="inlineStr">
        <is>
          <t>Coral Gables</t>
        </is>
      </c>
      <c r="C29" s="4" t="inlineStr">
        <is>
          <t xml:space="preserve"> </t>
        </is>
      </c>
      <c r="D29" s="4" t="inlineStr">
        <is>
          <t xml:space="preserve"> </t>
        </is>
      </c>
    </row>
    <row r="30">
      <c r="A30" s="4" t="inlineStr">
        <is>
          <t>Entity Address, Postal Zip Code</t>
        </is>
      </c>
      <c r="B30" s="4" t="inlineStr">
        <is>
          <t>33134</t>
        </is>
      </c>
      <c r="C30" s="4" t="inlineStr">
        <is>
          <t xml:space="preserve"> </t>
        </is>
      </c>
      <c r="D30" s="4" t="inlineStr">
        <is>
          <t xml:space="preserve"> </t>
        </is>
      </c>
    </row>
    <row r="31">
      <c r="A31" s="4" t="inlineStr">
        <is>
          <t>City Area Code</t>
        </is>
      </c>
      <c r="B31" s="4" t="inlineStr">
        <is>
          <t>305</t>
        </is>
      </c>
      <c r="C31" s="4" t="inlineStr">
        <is>
          <t xml:space="preserve"> </t>
        </is>
      </c>
      <c r="D31" s="4" t="inlineStr">
        <is>
          <t xml:space="preserve"> </t>
        </is>
      </c>
    </row>
    <row r="32">
      <c r="A32" s="4" t="inlineStr">
        <is>
          <t>Local Phone Number</t>
        </is>
      </c>
      <c r="B32" s="4" t="inlineStr">
        <is>
          <t>420-3200</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Entity File Number</t>
        </is>
      </c>
      <c r="B35" s="4" t="inlineStr">
        <is>
          <t>001-33057</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1720853867</v>
      </c>
    </row>
    <row r="37">
      <c r="A37" s="4" t="inlineStr">
        <is>
          <t>ICFR Auditor Attestation Flag</t>
        </is>
      </c>
      <c r="B37" s="4" t="inlineStr">
        <is>
          <t>true</t>
        </is>
      </c>
      <c r="C37" s="4" t="inlineStr">
        <is>
          <t xml:space="preserve"> </t>
        </is>
      </c>
      <c r="D37" s="4" t="inlineStr">
        <is>
          <t xml:space="preserve"> </t>
        </is>
      </c>
    </row>
    <row r="38">
      <c r="A38" s="4" t="inlineStr">
        <is>
          <t>Documents Incorporated by Reference [Text Block]</t>
        </is>
      </c>
      <c r="B38" s="4" t="inlineStr">
        <is>
          <t>DOCUMENTS INCORPORATED BY REFERENCE Portions of the Definitive Proxy Statement to be filed for Catalyst Pharmaceuticals, Inc.'s 2025 Annual Meeting of Stockholders are incorporated by reference into Part III hereof.</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Firm ID</t>
        </is>
      </c>
      <c r="B40" s="4" t="inlineStr">
        <is>
          <t>248</t>
        </is>
      </c>
      <c r="C40" s="4" t="inlineStr">
        <is>
          <t xml:space="preserve"> </t>
        </is>
      </c>
      <c r="D40" s="4" t="inlineStr">
        <is>
          <t xml:space="preserve"> </t>
        </is>
      </c>
    </row>
    <row r="41">
      <c r="A41" s="4" t="inlineStr">
        <is>
          <t>Auditor Location</t>
        </is>
      </c>
      <c r="B41" s="4" t="inlineStr">
        <is>
          <t>Miami, Florida</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row r="43">
      <c r="A43" s="4" t="inlineStr">
        <is>
          <t>Auditor Opinion [Text Block]</t>
        </is>
      </c>
      <c r="B43" s="4" t="inlineStr">
        <is>
          <t>Opinion on internal control over financial reporting We have audited the internal control over financial reporting of Catalyst Pharmaceuticals, Inc. (a Delaware corporation) and subsidiary (the “Company”) as of December 31, 2024, based on criteria established in the 2013 Internal Control—Integrated Framework issued by the Committee of Sponsoring Organizations of the Treadway Commission (“COSO”). In our opinion, the Company maintained, in all material respects, effective internal control over financial reporting as of December 31, 2024, based on criteria established in the 2013 Internal Control—Integrated Framework issued by COSO. We also have audited, in accordance with the standards of the Public Company Accounting Oversight Board (United States) (“PCAOB”), the consolidated financial statements of the Company as of and for the year ended December 31, 2024, and our report dated February 26, 2025 expressed an unqualified opinion on those financial statements.</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scription of Business. Catalyst Pharmaceuticals, Inc. and subsidiary (collectively, the Company) is a commercial-stage, patient-centric biopharmaceutical company focused on in-licensing, developing, and commercializing novel high-quality medicines for patients living with rare and difficult to treat diseases. The Company currently markets three drug products, FIRDAPSE® (amifampridine), FYCOMPA® (perampanel), and AGAMREE® (vamorolone). The Company is currently seeking to further expand its drug portfolio, with a focus on acquiring the rights to late-stage products to treat orphan, rare disease across therapeutic areas. With an unwavering patient focus embedded in everything it does, the Company is committed to providing innovative, best-in-class medications with the hope of making a meaningful impact on those affected by these conditions. The Company’s New Drug Application (NDA) for FIRDAPSE® (amifampridine) Tablets 10 mg for the treatment of adults with Lambert-Eaton myasthenic syndrome (LEMS) was approved in 2018 by the U.S. Food &amp; Drug Administration (FDA), and FIRDAPSE® is commercially available in the U.S. as a treatment for adults with LEMS. Further, Canada’s national healthcare regulatory agency, Health Canada, approved the use of FIRDAPSE® for the treatment of adult patients in Canada with LEMS in 2020 and FIRDAPSE® is commercially available in Canada for the treatment of patients with LEMS through a license and supply agreement with KYE Pharmaceuticals, Inc. (KYE). In the third quarter of 2022, the FDA approved the Company’s supplemental New Drug Application approving an expansion of the FIRDAPSE® label to include pediatric patients (ages six and older). In the second quarter of 2024, the FDA approved the Company’s supplemental New Drug Application increasing the indicated maximum daily dose of FIRDAPSE® (amifampridine) for adults and pediatric patients weighing more than 45 kg from 80 mg to 100 mg for the treatment of LEMS. On December 17, 2022, the Company entered into an asset purchase agreement with Eisai Co., Ltd. (Eisai) for the acquisition of the U.S. rights to FYCOMPA® (perampanel) CIII, a prescription medication used alone or in combination with other medicines to treat focal onset seizures with or without secondarily generalized seizures in people with epilepsy aged four and older and with other medicines to treat primary generalized tonic-clonic seizures in people with epilepsy aged 12 and older. The Company closed the acquisition of the U.S. rights to FYCOMPA® on January 24, 2023 and is now marketing FYCOMPA® in the U.S. In July 2023, the Company completed its acquisition from Santhera Pharmaceuticals Holdings (Santhera) of an exclusive license for North America for AGAMREE® (vamorolone), a treatment for patients suffering from Duchenne muscular dystrophy (DMD). The license is for exclusive commercial rights in the U.S., Canada, and Mexico, as well as the right of first negotiation in Japan should Santhera pursue partnership opportunities in that jurisdiction. Additionally, the Company holds the North American rights for any future approved indications of AGAMREE®. AGAMREE® previously received FDA Orphan Drug and Fast Track designations and on October 26, 2023, the FDA approved AGAMREE® oral suspension 40 mg/ml for the treatment of DMD in patients aged two years and older. On March 13, 2024, the Company commercially launched AGAMREE® in the U.S. The Company has devoted substantially all its efforts since inception to selling its products, business planning, recruiting management and technical staff, acquiring operating assets, raising capital, and research and development. The Company has been able to fund its cash needs to date through profits generated from sales of its products and offerings of its securities. See Note 15 (Stockholders’ Equity). Capital Resources Based on the Company's current financial condition, including its profitability, cash flows generated from operations and forecasts of available cash, the Company believes it has sufficient funds to support operations for at least the next 12 months. 1. Organization and Description of Business (continued). The Company may raise funds in the future through public or private equity offerings, debt financings, corporate collaborations, governmental research grants or other means. The Company may also seek to raise new capital to fund additional business development activities, even if it has sufficient funds for its planned operations. Any sale by the Company of additional equity or convertible debt securities could result in dilution to the Company’s current stockholders. There can be no assurance that any required additional funding will be available to the Company at all or available on terms acceptable to the Company. On January 9, 2024, the Company completed a public offering of 10 million shares of its common stock, raising net proceeds of approximately $ 140.7 million. The proceeds of the offering will be used to acquire new products and for general corporate purpo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a. PRINCIPLES OF CONSOLIDATION. The consolidated financial statements include the Company’s accounts and those of its wholly-owned subsidiary, Catalyst Pharmaceuticals Ireland, Ltd. (Catalyst Ireland). All intercompany accounts and transactions have been eliminated in consolidation. Catalyst Ireland was organized in 2017. b. USE OF ESTIMATES. 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 c. CASH AND CASH EQUIVALENTS. The Company primarily invests in high credit-quality instruments in order to obtain higher yields on its cash equivalents. The Company considers all highly liquid instruments, purchased with an original maturity of three months or less, to be cash equivalents. Cash equivalents consist mainly of money market funds and U.S. Treasuries. The Company has its cash and cash equivalents deposited with two financial institutions. d. INVESTMENTS. At December 31, 2024 and 2023, investments consisted of U.S. Treasuries and an investment in equity securities. Such investments are not insured by the U.S. Federal Deposit Insurance Corporation. U.S. Treasuries held at December 31, 2024 and 2023 were classified as available-for-sale securities. The Company classifies U.S. Treasuries with stated maturities of greater than three months and less than one year in short-term investments. U.S. Treasuries with stated maturities greater than one year are classified as non-current investments in its consolidated balance sheets. The Company records available-for-sale securities at fair value with unrealized gains and losses reported in accumulated other comprehensive income (in stockholders’ equity). Realized gains and losses are included in other income, net in the consolidated statements of operations and comprehensive income and are derived using the specific identification method for determining the cost of securities sold. Interest income is recognized when earned and is included in other income, net in the consolidated statements of operations and comprehensive income. The Company recognizes a charge when the declines in the fair value below the amortized cost basis of its available-for-sale securities are judged to be as a result of a credit loss. The Company considers various factors in determining whether to recognize an allowance for credit losses including whether the Company intends to sell the security or whether it is more likely than not that the Company would be required to sell the security before recovery of the amortized cost basis. If the unrealized loss of an available-for-sale debt security is determined to be a result of a credit loss the Company would recognize an allowance and the corresponding credit loss would be included in the consolidated statements of operations and comprehensive income. The Company has not recorded an allowance for credit loss on its available-for-sale securities. See Note 3 (Investments). In July 2023, the Company made a strategic equity investment into Santhera by acquiring 1,414,688 of Santhera’s ordinary shares (representing approximately 11.26 % of Santhera’s outstanding ordinary shares immediately following the transaction). The investment is denominated in Swiss Francs. The Company has determined that it does not have significant influence over the operations of Santhera and accordingly the investment in Santhera’s ordinary shares is recorded under ASC 321, Equity Securities, with changes in fair value, inclusive of changes resulting from movements in foreign exchange rates, in other income, net in the consolidated statements of operations and comprehensive income. 2. Basis of Presentation and Significant Accounting Policies (continued). e. ACCOUNTS RECEIVABLE, NET. Accounts receivable are recorded net of customer allowances for distribution fees, trade discounts, prompt payment discounts, chargebacks and expected credit losses. Allowances for distribution fees, trade discounts, prompt payment discounts and chargebacks are based on contractual terms. The Company estimates the allowance for expected credit losses based on existing contractual payment terms, actual payment patterns of its customers, current and future economic and market conditions and individual customer circumstances. The Company has not historically experienced any significant credit losses. All customer accounts are actively managed. At December 31, 2024 and 2023, the Company determined that an allowance for expected credit losses was not required. No amounts were written off during the periods presented. f. INVENTORY . Inventories are stated at the lower of cost or net realizable value. Inventories consist of raw materials, work-in-process and finished goods. Costs to be capitalized as inventories primarily include third party manufacturing costs and other overhead costs. Cost is determined using a standard cost method, which approximates actual cost, and assumes a first-in, first out (FIFO) flow of goods. If information becomes available that suggests that inventories may not be realizable, the Company may be required to expense a portion or all of the previously capitalized inventories. Products that have been approved by the FDA or other regulatory authorities, such as FIRDAPSE®, FYCOMPA® and AGAMREE® are also used in clinical programs to assess the safety and efficacy of the products for usage in treating diseases that have not been approved by the FDA or other regulatory authorities. The forms of FIRDAPSE®, FYCOMPA® and AGAMREE® utilized for both commercial and clinical programs are identical and, as a result, the inventories have an “alternative future use” as defined in authoritative guidance. Raw materials associated with clinical development programs are included in inventory and charged to research and development expense when the product enters the research and development process and no longer can be used for commercial purposes and, therefore, does not have an “alternative future use”.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 g. PREPAID EXPENSES AND OTHER CURRENT ASSETS. Prepaid expenses and other current assets consist primarily of prepaid manufacturing, prepaid tax, prepaid insurance, prepaid subscription fees, prepaid research fees, prepaid commercialization expenses, prepaid co-pay assistance program, amounts due from collaborative and license arrangements, and prepaid conference and travel expenses. Prepaid research fees consist of advances for the Company’s product development activities, including contracts for pre-clinical studies, clinical trials and studies, regulatory affairs and consulting. Prepaid manufacturing costs consist of advances for the Company’s drug manufacturing activities. Such advances are recorded as expense as the related goods are received or the related services are performed. h. PROPERTY AND EQUIPMENT, NET. Property and equipment are recorded at cost less accumulated depreciation. Depreciation is calculated to amortize the depreciable assets over their useful lives using the straight-line method and commences when the asset is placed in service. Leasehold improvements are amortized on a straight-line basis over the term of the lease or the estimated life of the improvement, whichever is shorter. Useful lives generally range from three to five years for computer equipment and software, from five to seven years for furniture and equipment, and from five to ten years for leasehold improvements. Expenditures for repairs and maintenance are charged to expenses as incurred. 2. Basis of Presentation and Significant Accounting Policies (continued). i. BUSINESS COMBINATIONS AND ASSET ACQUISITIONS .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test is met, the transaction is accounted for as an asset acquisition. If the screen test is not met, further determination is required as to whether or not the Company has acquired inputs and processes that have the ability to create outputs which would meet the requirements of a business. If determined to be an asset acquisition, the Company accounts for the transaction under ASC 805-50, which requires the acquiring entity in an asset acquisition to recognize assets acquired and liabilities assumed based on the cost to the acquiring entity on a relative fair value basis, which includes transaction costs in addition to consideration given. Goodwill is not recognized in an asset acquisition and any excess consideration transferred over the fair value of the net assets acquired is allocated to the identifiable assets based on relative fair values. Contingent consideration payments in asset acquisitions are recognized when the contingency is resolved and the consideration is paid or becomes payable. See Notes 12 (Commitments and Contingencies) and 13 (Agreements) for further discussion of the Company’s exclusive license agreement with Jacobus Pharmaceutical Company, Inc. (Jacobus), for the rights to develop and commercialize RUZURGI® in the U.S. and Mexico, which the Company accounted for as an asset acquisition under ASC 805-50. See Note 13 (Agreements) for further discussion on the Company’s acquisitions of the U.S. rights to FYCOMPA® from Eisai, and on the exclusive license for North America acquired from Santhera for AGAMREE®, both of which the Company accounted for as asset acquisitions under ASC 805-50. j. INTANGIBLE ASSETS, NET. Identifiable intangible assets with a finite life are comprised of licensed rights and other acquired intangible assets and are amortized on a straight-line basis over the respective estimated useful life. The Company reviews intangible assets with finite lives for impairment whenever events or changes in circumstances indicate that the carrying amount of an asset may not be recoverable. If indicators of impairment exist, an impairment test is performed to assess the recoverability of the affected assets by determining whether the carrying amount of such assets exceeds the undiscounted expected future cash flows. If the affected assets are deemed not recoverable, the Company would estimate the fair value of the assets and record an impairment loss. k. FAIR VALUE OF FINANCIAL INSTRUMENTS. The Company’s financial instruments consist of cash and cash equivalents, investments, accounts receivable, accounts payable, and certain components of accrued expenses and other liabilities. At December 31, 2024 and December 31, 2023, the fair value of these instruments approximated their carrying value as a result of their respective short-term duration. l. FAIR VALUE MEASUREMENTS. Current Financial Accounting Standards Board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it believes market participants would use in pricing assets or liabilities (unobservable inputs classified within Level 3 of the hierarchy).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2. Basis of Presentation and Significant Accounting Policies (continu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in thousands)
Balances as of December 31, Quoted Significant Significant
Cash and cash equivalents:
Money market funds $ 109,947 $ 109,947 $ — $ —
U.S. Treasuries $ 329,457 $ 329,457 $ — $ —
Investment in equity securities:
Equity securities $ 21,564 $ 21,564 $ — $ —
Balances as of Quoted Significant Significant
Cash and cash equivalents:
Money market funds $ 18,256 $ 18,256 $ — $ —
U.S. Treasuries $ 94,523 $ 94,523 $ — $ —
Investment in equity securities:
Equity securities $ 16,489 $ 16,489 $ — $ — m. OPERATING LEASES. The Company determines if an arrangement is a lease at inception. Operating leases are included in operating lease right-of-use (ROU) assets, net, other current liabilities, and operating lease liabilities on its consolidated balance sheets. Operating lease ROU assets and operating lease liabilities are recognized based on the present value of the future minimum lease payments over the lease term at commencement date. As the Company’s lease does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 includes options to extend or terminate the lease, however, these options are not considered in the lease term as the Company is not reasonably certain that it will exercise these options. Lease expense for minimum lease payments is recognized on a straight-line basis over the lease term. The Company has a lease agreement with lease and non-lease components, which are accounted for separately. n. SHARE REPURCHASES. In March 2021, the Company’s Board of Directors approved a share repurchase program that authorizes the repurchase of up to $ 40 million of the Company’s common stock. The share repurchase program currently expires in March 2025. The Company accounts for share repurchases by charging the excess of the repurchase price over the repurchased common stock’s par value entirely to retained earnings. All repurchased shares are retired and become authorized but unissued shares. The Company accrues for the shares purchased under the share repurchase plan based on the trade date. The Company may terminate or modify its share repurchase program at any time. 2. Basis of Presentation and Significant Accounting Policies (continued). o. REVENUE RECOGNITION. Product Revenues: To determine revenue recognition for arrangements that are within the scope of Accounting Standards Codification (ASC) Topic 606 – Revenue from Contracts with Customers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ssesses the goods or services promised within each contract and determines those that are performance obligations by assessing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The Company also may generate revenues from payments received under collaborative and license agreements. Collaborative and license agreement payments may include nonrefundable fees at the inception of the agreements, contingent payments for specific achievements designated in the agreements, and/or net profit-sharing payments on sales of products resulting from the collaborative and license arrangements. For a complete discussion of accounting for collaborative and licensing arrangements, see Revenues from Collaboration and Licensing Arrangements below. The Company recognizes revenue when its customers obtain title of the promised goods, in an amount that reflects the consideration to which the Company expects to be entitled in exchange for these goods. For FIRDAPSE® and AGAMREE®, subsequent to receiving FDA approvals, the Company entered into an arrangement with one distributor (the Customer), which is the exclusive distributor of FIRDAPSE® and AGAMREE® in the U.S. The Customer subsequently resells FIRDAPSE® and AGAMREE® to a small group of exclusive specialty pharmacies (SPs) whose dispensing activities for patients with specific payors may result in government-mandated or privately negotiated rebate obligations for the Company with respect to the purchase of FIRDAPSE® and AGAMREE®. During 2023, the Company sold FYCOMPA® in the U.S. commercial market through a Transition Service Agreement with a U.S. subsidiary of Eisai to major wholesalers and specialty pharmaceutical distributors. These sales are often subject to contracts held with managed care organizations and government agencies. The distribution services under the Transition Services Agreement ended on December 31, 2023, and beginning on January 1, 2024, the Company commenced direct sales of FYCOMPA® in the U.S. Product Revenue, Net: The Company recognizes revenue on product sales when its customers obtain control of the Company’s products, which occur at a point in time (upon delivery or upon dispense to patient). Product revenue is recorded net of applicable reserves for variable consideration, including discounts and allowances. The Company’s payment terms range between 15 and 60 days. Shipping and handling costs for product shipments occur prior to the customer obtaining control of the goods and are recorded in cost of sales. If taxes should be collected from the Customer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years ended December 31, 2024, 2023 and 2022. During the years ended December 31, 2024, 2023 and 2022, substantially all of the Company’s product revenues were from sales to customers in the U.S. 2. Basis of Presentation and Significant Accounting Policies (continued). The following table summarizes the Company’s net product revenue disaggregated by product (in thousands):
For the Years Ended December 31,
2024 2023 2022
FIRDAPSE® $ 306,035 $ 258,426 $ 213,938
FYCOMPA®+ 137,251 138,076 —
AGAMREE®* 46,041 — —
Total product revenue, net $ 489,327 $ 396,502 $ 213,938 + FYCOMPA® net product revenue for the year ended December 31, 2023 is for the period between January 24, 2023 (date of acquisition) and December 31, 2023. * AGAMREE® net product revenue for the year ended December 31, 2024 is for the period between March 13, 2024 (date of commercial launch) and December 31, 2024. Reserves for Variable Consideration: Revenue from product sales is recorded at the net sales price (transaction price), which includes estimates of variable consideration for which reserves are established. Components of variable consideration include trade discounts and allowances, prompt payment discounts, product returns, provider chargebacks and discounts, government rebates, payor rebates, and other incentives, such as voluntary patient assistance, and other allowances that are offered within contracts between the Company and its customers relating to the Company’s sale of its products. These reserves, as detailed below, are based on the amounts earned, or to be claimed on the related sales, and are classified as reductions of accounts receivable (if the amount is payable to its customers) or a current liability (if the amount is payable to a party other than its customers).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s application of the constraint in accordance with the guidance, under which it determined a material reversal of revenue would not occur in a future period for the estimates detailed below as of December 31, 2024 and, therefore, the transaction price was not reduced further during the years ended December 31, 2024, 2023 and 2022.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llowances and Wholesaler Fees: The Company provides its customers with a discount that is explicitly stated in its contract and is recorded as a reduction of revenue in the period the related product revenue is recognized. To the extent the services received are distinct from the sale of products to its customers, these payments are classified in selling, general and administrative expenses in the Company’s consolidated statements of operations and comprehensive income. However, if the Company has determined such services received are not distinct from the Company’s sale of products to its customers, these payments have been recorded as a reduction of revenue within the consolidated statements of operations and comprehensive income through December 31, 2024, 2023 and 2022, as well as a reduction to accounts receivable, net on the consolidated balance sheets. Prompt Payment Discounts: The Company provides its customers with prompt payment discounts which may result in adjustments to the price that is invoiced for the product transferred, in the case that payments are made within a defined period. The prompt payment discount reserve is based on actual invoice sales and contractual discount rates. Reserves for prompt payment discounts are included in accounts receivable, net on the consolidated balance sheets. 2. Basis of Presentation and Significant Accounting Policies (continued). Funded Co-pay Assistance Program: The Company contracts with a third party to manage the co-pay assistance program intended to provide financial assistance to qualified commercially-insured patients. The calculation of the accrual for co-pay assistance is based on an estimate of claims and the cost per claim that the Company expects to receive associated with its products, that have been recognized as revenue, but remains in the distribution channel at the end of each reporting period. These payments are considered payable to the third party vendor and the related reserve is recorded in the same period the related revenue is recognized, resulting in a reduction of product revenue and the establishment of a current liability which is included in accrued expenses and other liabilities in the consolidated balance sheets. Product Returns: Consistent with industry practice, the Company offers its customers limited product return rights for damaged and expiring product, provided it is within a specified period around the product expiration date as set forth in the applicable individual distribution or master agreement. The Company estimates the amount of its product sales that may be returned by its customers and records this estimate as a reduction of revenue in the period in which the related product revenue is recognized. The Company currently estimates product return liabilities using available industry data and its own sales information, including its visibility into the inventory remaining in the distribution channel. Return payments related to the sale of products are considered payable to the third party vendor and the related reserve is recorded in the same period the related revenue is recognized, resulting in a reduction of product revenue and the establishment of a current liability which is included in accrued expenses and other liabilities in the consolidated balance sheets. Provider Chargebacks and Discounts: Chargebacks for fees and discounts to providers represent the estimated obligations resulting from contractual commitments to sell products to qualified healthcare providers at prices lower than the list prices charged to the customer, who directly purchases the product from the Company. The customer charges the Company for the difference between what they paid for the product and the ultimate selling price to the qualified healthcare providers. The Company also participates in programs with government entities and other parties, including covered entities under the 340B Drug Pricing Program, whereby pricing on FYCOMPA® is extended below wholesaler list price to participating entities (the FYCOMPA® Participants). These entities purchase FYCOMPA® through wholesalers at the lower program price and the wholesalers then charge the Company the difference between their acquisition cost and the lower program price. These reserves are established in the same period that the related revenue is recognized, resulting in a reduction of product revenue, net and accounts receivable, net. Chargeback amounts are generally determined at the time of resale to the qualified healthcare provider by the customer or at the time of a resale to a FYCOMPA® Participant by a wholesaler, and the Company generally issues credits for such amounts within a few weeks of the customer or wholesalers’ notification to the Company of the resale. Reserves for chargebacks consist primarily of chargebacks that the customer or wholesalers have claimed, but for which the Company has not yet issued a credit, as well as an estimate of chargeback claims that the Company expects to receive associated with its products, that have been recognized as revenue but remains in the distribution channel at the end of each reporting period. Government Rebates: The Company is subject to discount obligations under state Medicaid, Medicare and other government programs. These reserves are recorded in the same period the related revenue is recognized, resulting in a reduction of product revenue. For reserves related to the sale of its products, there is an establishment of a current liability, which is included in accrued expenses and other liabilities on the consolidated balance sheets. For Medicare, the Company also estimates the number of patients in the prescription drug coverage gap for whom the Company will owe an additional liability under the Medicare Part D program. Additionally, the coverage gap program is sunsetting in 2024 and is being replaced with the Inflation Reduction Act (IRA) program. While most components of this program will begin 2025, the inflation penalty portion is effective as of 2024. Specifically, the program imposes manufacturer rebates on certain Part B and Part D drugs when prices rise faster than the rate of inflation. The Company has estimated this potential impact and has accounted for these inflation-related rebates as a reduction of product revenue in 2024 to the extent they apply to its drug portfolio. Similar to the coverage gap rebates, the associated reserve is accrued for as a current liability, which is included in accrued expenses and other liabilities on the consolidated balance sheet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2. Basis of Presentation and Significant Accounting Policies (continued). Payor Rebates: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net and the establishment of a current liability, which is included in accrued expenses and other liabilities on the consolidated balances sheets. Bridge and Patient Assistance Programs: The Company provides FIRDAPSE® and AGAMREE® free of charge to uninsured patients who satisfy pre-established criteria for either the Bridge Program or the Patient Assistance Program. Patients who meet the Bridge Program eligibility criteria and are transitioning from investigational product while they are waiting for a coverage determination, or later, for patients whose access is threatened by the complications arising from a change of insurer may receive a temporary supply of free FIRDAPSE® or AGAMREE® while the Company is determining the patient’s third party insurance, prescription drug benefit or other third party coverage for FIRDAPSE® or AGAMREE®. The Patient Assistance Program provides FIRDAPSE® or AGAMREE® free of charge for longer periods of time for those who are uninsured or functionally uninsured with respect to FIRDAPSE® or AGAMREE® because they are unable to obtain coverage from their payor despite having health insurance, to the extent allowed by applicable law. The Company provides FYCOMPA® free of charge to uninsured patients who satisfy pre-established criteria through a Patient Assistance Program. In addition, Catalyst provides programs to assist patients through the process for obtaining reimbursement approval for their FYCOMPA® prescriptions from their insurers. Catalyst also provides support for patients using FYCOMPA® through an Instant Savings Card Program. The Company does not recognize any revenue related to these free products and the associated costs are classified in selling, general and administrative expenses in the Company’s consolidated statements of operations and comprehensive income. Revenues from Collaboration and Licensing Arrangements: The Company analyzes license and collaboration arrangements pursuant to FASB ASC Topic 808, Collaborative Arrangement Guidance and Conside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3. Investments. Available-for-sale investments by security type were as follows (in thousands):
Estimated Gross Gross Amortized
At December 31, 2024:
U.S. Treasuries - Cash equivalents $ 329,457 $ 84 $ — $ 329,373
Total $ 329,457 $ 84 $ — $ 329,373
At December 31, 2023:
U.S. Treasuries - Cash equivalents $ 94,523 $ 18 $ — $ 94,505
Total $ 94,523 $ 18 $ — $ 94,505 There were no realized gains or losses from available-for-sale securities for the years ended December 31, 2024 or 2023. There were realized losses from sale of available-for-sale securities of $ 762 thousand for the year ended December 31, 2022. The estimated fair values of available-for-sale securities at December 31, 2024, by contractual maturity, are summarized as follows (in thousands):
2024
Due in one year or less $ 329,457
For the Years Ended December 31,
2024 2023 2022
Equity securities:
Net gains (losses) recognized during the period on $ 5,075 $ 3,024 $ —
Unrealized net gains (losses) recognized during the $ 5,075 $ 3,024 $ — There were no sales of equity securities during the years ended December 31, 2024,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t>
        </is>
      </c>
      <c r="B4" s="4" t="inlineStr">
        <is>
          <t xml:space="preserve">4. Accumulated Other Comprehensive Income. The following table summarizes the changes in accumulated other comprehensive income, net of tax from unrealized gains (losses) on available-for-sale securities, the Company’s only component of accumulated other comprehensive income for the years ended December 31, 2024, 2023 and 2022. The amount reclassified out of accumulated other comprehensive income, net of tax and into net income during the year ended December 31, 2022, was solely due to a realized loss from sale of available-for-sale securities. There were no reclassifications out of accumulated other comprehensive income during the years ended December 31, 2024 or 2023.
Total
Balance at December 31, 2022 $ 24
Other comprehensive gain (loss) before ( 10 )
Net current period other comprehensive gain ( 10 )
Balance at December 31, 2023 $ 14
Other comprehensive gain (loss) before 50
Net current period other comprehensive gain 50
Balance at December 31, 2024 $ 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5. Inventory. Inventory consists of the following (in thousands):
December 31, 2024 December 31, 2023
Raw materials $ 6,518 $ 1,910
Work-in-process 3,445 4,573
Finished goods 9,578 9,161
Total inventory $ 19,541 $ 15,6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Text Block [Abstract]</t>
        </is>
      </c>
      <c r="B3" s="4" t="inlineStr">
        <is>
          <t xml:space="preserve"> </t>
        </is>
      </c>
    </row>
    <row r="4">
      <c r="A4" s="4" t="inlineStr">
        <is>
          <t>Prepaid Expenses and Other Current Assets</t>
        </is>
      </c>
      <c r="B4" s="4" t="inlineStr">
        <is>
          <t xml:space="preserve">6. Prepaid Expenses and Other Current Assets. Prepaid expenses and other current assets consist of the following (in thousands):
December 31, 2024 December 31, 2023
Prepaid manufacturing costs $ 206 $ 2,005
Prepaid tax 7,959 1,238
Prepaid insurance 1,660 1,332
Prepaid subscriptions fees 1,233 1,299
Prepaid research fees 1,135 1,500
Prepaid commercialization expenses 4,957 3,038
Due from collaborative and licensing arrangements 11 138
Prepaid conference and travel expenses 1,287 771
Prepaid co-pay assistance program 1,561 863
Other 1,030 351
Total prepaid expenses and other current assets $ 21,039 $ 12,5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Leases</t>
        </is>
      </c>
      <c r="B1" s="2" t="inlineStr">
        <is>
          <t>12 Months Ended</t>
        </is>
      </c>
    </row>
    <row r="2">
      <c r="B2" s="2" t="inlineStr">
        <is>
          <t>Dec. 31, 2024</t>
        </is>
      </c>
    </row>
    <row r="3">
      <c r="A3" s="3" t="inlineStr">
        <is>
          <t>Operating Lease, Lease Income [Abstract]</t>
        </is>
      </c>
      <c r="B3" s="4" t="inlineStr">
        <is>
          <t xml:space="preserve"> </t>
        </is>
      </c>
    </row>
    <row r="4">
      <c r="A4" s="4" t="inlineStr">
        <is>
          <t>Operating Leases</t>
        </is>
      </c>
      <c r="B4" s="4" t="inlineStr">
        <is>
          <t xml:space="preserve">7. Operating Leases. The Company has an operating lease agreement for its corporate office. The lease includes an option to extend the lease for up to 5 years and options to terminate the lease within 6 and 7.6 years . The Company has no obligations under finance leases. The Company entered into an agreement in May 2020 that amended its lease for its office facilities. Under the amended lease, the Company’s leased space increased from approximately 7,800 square feet of space to approximately 10,700 square feet of space. The amended lease commenced in March 2021 when construction of the asset was completed and space became available for use. The components of lease expense were as follows (in thousands):
For the Years Ended December 31,
2024 2023
Operating lease cost $ 431 $ 431 Supplemental cash flow information related to lease was as follows (in thousands):
For the Years Ended December 31,
2024 2023
Cash paid for amounts included in the measurement of
Operating cash flows $ 522 $ 506
Right-of-use assets obtained in exchange for lease
Operating lease $ 89 $ 89 Supplemental balance sheet information related to lease was as follows (in thousands):
December 31, 2024 December 31, 2023
Operating lease right-of-use assets, net $ 2,230 $ 2,508
Other current liabilities $ 402 $ 369
Operating lease liabilities, net of current portion 2,786 3,188
Total operating lease liabilities $ 3,188 $ 3,557 As of December 31, 2024 and December 31, 2023, the weighted average remaining lease term was 6.3 years and 7.3 years, respectively. The weighted average discount rate used to determine the operating lease liabilities was 4.51 % as of December 31, 2024 and 2023. Remaining payments of lease liabilities as of December 31, 2024 were as follows (in thousands):
2025 $ 537
2026 553
2027 570
2028 587
2029 605
Thereafter 835
Total lease payments 3,687
Less: imputed interest ( 499 )
Total $ 3,188 Rent expense was approximately $ 0.4 million for the years ended December 31, 2024, 2023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8. Property and Equipment, Net. Property and equipment, net consists of the following (in thousands):
December 31, 2024 December 31, 2023
Furniture and equipment $ 1,050 $ 494
Leasehold improvements 991 991
Software 433 433
Less: Accumulated depreciation ( 1,120 ) ( 723 )
Total property and equipment, net $ 1,354 $ 1,1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and Acquired Intangible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License and Acquired Intangibles, Net</t>
        </is>
      </c>
      <c r="B4" s="4" t="inlineStr">
        <is>
          <t xml:space="preserve">9. License and Acquired Intangibles, Net. The following table presents the Company’s intangible assets at December 31, 2024 (in thousands):
Gross Accumulated Net
Intangible assets:
License and acquired intangibles for RUZURGI® $ 33,569 $ 5,739 $ 27,830
License and acquired intangibles for FYCOMPA® 158,143 61,301 96,842
License and acquired intangibles for AGAMREE® 36,000 4,000 32,000
Total $ 227,712 $ 71,040 $ 156,672 The following table presents the Company’s intangible assets at December 31, 2023 (in thousands):
Gross Accumulated Net
Intangible assets:
License and acquired intangibles for RUZURGI® $ 33,569 $ 3,418 $ 30,151
License and acquired intangibles for FYCOMPA® 158,143 29,673 128,470
License and acquired intangibles for AGAMREE® 36,000 572 35,428
Total $ 227,712 $ 33,663 $ 194,049 The Company amortizes its definite-lived intangible assets using the straight-line method, which is considered the best estimate of economic benefit, over its estimated useful life. The estimated useful life used for this purpose for RUZURGI®, FYCOMPA® and AGAMREE® was approximately 14.5 years, 5 years and 10.5 years, respectively. The Company recorded approximately $ 2.3 million, $ 2.3 million and $ 1.1 million in amortization expense related to the licensed and acquired intangibles for RUZURGI® during the years ended December 31, 2024, 2023 and 2022, respectively, within selling, general and administrative expenses in the consolidated statements of operations and comprehensive income. The Company recorded approximately $ 31.6 million, $ 29.7 million and $ 0 in amortization expense related to the licensed and acquired intangibles for FYCOMPA® during the years ended December 31, 2024, 2023 and 2022, respectively, within cost of sales in the consolidated statements of operations and comprehensive income. The Company recorded approximately $ 3.4 million, $ 0.6 million and $ 0 in amortization expense related to the licensed and acquired intangibles for AGAMREE® during the years ended December 31, 2024, 2023 and 2022, respectively, within cost of sales in the consolidated statements of operations and comprehensive income. 9. License and Acquired Intangibles, Net (continued). The following table presents future amortization expense the Company expects for its intangible assets (in thousands):
2025 $ 37,378
2026 37,378
2027 37,378
2028 7,705
2029 5,750
Thereafter 31,083
Total $ 156,672 At December 31, 2024 and December 31, 2023, the weighted average amortization period remaining for intangible assets was 5.4 years and 6.5 years, respectively. There were no impairment charges recognized on definite-lived intangibles for the years ended December 31, 2024, 2023 or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17553</v>
      </c>
      <c r="C3" s="6" t="n">
        <v>137636</v>
      </c>
    </row>
    <row r="4">
      <c r="A4" s="4" t="inlineStr">
        <is>
          <t>Accounts receivable, net</t>
        </is>
      </c>
      <c r="B4" s="5" t="n">
        <v>65476</v>
      </c>
      <c r="C4" s="5" t="n">
        <v>53514</v>
      </c>
    </row>
    <row r="5">
      <c r="A5" s="4" t="inlineStr">
        <is>
          <t>Inventory</t>
        </is>
      </c>
      <c r="B5" s="5" t="n">
        <v>19541</v>
      </c>
      <c r="C5" s="5" t="n">
        <v>15644</v>
      </c>
    </row>
    <row r="6">
      <c r="A6" s="4" t="inlineStr">
        <is>
          <t>Prepaid expenses and other current assets</t>
        </is>
      </c>
      <c r="B6" s="5" t="n">
        <v>21039</v>
      </c>
      <c r="C6" s="5" t="n">
        <v>12535</v>
      </c>
    </row>
    <row r="7">
      <c r="A7" s="4" t="inlineStr">
        <is>
          <t>Total current assets</t>
        </is>
      </c>
      <c r="B7" s="5" t="n">
        <v>623609</v>
      </c>
      <c r="C7" s="5" t="n">
        <v>219329</v>
      </c>
    </row>
    <row r="8">
      <c r="A8" s="4" t="inlineStr">
        <is>
          <t>Operating lease right-of-use asset, net</t>
        </is>
      </c>
      <c r="B8" s="5" t="n">
        <v>2230</v>
      </c>
      <c r="C8" s="5" t="n">
        <v>2508</v>
      </c>
    </row>
    <row r="9">
      <c r="A9" s="4" t="inlineStr">
        <is>
          <t>Property and equipment, net</t>
        </is>
      </c>
      <c r="B9" s="5" t="n">
        <v>1354</v>
      </c>
      <c r="C9" s="5" t="n">
        <v>1195</v>
      </c>
    </row>
    <row r="10">
      <c r="A10" s="4" t="inlineStr">
        <is>
          <t>License and acquired intangibles, net</t>
        </is>
      </c>
      <c r="B10" s="5" t="n">
        <v>156672</v>
      </c>
      <c r="C10" s="5" t="n">
        <v>194049</v>
      </c>
    </row>
    <row r="11">
      <c r="A11" s="4" t="inlineStr">
        <is>
          <t>Deferred tax assets, net</t>
        </is>
      </c>
      <c r="B11" s="5" t="n">
        <v>45982</v>
      </c>
      <c r="C11" s="5" t="n">
        <v>36544</v>
      </c>
    </row>
    <row r="12">
      <c r="A12" s="4" t="inlineStr">
        <is>
          <t>Investment in equity securities</t>
        </is>
      </c>
      <c r="B12" s="5" t="n">
        <v>21564</v>
      </c>
      <c r="C12" s="5" t="n">
        <v>16489</v>
      </c>
    </row>
    <row r="13">
      <c r="A13" s="4" t="inlineStr">
        <is>
          <t>Total assets</t>
        </is>
      </c>
      <c r="B13" s="5" t="n">
        <v>851411</v>
      </c>
      <c r="C13" s="5" t="n">
        <v>470114</v>
      </c>
    </row>
    <row r="14">
      <c r="A14" s="3" t="inlineStr">
        <is>
          <t>Current Liabilities:</t>
        </is>
      </c>
      <c r="B14" s="4" t="inlineStr">
        <is>
          <t xml:space="preserve"> </t>
        </is>
      </c>
      <c r="C14" s="4" t="inlineStr">
        <is>
          <t xml:space="preserve"> </t>
        </is>
      </c>
    </row>
    <row r="15">
      <c r="A15" s="4" t="inlineStr">
        <is>
          <t>Accounts payable</t>
        </is>
      </c>
      <c r="B15" s="5" t="n">
        <v>16593</v>
      </c>
      <c r="C15" s="5" t="n">
        <v>14795</v>
      </c>
    </row>
    <row r="16">
      <c r="A16" s="4" t="inlineStr">
        <is>
          <t>Accrued expenses and other liabilities</t>
        </is>
      </c>
      <c r="B16" s="5" t="n">
        <v>104085</v>
      </c>
      <c r="C16" s="5" t="n">
        <v>61268</v>
      </c>
    </row>
    <row r="17">
      <c r="A17" s="4" t="inlineStr">
        <is>
          <t>Total current liabilities</t>
        </is>
      </c>
      <c r="B17" s="5" t="n">
        <v>120678</v>
      </c>
      <c r="C17" s="5" t="n">
        <v>76063</v>
      </c>
    </row>
    <row r="18">
      <c r="A18" s="4" t="inlineStr">
        <is>
          <t>Operating lease liability, net of current portion</t>
        </is>
      </c>
      <c r="B18" s="5" t="n">
        <v>2786</v>
      </c>
      <c r="C18" s="5" t="n">
        <v>3188</v>
      </c>
    </row>
    <row r="19">
      <c r="A19" s="4" t="inlineStr">
        <is>
          <t>Other non-current liabilities</t>
        </is>
      </c>
      <c r="B19" s="5" t="n">
        <v>315</v>
      </c>
      <c r="C19" s="5" t="n">
        <v>2982</v>
      </c>
    </row>
    <row r="20">
      <c r="A20" s="4" t="inlineStr">
        <is>
          <t>Total liabilities</t>
        </is>
      </c>
      <c r="B20" s="5" t="n">
        <v>123779</v>
      </c>
      <c r="C20" s="5" t="n">
        <v>82233</v>
      </c>
    </row>
    <row r="21">
      <c r="A21" s="4" t="inlineStr">
        <is>
          <t>Commitments and contingencies (Note 12)</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5,000,000 shares authorized: none issued and outstanding at December 31, 2024 and 2023</t>
        </is>
      </c>
      <c r="B23" s="5" t="n">
        <v>0</v>
      </c>
      <c r="C23" s="5" t="n">
        <v>0</v>
      </c>
    </row>
    <row r="24">
      <c r="A24" s="4" t="inlineStr">
        <is>
          <t>Common stock, $0.001 par value, 200,000,000 shares authorized; 120,879,099 shares and 107,121,549 shares issued and outstanding at December 31, 2024 and 2023, respectively</t>
        </is>
      </c>
      <c r="B24" s="5" t="n">
        <v>121</v>
      </c>
      <c r="C24" s="5" t="n">
        <v>107</v>
      </c>
    </row>
    <row r="25">
      <c r="A25" s="4" t="inlineStr">
        <is>
          <t>Additional paid-in capital</t>
        </is>
      </c>
      <c r="B25" s="5" t="n">
        <v>442286</v>
      </c>
      <c r="C25" s="5" t="n">
        <v>266488</v>
      </c>
    </row>
    <row r="26">
      <c r="A26" s="4" t="inlineStr">
        <is>
          <t>Retained earnings</t>
        </is>
      </c>
      <c r="B26" s="5" t="n">
        <v>285161</v>
      </c>
      <c r="C26" s="5" t="n">
        <v>121272</v>
      </c>
    </row>
    <row r="27">
      <c r="A27" s="4" t="inlineStr">
        <is>
          <t>Accumulated other comprehensive income (Note 4)</t>
        </is>
      </c>
      <c r="B27" s="5" t="n">
        <v>64</v>
      </c>
      <c r="C27" s="5" t="n">
        <v>14</v>
      </c>
    </row>
    <row r="28">
      <c r="A28" s="4" t="inlineStr">
        <is>
          <t>Total stockholders' equity</t>
        </is>
      </c>
      <c r="B28" s="5" t="n">
        <v>727632</v>
      </c>
      <c r="C28" s="5" t="n">
        <v>387881</v>
      </c>
    </row>
    <row r="29">
      <c r="A29" s="4" t="inlineStr">
        <is>
          <t>Total liabilities and stockholders' equity</t>
        </is>
      </c>
      <c r="B29" s="6" t="n">
        <v>851411</v>
      </c>
      <c r="C29" s="6" t="n">
        <v>4701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Liabilities</t>
        </is>
      </c>
      <c r="B4" s="4" t="inlineStr">
        <is>
          <t>10. Accrued Expenses and Other Liabilities. Accrued expenses and other liabilities consist of the following as of December 31 (in thousands):
2024 2023
Accrued preclinical and clinical trial expenses $ 267 $ 1,015
Accrued professional fees 11,011 4,730
Accrued compensation and benefits 10,746 8,883
Accrued license fees 30,991 24,437
Accrued purchases 447 192
Operating lease liability 402 369
Accrued gross-to-net revenue liabilities* 44,939 6,877
Accrued income tax 894 729
Due to licensor 3,582 12,540
Accrued interest payable 389 1,031
Other 417 465
Current accrued expenses and other liabilities 104,085 61,268
Lease liability – non-current 2,786 3,188
Due to licensor – non-current — 2,497
Other – non-current 315 485
Non-current accrued expenses and other liabilities 3,101 6,170
Total accrued expenses and other liabilities $ 107,186 $ 67,438 * During 2023, the Company sold FYCOMPA® through a Transition Service Agreement with Eisai. Effective January 1, 2024, FYCOMPA® is being sold and distributed through a 3PL organization under the Company's contra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nd Licensing Arrang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llaborative and Licensing Arrangements</t>
        </is>
      </c>
      <c r="B4" s="4" t="inlineStr">
        <is>
          <t>11. Collaborative and Licensing Arrangements. Endo In December 2018, the Company entered into a collaboration and license agreement (Collaboration) with Endo, Inc. (formerly, Endo International plc) (Endo), for the further development and commercialization of generic Sabril® (vigabatrin) tablets through Endo’s U.S. Generic Pharmaceuticals segment, doing business as Par Pharmaceutical, Inc. (Par). Under the Collaboration, Endo assumed all development, manufacturing, clinical, regulatory, sales and marketing costs under the collaboration, while the Company was responsible for exercising commercially reasonable efforts to develop, or cause the development of, a final finished, stable dosage form of generic Sabril® tablets. In July 2024, a termination and mutual release agreement was finalized between Endo and the Company that discontinued work on the collaboration for development and commercialization of vigabatrin. The end of the collaboration does not have a material impact on the Company's consolidated financial statements. KYE Pharmaceuticals Inc. In August 2020, the Company entered into a collaboration and license agreement with KYE, for the commercialization of FIRDAPSE® in Canada. Under the agreement, Catalyst granted KYE an exclusive license to commercialize and market FIRDAPSE® in Canada. KYE assumes all selling and marketing costs under the collaboration, while the Company is responsible for supply of FIRDAPSE® based on the collaboration partner’s purchase orders. Under the terms of the agreement, the Company received an up-front payment, has received payment upon transfer of Marketing Authorization and delivery of commercial product, received payment for supply of FIRDAPSE®, and will receive milestone payments and a sharing of defined net profits upon commercialization from KYE consisting of a mid-double-digit percent of net sales of FIRDAPSE®. The Company has also agreed to the sharing of certain development expenses. Unless terminated earlier in accordance with its terms, the collaboration continues in effect until the date that is ten years following the commercial launch of the product in Canada. The collaborative agreement included a nonrefundable upfront license fee that was recognized upon transfer of the license based on a determination that the right is provided as the intellectual property existed at the point in time in which the license was granted. In July 2024, the Company entered into a license, supply and commercialization agreement with KYE, for the commercialization of AGAMREE® in Canada granting KYE the exclusive Canadian commercial rights to market AGAMREE® in Canada for DMD and other indications. Under the agreement, KYE will be responsible for obtaining regulatory approval of the product from Health Canada and the Company will supply product to KYE. Further, the Company received an upfront payment from KYE and will be eligible to receive further reimbursement, sales milestones and sales royalties for AGAMREE®. These agreements are in form identified as collaborative agreements and the Company has concluded for accounting purposes that they also represent contracts with a customer. This is because the Company grants to KYE a license and provides supply of FIRDAPSE® and AGAMREE® in exchange for consideration, which are outputs of the Company’s ongoing activities. Accordingly, the Company has concluded that these collaborative arrangements will be accounted for pursuant to Topic 606. Revenue from sales by KYE is recognized in the quarter in which the sales occurred. Revenues from the arrangements with KYE for the years ended December 31, 2024, 2023 and 2022 were no t material. Revenue is included in license and other revenue in the accompanying consolidated statements of operations and comprehensive income. Expenses incurred, net have been included in selling, general and administrative expenses in the accompanying consolidated statements of operations and comprehensive income. 11. Collaborative and Licensing Arrangements (continued). DyDo Pharma, Inc. On June 28, 2021, the Company entered into a license agreement with DyDo Pharma, Inc. (DyDo), for the development and commercialization of FIRDAPSE® in Japan. Under the agreement, DyDo has joint rights to develop FIRDAPSE®, and exclusive rights to commercialize the product, in Japan. DyDo is responsible for funding all clinical, regulatory, marketing and commercialization activities in Japan, while the Company is responsible for clinical and commercial supply based on purchase orders, as well as providing support to DyDo in its efforts to obtain regulatory approval for the product from the Japanese regulatory authorities. Under the terms of the agreement, the Company has earned an up-front payment and certain regulatory milestones and may earn sales-based milestones for FIRDAPSE®, as well as revenue on product supplied to DyDo. The Company has concluded that this license agreement will be accounted for pursuant to Topic 606. The agreement included a nonrefundable upfront license fee that was recognized upon the effective date of the agreement as the intellectual property existed at the point in time in which the right to the license was granted. The Company determined the granting of the right to the license is distinct from the supply of FIRDAPSE® and represents a separate performance obligation in the agreement. The agreement includes milestones that are considered a sales-based royalty in which the license is deemed to be the predominant item to which these milestones relate. Revenue will be recognized when the latter of (a) the subsequent sale occurs, or (b) the performance obligation to which the sales-based royalty has been allocated has been satisfied. Additionally, the agreement includes regulatory milestone payments which represent variable consideration, and due to uncertainty are fully constrained and only recognized when the uncertainty is subsequently resolved. For clinical and commercial supply of the product, the Company will recognize revenue when the Customer obtains control of the Company’s product, which will occur at a point in time which is generally at time of shipment. There were revenues of $ 3.1 million from the arrangement with DyDo for the year ended December 31, 2024, of which $ 1.0 million is included in product revenue, net in the accompanying consolidated statements of operations and comprehensive income and $ 2.1 million related to a milestone payment earned upon DyDo receiving regulatory approval to commercialize FIRDAPSE® for the treatment of patients with LEMS in Japan, which is included in license and other revenue in the accompanying consolidated statements of operations and comprehensive income. There were revenues of $ 1.9 million from the arrangement with DyDo for the year ended December 31, 2023, of which $ 0.5 million was included in product revenue, net in the accompanying consolidated statements of operations and comprehensive income and $ 1.4 million related to a regulatory filing milestone in Japan, which was included in licensing and other revenue in the accompanying consolidated statements of operations and comprehensive income. There were revenues of $ 0.5 million from the arrangement with DyDo for the year ended December 31, 2022, which was included in product revenue, net in the accompanying consolidated statements of operations and comprehensive income. Finally, on September 24, 2024, DyDo advised the Company that the Ministry of Health, Labour and Welfare (MHLW) had approved DyDo's Japan NDA to commercialize FIRDAPSE® for the treatment of patients with LEMS. See Note 18 (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In May 2019, the FDA approved a NDA for RUZURGI®, Jacobus Pharmaceuticals’ version of amifampridine (3,4-DAP), for the treatment of pediatric LEMS patients (ages 6 to under 17). In June 2019 the Company filed suit against the FDA and several related parties challenging this approval and related drug labeling. Jacobus later intervened in the case. The Company ultimately prevailed in its litigation in September 2021 when the U.S. Court of Appeals for the 11th Circuit determined that the FDA's approval of RUZURGI® violated the Company's rights to Orphan Drug Exclusivity. On July 11, 2022, the Company settled certain of its disputes with Jacobus. In connection with the settlement, the Company licensed the rights to develop and commercialize RUZURGI® in the U.S. and Mexico (the Territory). Simultaneously, the Company purchased, among other intellectual property rights, Jacobus’ U.S. patents related to RUZURGI®, its new drug applications in the U.S. for RUZURGI®, and certain RUZURGI® inventory previously manufactured by Jacobus. At the same time, the Company received a license from Jacobus for use of its know-how related to the manufacture of RUZURGI®. Further, the Company settled its patent case against Jacobus, which was dismissed without prejudice. Finally, Jacobus agreed that until the later of (i) the expiration of the royalty term or (ii) December 31, 2034, Jacobus and its affiliates, will not, directly or indirectly, research, develop, manufacture, commercialize, distribute, use or otherwise exploit any product competitive to FIRDAPSE® or RUZURGI® in the Territory, and Laura Jacobus, the sole shareholder of Jacobus, and two of Jacobus’ other officers, also signed individual non-competition agreements containing the same terms. In connection with the settlement with Jacobus, the Company paid the following consideration to Jacobus: • $ 30 million of cash, of which $ 10 million was paid at the closing of the settlement, $ 10 million was paid on the first anniversary of the closing, and the remaining $ 10 million was paid on the second anniversary of the closing; and • An annual royalty on the Company's net sales (as defined in the License and Asset Purchase Agreement between Catalyst and Jacobus) of amifampridine products in the U.S. equal to: (a) for calendar years 2022 through 2025, 1.5 % (with a minimum annual royalty of $ 3.0 million per year), and (b) for calendar years 2026 through the expiration of the last to expire of the Company’s FIRDAPSE® patents in the U.S., 2.5 % (with a minimum annual royalty of $ 5 million per year); provided, however, that the royalty rate may be reduced and the minimum annual royalty may be eliminated under certain circumstances. In January 2023, the Company received Paragraph IV Certification Notice Letters from three generic drug manufacturers (Teva Pharmaceuticals USA, Inc. and Teva Pharmaceuticals, Inc. (collectively Teva), Hetero USA, Inc. (Hetero), and Lupin Pharmaceuticals, Inc. (Lupin)) advising that they had each submitted an Abbreviated New Drug Application (ANDA) to the FDA seeking authorization from the FDA to manufacture, use or sell a generic version of FIRDAPSE® in the U.S. The notice letters each alleged that the six patents listed in the FDA Orange Book covering FIRDAPSE® are not valid, not enforceable, and/or will not be infringed by the commercial manufacture, use or sale of the proposed product described in these ANDA submissions. Under the FDCA, as amended by the Drug Price Competition and Patent Term Restoration Act of 1984, the Company had 45 days from receipt of the notice letters to commence patent infringement lawsuits against these generic drug manufacturers in a federal district court to trigger a stay precluding the FDA from approving any ANDA until May 2026 or entry of judgment holding the patents invalid, unenforceable, or not infringed, whichever occurs first. In that regard, after conducting the necessary due diligence, the Company filed lawsuits on March 1, 2023 in the U.S. District Court for the District of New Jersey against each of the three generic drug manufacturers who notified the Company of their ANDA submissions, thus triggering the stay. In June 2024, Lupin converted five of its Paragraph IV Certifications in its ANDA to Paragraph III certifications acknowledging the validity and their ANDA’s infringement of five of those patents, the latest ending in 2034. The Company subsequently dismissed all of its claims against Lupin related to those five patents but maintains its claims against Lupin for the remaining Paragraph IV certification for U.S. Patent No. 10,626,088 which is the patent expiring in 2037, so the litigation continues. 12. Commitments and Contingencies (continued). Further, on January 8, 2025, the Company reached a settlement with Teva in which Teva agreed not to market a generic version of FIRDAPSE® in the U.S. any earlier than February 25, 2035, if approved by the FDA, unless certain limited circumstances customarily included in these types of agreements occur. In accordance with the settlement agreement, the parties terminated all ongoing patent litigation between the Company and Teva regarding FIRDAPSE® patents pending in the U.S. District Court for the District of New Jersey. See Note 18 (Subsequent Events). The pending FIRDAPSE® patent litigation against the remaining defendants, Hetero (for all of FIRDAPSE®’s Orange Book-listed patents) and Lupin (only for FIRDAPSE® patent expiring in 2037), remains ongoing, and there can be no assurance as to whether the currently ongoing litigation with Hetero and Lupin will allow a generic version of FIRDAPSE® to be marketed in the U.S. prior to February 25, 2035. Finally, in October 2023, the Company received a Paragraph IV Certification Notice Letter from a fourth generic drug manufacturer (Inventia Life Science Pty Ltd (Inventia)), and the Company filed a similar lawsuit against that manufacturer in November 2023. On July 30, 2024, the Company settled its patent litigation with Inventia for FIRDAPSE®. In that settlement, Inventia acknowledged both the validity of the Company's FIRDAPSE® patents and also the infringement by the ANDA filer's product of the Company's patents. As part of the settlement, Inventia also agreed not to commercialize its product until the earlier of all FIRDAPSE® patents expiration scheduled for February 2037, or the earlier entry into the market of another ANDA product meeting certain conditions. The outcome of patent litigation with Paragraph IV challengers is always uncertain and there can be no assurance that the Company will prevail in these litigations. On February 20, 2023, the Company received a Paragraph IV Certification Notice Letter from a company that appears to have filed the first ANDA for the oral suspension formulation for FYCOMPA®. The same company sent a similar letter to the Company later in February with a similar certification for the tablet formulation for FYCOMPA®. Similar to the actions with the FIRDAPSE® Paragraph IV Certifications described above, after due diligence the Company filed lawsuits on April 5, 2023, in the U.S. District Court for the District of New Jersey against the drug manufacturer who notified the Company of their ANDA submissions for both FYCOMPA® formulations, thus triggering the 30-month stay for each application. This lawsuit was settled in June 2024. As part of this settlement, this Paragraph IV filer agreed not to commercialize their proposed ANDA products for both the oral suspension formulation of FYCOMPA® and for FYCOMPA® tablets until at least December 15, 2025. Additionally, from time to time the Company may become involved in legal proceedings arising in the ordinary course of business. Except as set forth above, the Company believes that there is no other litigation pending at this time that could have, individually or in the aggregate, a material adverse effect on its results of operations, financial condition,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12 Months Ended</t>
        </is>
      </c>
    </row>
    <row r="2">
      <c r="B2" s="2" t="inlineStr">
        <is>
          <t>Dec. 31, 2024</t>
        </is>
      </c>
    </row>
    <row r="3">
      <c r="A3" s="3" t="inlineStr">
        <is>
          <t>Text Block [Abstract]</t>
        </is>
      </c>
      <c r="B3" s="4" t="inlineStr">
        <is>
          <t xml:space="preserve"> </t>
        </is>
      </c>
    </row>
    <row r="4">
      <c r="A4" s="4" t="inlineStr">
        <is>
          <t>Agreements</t>
        </is>
      </c>
      <c r="B4" s="4" t="inlineStr">
        <is>
          <t xml:space="preserve">13. Agreements. a. LICENSE AGREEMENT FOR FIRDAPSE® . On October 26, 2012 , the Company entered into a license agreement with BioMarin Pharmaceutical, Inc. (BioMarin) for the North American rights to FIRDAPSE®. Under the license agreement, the Company pays: (i) royalties to the licensor for seven years from the first commercial sale of FIRDAPSE® equal to 7 % of net sales (as defined in the license agreement) in North America for any calendar year for sales up to $ 100 million, and 10 % of net sales in North America in any calendar year in excess of $ 100 million; and (ii) royalties to the third party licensor of the rights sublicensed to the Company for seven years from the first commercial sale of FIRDAPSE® equal to 7 % of net sales (as defined in the license agreement between BioMarin and the third party licensor) in any calendar year for the duration of any regulatory exclusivity within a territory and 3.5 % for territories in any calendar year in territories without regulatory exclusivity. On May 29, 2019, the Company and BioMarin entered into an amendment to the Company’s license agreement for FIRDAPSE®. Under the amendment, the Company has expanded its commercial territory for FIRDAPSE®, which originally was comprised of North America, to include Japan. Additionally, the Company’s commercial territory was expanded under the license agreement in December 2023 to include most of Asia, as well as Latin America, upon the acceptance by the Pharmaceuticals and Medical Devices Agency (PMDA) of a Japan MAA for FIRDAPSE® for LEMS. Under the amendment, the Company will pay royalties to its licensor on net sales in Japan of a similar percentage to the royalties that the Company is currently paying under its original license agreement for North America. In January 2020, the Company was advised that BioMarin has transferred substantially all of its rights under the license agreement to SERB S.A. (SERB), and SERB is now the Company’s licensor under the license agreement. b. LICENSE AGREEMENT FOR RUZURGI® . On July 11, 2022 (the Effective Date), the Company entered into an exclusive license agreement with Jacobus Pharmaceutical Company, Inc. (Jacobus), for the rights to develop and commercialize RUZURGI® in the U.S. and Mexico. Pursuant to the terms of the license agreement, the Company paid Jacobus a $ 10 million up-front payment on the Effective Date, $ 10 million on the first annual anniversary of the Effective Date (July 11, 2023), and $ 10 million on the second annual anniversary of the Effective Date (July 11, 2024). The Company is also obligated to pay tiered royalty payments on net sales (as defined in the license agreement) of all of the Company’s amifampridine products in the U.S. that range from 1.25 % to 2.5 % based on whether there is a competing product or generic version of FIRDAPSE® being marketed or sold in the U.S. A minimum royalty payment exists annually for calendar years from the Effective Date through 2025 of $ 3 million, provided that such minimum annual royalty payment shall be prorated in the first calendar year of the agreement. As these minimum payments are both probable and estimable, they are included in the purchase price of the agreement and any royalties in excess of this amount will be charged to cost of sales as revenue from product sales is recognized. A minimum royalty payment exists annually for calendar years from 2026 through the expiration of the royalty term (which ends when there is no valid claim under the Company’s FIRDAPSE® patents in the U.S.) of $ 5 million unless a competing product or generic version of FIRDAPSE® is being marketed or sold in the U.S. If these minimum payments become probable in the future, the Company would recognize a contingent liability at that time with an offset to the value of the intangible asset acquired. Any royalties in excess of this amount will be charged to cost of sales as revenue from product sales is recognized. Royalties over the minimum, if any, will be paid based on the agreement terms on a quarterly basis. Assets acquired as part of the license agreement include among other intellectual property rights, Jacobus’ U.S. patents related to RUZURGI®, its new drug applications in the U.S. for RUZURGI®, its U.S. Trademark for RUZURGI®, the Orphan Drug Designation for RUZURGI® and a license from Jacobus for use of its know-how related to the manufacture of RUZURGI®. Additionally, the Company also purchased from Jacobus approximately $ 4.1 million of RUZURGI® inventory previously manufactured by Jacobus, which was recorded as an expense in research and development expenses in the consolidated statements of operations and comprehensive income for 2022. 13. Agreements (continued). Under business combination guidance, the screen test states that if substantially all of the fair value of the gross assets acquired is concentrated in a single identifiable asset or group of similar identifiable assets, the set is not considered a business and is accounted for as an asset acquisition. The Company has determined that the screen test was not met. However, the Company determined that the acquisition did not meet the definition of a business under ASC 805, Business Combination. The Company believes that the licensing agreement and other assets acquired from Jacobus are similar and considered them all to be intangible assets with the exception of the inventory acquired. As the screen test was not met, further determination was required to determine that the Company had not acquired inputs and processes that have the ability to create outputs, which would meet the requirements of a business, and therefore, determined that this was an asset acquisition. The Company accounted for the Jacobus license agreement as an asset acquisition under ASC 805-50, which requires the acquiring entity in an asset acquisition to recognize assets acquired and liabilities assumed based on the cost to the acquiring entity on a relative fair value basis, which includes consideration given. The total purchase price was allocated to the acquired assets based on their relative fair values, as follows (in thousands):
License and acquired intangibles $ 33,569
Acquired research and development inventory expensed 4,130
Total purchase price $ 37,699 The straight-line method is used to amortize the license and acquired intangibles, as disclosed in Note 9 (License and Acquired Intangibles, Net). c. ACQUISITION OF U.S. RIGHTS FOR FYCOMPA®. On January 24, 2023 , the Company acquired the U.S. Rights for FYCOMPA® (perampanel) CIII a commercial stage epilepsy asset, from Eisai. The aggregate consideration for the acquisition was $ 164.2 million in cash, including the reimbursement of certain liabilities and the payment of transaction costs. Eisai was eligible to receive a contingent payment of $ 25 million if a certain regulatory milestone was met. As meeting the regulatory milestone was not probable, the Company did not recognize any amount related to the milestone payments in the purchase price. Additionally, after the loss of patent exclusivity for FYCOMPA®, the Company may be obligated to pay certain royalties to Eisai on net sales of FYCOMPA®. As the transaction is accounted for as an asset acquisition under U.S. GAAP, the Company will recognize the royalty payments in cost of sales as revenue from product sales is recognized. Royalties commencing on loss of exclusivity for each calendar year during the royalty term equal to 12 % on net sales greater than $ 10 million and less than $ 100 million, 17 % on net sales of greater than $ 100 million and less than $ 125 million and 22 % on net sales greater than $ 125 million prior to the date of generic entry. Royalties equal to 6 % on net sales greater than $ 10 million and less than $ 100 million, 8.5 % on net sales of greater than $ 100 million and less than $ 125 million and 11 % on net sales greater than $ 125 million after the date of generic entry. The following table summarizes the aggregate amount paid for the assets acquired by the Company in connection with the acquisition of FYCOMPA® (in thousands):
Base cash payment $ 160,000
Cash paid for pro-rated prepaid expenses 1,576
Reimbursement on base purchase price (i) ( 3,238 )
Transaction costs (ii) 5,870
Total purchase consideration $ 164,208 (i) Recorded in prepaid expenses and other current assets in the accompanying consolidated balance sheet as of the acquisition date and reimbursement was fully applied as of June 30, 2023. (ii) As of December 31, 2024, the full $ 5.9 million has been paid in cash. 13. Agreements (continued). The acquisition of FYCOMPA® has been accounted for as an asset acquisition in accordance with FASB ASC 805-50. The Company accounted for the acquisition of FYCOMPA® as an asset acquisition because substantially all of the fair value of the assets acquired is concentrated in a single asset, the FYCOMPA® product rights. The FYCOMPA® product rights consist of certain patents and trademarks, at-market contracts and regulatory approvals, marketing assets, and other records, and are considered a single asset as they are inextricably linked. ASC 805-10-55-5A includes a screen test, which provides that if substantially all of the fair value of the assets acquired is concentrated in a single identifiable asset or group of similar identifiable assets, the assets acquired are not considered to be a business. ASC 805 requires the acquiring entity in an asset acquisition to recognize assets acquired and liabilities assumed based on the cost to the acquiring entity on a relative fair value basis, which includes consideration given. The total purchase price was allocated to the acquired assets based on their relative fair values, as follows (in thousands):
Inventory $ 4,100
Prepaid expenses and other current assets (samples) 130
Prepaid commercialization expenses 1,576
Property and equipment, net 433
License and acquired intangibles for FYCOMPA® 158,143
Accrued preclinical and clinical trial expenses ( 174 )
Total purchase consideration $ 164,208 The straight-line method is used to amortize the license and acquired intangibles, as disclosed in Note 9 (License and Acquired Intangibles, Net). d. LICENSE AGREEMENT FOR AGAMREE® (VAMOROLONE). In July 2023, the Company completed its acquisition from Santhera of an exclusive license for North America for AGAMREE® (vamorolone), a treatment for patients suffering with DMD which was approved by the FDA on October 26, 2023. On March 13, 2024, the Company announced the U.S. commercial launch of AGAMREE® for the treatment of DMD in patients aged two years or older. The license is for exclusive commercial rights in the U.S., Canada, and Mexico, as well as the right of first negotiation in Japan should Santhera pursue partnership opportunities in those jurisdictions. Additionally, the Company will hold North American rights for any future approved indications of AGAMREE®. The Company made an all-cash initial payment of $ 75 million at the closing of the acquisition to acquire the license. Under the license agreement, the Company pays: (i) royalties to the licensor until the later of expiration of product exclusivity or ten years from the first commercial sale of AGAMREE® equal to 5 % of net sales (as defined in the license agreement) in North America for any calendar year for sales equal to or less than $ 100 million (prior to December 31, 2025 only), 7 % of net sales for sales in excess of $ 100 million and up to $ 200 million, 9 % of net sales for sales in excess of $ 200 million and up to $ 300 million, 11 % of net sales for sales in excess of $ 300 million; and (ii) royalties to the third party licensor of the rights sublicensed to the Company until the later of expiration of product exclusivity or ten years from the first commercial sale of AGAMREE® equal to 7 % of net sales (as defined in the license agreement) in North America for any single calendar year for sales equal to or less than $ 250 million, 8.5 % of net sales for sales in excess of $ 250 million and up to $ 500 million, 10 % of net sales for sales in excess of $ 500 million and up to $ 750 million, 12 % of net sales for sales in excess of $ 750 million and up to $ 1 billion, 13 % of net sales for sales in excess of $ 1 billion and up to $ 2 billion and 15 % of net sales for sales in excess of $ 2 billion. Furthermore, the Company may be obligated to pay Santhera sales-based milestones of up to $ 105 million as well as up to 11 % percent royalties for all additional indications and milestones of up to $ 50 million for the first three additional indications. Simultaneously, the Company made a strategic equity investment into Santhera by acquiring 1,414,688 of Santhera’s post reverse-split ordinary shares (representing approximately 11.26 % of Santhera’s outstanding ordinary shares immediately following the transaction), which are traded on the SIX Swiss Exchange, at an investment price of CHF 9.477 per share (corresponding to a mutually agreed volume-weighted average price prior to signing), with the funds invested into Santhera to be used by Santhera for Phase IV studies in DMD and further development of additional indications for AGAMREE®. 13. Agreements (continued). The following table summarizes the aggregate amount paid for the assets acquired by the Company in connection with the acquisition of AGAMREE® and the strategic equity investment (in thousands):
Initial cash payment $ 75,000
Investment in Santhera 13,465
Transaction costs 6,513
Total purchase consideration $ 94,978 The transaction has been accounted for as an asset acquisition in accordance with ASC 805-50. The Company accounted for the transaction as an asset acquisition because substantially all of the fair value of the assets acquired is concentrated in a single asset, the rights to develop, commercialize and manufacture AGAMREE®. The AGAMREE® rights consist of certain licenses and regulatory approvals and are considered a single asset as they are inextricably linked. ASC 805-10-55-5A includes a screen test, which provides that if substantially all of the fair value of the assets acquired is concentrated in a single identifiable asset or group of similar identifiable assets, the assets acquired are not considered to be a business. Additionally, the Company did not acquire a substantive process. ASC 805 requires the acquiring entity in an asset acquisition to recognize assets acquired and liabilities assumed based on the cost to the acquiring entity on a relative fair value basis, which includes consideration given. Goodwill is not recognized in an asset acquisition and any excess consideration transferred over the fair value of the net assets acquired is allocated to the non-financial assets based on relative fair values. The total purchase price was allocated to the acquired assets based on their relative fair values, as follows (in thousands):
License and acquired intangibles for AGAMREE® (vamorolone) (IPR&amp;D) $ 81,513
Investment in Santhera (i) 13,465
Total purchase consideration $ 94,978 (i) The fair value of the investment in Santhera was determined based on the closing market price (CHF 8.25 ) of Santhera shares and the exchange rate ( 1.1537 ) of CHF to USD on the date the shares were transferred, July 19, 2023. In accordance with FASB ASC 730-10-25, as AGAMREE® (vamorolone) had not achieved regulatory approval when acquired, the portion of the purchase price allocated to the IPR&amp;D asset acquired (which includes all transaction costs related to the transactions with Santhera) was immediately expensed to research and development. Milestone payments made are either expensed as research and development or capitalized as a developed asset based on when regulatory approval is obtained. As the transaction is accounted for as an asset acquisition under U.S. GAAP, the Company will recognize all sales-based milestone and royalty payments in cost of sales as revenue from product sales is recognized. Following the approval of the NDA for AGAMREE® on October 26, 2023, the Company became obligated to make a milestone payment of $ 36 million to Santhera. The $ 36 million payment was made during the fourth quarter of 2023. The Company capitalized the $ 36 million payment which is being amortized using the straight-line method over the product’s estimated useful life of 10.5 years. The strategic equity investment in Santhera is accounted for as an investment in equity securities, and is recognized as a non-current asset, as the Company does not intend to sell the shares within 12 months. Since Santhera shares have a readily determinable fair value, the investment will be measured quarterly at fair value with changes reported in earnings in other income, net in the accompanying consolidated statements of operations and comprehensive income. 13. Agreements (continued). e. AGREEMENTS FOR DRUG MANUFACTURING, DEVELOPMENT, PRECLINICAL AND CLINICAL STUDIES. The Company has entered into agreements with contract manufacturers for the manufacture of commercial drug and drug and study placebo for the Company’s trials and studies, with contract research organizations (CRO) to conduct and monitor the Company’s trials and studies and with various entities for laboratories and other testing related to the Company’s trials and studies. The contractual terms of the agreements vary, but most require certain advances as well as payments based on the achievement of milestones. Further, these agreements are cancellable at any time, but obligate the Company to reimburse the providers for any time or costs incurred through the date of termin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4. Income Taxes. The Company is subject to income taxes in the U.S. federal jurisdiction and various states jurisdictions. The income tax expense for the years ended December 31, 2024, 2023 and 2022 consists of (in thousands):
2024 2023 2022
Current - Federal $ 52,876 $ 34,975 $ 12,858
Current - State 8,951 5,931 3,877
Deferred - Federal ( 8,442 ) ( 16,093 ) 4,739
Deferred - State ( 1,011 ) ( 1,712 ) 166
$ 52,374 $ 23,101 $ 21,640 The reconciliation of income tax expense computed at the statutory federal income tax rate of 21 % to amounts included in the statements of operations is as follows:
2024 2023 2022
Statutory rate 21.0 % 21.0 % 21.0 %
State tax 2.8 % 3.1 % 3.1 %
Executive compensation limitation 4.1 % 2.6 % 3.6 %
Tax credit ( 0.1 )% — ( 1.9 )%
Stock compensation windfall ( 4.1 )% ( 4.4 )% ( 5.6 )%
Other 0.5 % 2.1 % 0.5 %
24.2 % 24.4 % 20.7 % 14. Income Taxes (continued). Deferred tax assets and liabilities reflect the net tax effects of net operating loss and tax credit carryovers and the temporary differences between the carrying amounts of assets and liabilities for financial reporting and the amounts used for income tax purposes. Significant components of the Company’s deferred tax assets/(liabilities) as of December 31, 2024 and 2023 are as follows (in thousands):
2024 2023
Deferred tax assets:
Deferred compensation $ 7,950 $ 6,473
Inventory 561 448
Intangible assets 29,167 24,847
Accrued expenses 4,863 788
Operating lease liability 762 854
Capitalized research 5,755 4,927
Total deferred tax assets 49,058 38,337
Deferred tax liabilities:
Prepaid expenses ( 1,096 ) ( 1,023 )
Right-of use asset ( 668 ) ( 759 )
Other ( 1,312 ) ( 11 )
Total deferred tax liabilities ( 3,076 ) ( 1,793 )
Deferred tax assets, net $ 45,982 $ 36,544 The Company has evaluated the positive and negative evidence bearing upon the realizability of its deferred tax assets. As of December 31, 2024, the Company determined that there is sufficient positive evidence to conclude that it is more likely than not that the above deferred taxes of approximately $ 46 million are realizable. The Company has received several orphan drug designations by the FDA for products currently under development. The orphan drug designations allow the Company to claim increased federal tax credits for certain research and development activities. An immaterial amount of interest and penalties were accrued through December 31, 2024 and 2023. The Company’s policy is to recognize any related interest or penalties in income tax expense. The Company is not currently under income tax examinations by any tax authori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15. Stockholders’ Equity. Preferred Stock The Company has 5,000,000 shares of authorized preferred stock, $ 0.001 par value per share. At December 31, 2024 and December 31, 2023, no shares of preferred stock were outstanding. Common Stock The Company has 200,000,000 shares of authorized common stock, par value $ 0.001 per share. At December 31, 2024 and 2023, 120,879,099 and 107,121,549 shares, respectively, of common stock were issued and outstanding. Each holder of common stock is entitled to one vote of each share of common stock held of record on all matters on which stockholders generally are entitled to vote. Share Repurchases In March 2021, the Company’s Board of Directors approved a share repurchase program that authorizes the repurchase of up to $ 40 million of the Company’s common stock, pursuant to a repurchase plan under Rule 10b-18 of the Securities Act. The share repurchase program commenced on March 22, 2021 and currently expires on March 22, 2025 . No shares were repurchased during the years ended December 31, 2024 and 2023. During the year ended December 31, 2022, 1,000,000 shares were repurchased for an aggregate purchase price of approximately $ 6.9 million ($ 6.91 average price per share). 15. Stockholders’ Equity (continued). 2023 Shelf Registration Statement On September 8, 2023, the Company filed a shelf registration statement with the SEC to sell up to $ 500 million of common stock, preferred stock, warrants to purchase common stock, debt securities and units consisting of one or more of such securities (the 2023 Shelf Registration Statement). The 2023 Shelf Registration Statement (file no. 333-274427) became effective upon filing. On January 9, 2024, the Company completed a public offering of 10 million shares of its common stock, raising net proceeds of approximately $ 140.7 million under the Company’s 2023 Shelf Registration Stat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t>
        </is>
      </c>
      <c r="B4" s="4" t="inlineStr">
        <is>
          <t xml:space="preserve">16. Stock Compensation. For the years ended December 31, 2024, 2023 and 2022, the Company recorded stock-based compensation expense as follows (in thousands):
2024 2023 2022
Research and development $ 1,779 $ 1,481 $ 1,729
Selling, general and administrative 20,472 12,769 6,178
Total stock-based compensation $ 22,251 $ 14,250 $ 7,907 The Company may issue stock options, restricted stock, stock appreciation rights and restricted stock units (collectively, the Awards) to employees, directors, and consultants of the Company under the 2014 and 2018 Stock Incentive Plans (the 2014 Plan and the 2018 Plan or collectively, the Plans). At December 31, 2024, no shares remain available for future issuance under the 2014 Plan. Under the 2018 Plan, 21,000,000 shares are reserved for issuance and as of December 31, 2024, 2,254,102 shares remain available for future issuance. Stock Options The Company has granted stock options to employees, officers, directors, and consultants generally at exercise prices equal to the market price of the common stock at grant date. Option awards generally vest over a period of 1 to 3 years of continuous service and have contractual terms of 7 years. Certain awards provide for accelerated vesting if there is a change in control. The Company issues new shares as shares are required to be delivered upon exercise of outstanding stock options. During the years ended December 31, 2024, 2023 and 2022, options to purchase 3,429,184 , 1,651,345 and 3,172,342 shares, respectively, of the Company’s common stock were exercised with gross proceeds to the Company of approximately $ 13.5 million, $ 2.8 million and $ 9.6 million, respectively. During the years ended December 31, 2024, 2023 and 2022, no options to purchase shares of the Company’s common stock were exercised on a “cashless” basis. During the years ended December 31, 2024, 2023 and 2022 the Company recorded non-cash stock-based compensation expense related to stock options totaling approximately $ 16.8 million, $ 11.1 million and $ 6.3 million, respectively. During the years ended December 31, 2024, 2023 and 2022, the Company granted seven-year options to purchase an aggregate of 2,476,946 , 3,598,535 and 1,386,500 shares, respectively, of the Company’s common stock to certain of the Company’s officers, employees, directors, and consultants. 16. Stock Compensation (continued). Stock option activity under the Company’s Plans for the year ended December 31, 2024 is summarized as follows:
Number of Weighted Weighted Aggregate
Outstanding at beginning of year 14,177,488 $ 7.73
Granted 2,476,946 18.95
Exercised or released ( 3,429,184 ) 3.94
Forfeited or cancelled ( 137,337 ) 15.29
Expired ( 11,124 ) 16.47
Outstanding at end of year 13,076,789 $ 10.76 4.26 $ 132,570
Exercisable at end of year 7,353,893 $ 6.53 2.93 $ 105,449 Other information pertaining to stock option activity during the years ended December 31, 2024, 2023 and 2022 was as follows:
2024 2023 2022
Weighted–average fair value of granted stock options $ 9.53 $ 8.66 $ 8.52
Total fair value of vested stock options (in thousands) $ 12,860 $ 8,278 $ 6,096
Total intrinsic value of exercised stock options $ 53,230 $ 22,265 $ 31,881 As of December 31, 2024, there was approximately $ 41.7 million of unrecognized compensation expense related to non-vested stock option awards granted under the Plans. That cost is expected to be recognized over a weighted average period of approximately 2.72 years. The Company utilizes the Black-Scholes option-pricing model to determine the fair value of stock options on the date of grant. This model derives the fair value of stock options based on certain assumptions related to the expected stock price volatility, expected option life, risk-free interest rate and dividend yield. Expected volatility is based on reviews of historical volatility of the Company’s common stock. The Company estimates the expected option life for options granted to employees and directors based upon the simplified method. Under this method, the expected life is presumed to be the mid-point between the vesting date and the end of the contractual term. The Company will continue to use the simplified method until it has sufficient historical exercise data to estimate the expected life of the options. The risk-free interest rate assumption is based upon the U.S. Treasury yield curve appropriate for the estimated life of the stock option awards. The expected dividend rate is zero . Forfeitures are recognized as a reduction of stock-based compensation expense as they occur. Assumptions used during the years ended December 31, 2024, 2023 and 2022 were as follows:
2024 2023 2022
Risk free interest rate 3.70 % to 4.70 % 3.55 % to 4.92 % 1.27 % to 4.07 %
Expected term 4.5 to 5.0 years 4.5 to 5.2 years 4.5 years
Expected volatility 54.1 % to 61.5 % 68.0 % to 71.0 % 68.4 % to 69.5 %
Expected dividend yield — % — % — %
Expected forfeiture rate — % — % — % 16. Stock Compensation (continued). Restricted Stock Units Under the 2018 Plan, participants may be granted restricted stock units, each of which represents a conditional right to receive shares of common stock in the future. The restricted stock units granted under this plan generally vest ratably over a three-year period. Upon vesting, the restricted stock units will convert into an equivalent number of shares of common stock. The amount of expense relating to the restricted stock units is based on the closing market price of the Company’s common stock on the date of grant and is amortized on a straight-line basis over the requisite service period. Restricted stock unit activity for the year ended December 31, 2024 was as follows:
Number of Weighted
Nonvested balance at beginning of year 854,459 $ 12.48
Granted 228,029 20.45
Vested ( 364,861 ) 11.19
Forfeited ( 8,667 ) 18.59
Nonvested balance at end of year 708,960 $ 15.63 During the years ended December 31, 2024, 2023 and 2022, the Company recorded non-cash stock-based compensation expense related to restricted stock units totaling $ 5.5 million, $ 3.2 million and $ 1.6 million,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t>
        </is>
      </c>
      <c r="B1" s="2" t="inlineStr">
        <is>
          <t>12 Months Ended</t>
        </is>
      </c>
    </row>
    <row r="2">
      <c r="B2" s="2" t="inlineStr">
        <is>
          <t>Dec. 31, 2024</t>
        </is>
      </c>
    </row>
    <row r="3">
      <c r="A3" s="3" t="inlineStr">
        <is>
          <t>Retirement Benefits [Abstract]</t>
        </is>
      </c>
      <c r="B3" s="4" t="inlineStr">
        <is>
          <t xml:space="preserve"> </t>
        </is>
      </c>
    </row>
    <row r="4">
      <c r="A4" s="4" t="inlineStr">
        <is>
          <t>Benefit Plan</t>
        </is>
      </c>
      <c r="B4" s="4" t="inlineStr">
        <is>
          <t xml:space="preserve">17. Benefit Plan. The Company maintains an employee savings plan pursuant to Section 401(k) of the Internal Revenue Code covering all eligible employees. Subject to certain dollar limits, eligible employees may contribute up to 15 % of their pre-tax annual compensation to the plan. The Company has elected to make discretionary matching contributions of employee contributions up to 4 % of an employee’s gross salary. For the years ended December 31, 2024, 2023 and 2022, the Company’s matching contributions were approximately $ 1.2 million, $ 0.7 million and $ 0.5 million,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8. Subsequent Events. On January 8, 2025, the Company announced that it and its licensor, SERB have entered into a Settlement Agreement with Teva. This agreement resolves the patent litigation brought by the Company and SERB in response to Teva’s ANDA seeking approval to market a generic version of FIRDAPSE® (amifampridine) 10 mg tablets prior to the expiration of the applicable patents. Pursuant to the terms of the settlement agreement, Teva has agreed not to market its generic version of FIRDAPSE® in the U.S. any earlier than February 25, 2035, if approved by the U.S. Food and Drug Administration, unless certain limited circumstances customarily included in these types of settlements occur. In accordance with the Agreement, the Company/SERB and Teva have terminated all ongoing patent litigation between them that is currently pending in the U.S. District Court for the District of New Jersey. The pending FIRDAPSE® patent litigation against the remaining defendants, Hetero (for all of FIRDAPSE®’s Orange Book-listed patents) and Lupin (only for Catalyst’s FIRDAPSE® patent expiring in 2037) is ongoing, and there can be no assurance whether such ongoing patent litigation will allow a generic version of FIRDAPSE® to be marketed in the U.S. prior to February 25, 2035. On January 17, 2025, Charles B. O’Keeffe, an independent member of the Board of Directors (Board) of the Company, advised the Company of his decision to not stand for reelection at the 2025 annual meeting of the Company’s stockholders. Mr. O’Keeffe will continue to serve as a member of the Board until the 2025 annual meeting, when his current term will expire. Mr. O’Keeffe has been a member of the Board since December 2004 and currently serves as the Board’s Lead Independent Director. Mr. O’Keeffe’s intention to retire from the Board was not the result of any disagreement with the Company on any matter relating to the Company’s operations, policies, or practices. On January 21, 2025, the Company reported that its sub-licensee in Japan, DyDo, has launched FIRDAPSE® Tablets 10 mg in Japan for the indication of improving muscle weakness in patients living with LEMS. On February 13, 2025, Gregg Russo was promoted from VP, Head of Human Resources to Chief Human Resources Officer.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a. PRINCIPLES OF CONSOLIDATION. The consolidated financial statements include the Company’s accounts and those of its wholly-owned subsidiary, Catalyst Pharmaceuticals Ireland, Ltd. (Catalyst Ireland). All intercompany accounts and transactions have been eliminated in consolidation. Catalyst Ireland was organized in 2017.</t>
        </is>
      </c>
    </row>
    <row r="5">
      <c r="A5" s="4" t="inlineStr">
        <is>
          <t>USE OF ESTIMATES</t>
        </is>
      </c>
      <c r="B5" s="4" t="inlineStr">
        <is>
          <t>USE OF ESTIMATES. The preparation of financial statements in conformity with U.S. Generally Accepted Accounting Principles (GAAP) requires management to make estimates and assumptions that affect the amounts reported in the consolidated financial statements and accompanying notes. Actual results could differ from those estimates.</t>
        </is>
      </c>
    </row>
    <row r="6">
      <c r="A6" s="4" t="inlineStr">
        <is>
          <t>CASH AND CASH EQUIVALENTS</t>
        </is>
      </c>
      <c r="B6" s="4" t="inlineStr">
        <is>
          <t xml:space="preserve">c. CASH AND CASH EQUIVALENTS. The Company primarily invests in high credit-quality instruments in order to obtain higher yields on its cash equivalents. The Company considers all highly liquid instruments, purchased with an original maturity of three months or less, to be cash equivalents. Cash equivalents consist mainly of money market funds and U.S. Treasuries. The Company has its cash and cash equivalents deposited with two financial institutions. </t>
        </is>
      </c>
    </row>
    <row r="7">
      <c r="A7" s="4" t="inlineStr">
        <is>
          <t>INVESTMENTS</t>
        </is>
      </c>
      <c r="B7" s="4" t="inlineStr">
        <is>
          <t xml:space="preserve">d. INVESTMENTS. At December 31, 2024 and 2023, investments consisted of U.S. Treasuries and an investment in equity securities. Such investments are not insured by the U.S. Federal Deposit Insurance Corporation. U.S. Treasuries held at December 31, 2024 and 2023 were classified as available-for-sale securities. The Company classifies U.S. Treasuries with stated maturities of greater than three months and less than one year in short-term investments. U.S. Treasuries with stated maturities greater than one year are classified as non-current investments in its consolidated balance sheets. The Company records available-for-sale securities at fair value with unrealized gains and losses reported in accumulated other comprehensive income (in stockholders’ equity). Realized gains and losses are included in other income, net in the consolidated statements of operations and comprehensive income and are derived using the specific identification method for determining the cost of securities sold. Interest income is recognized when earned and is included in other income, net in the consolidated statements of operations and comprehensive income. The Company recognizes a charge when the declines in the fair value below the amortized cost basis of its available-for-sale securities are judged to be as a result of a credit loss. The Company considers various factors in determining whether to recognize an allowance for credit losses including whether the Company intends to sell the security or whether it is more likely than not that the Company would be required to sell the security before recovery of the amortized cost basis. If the unrealized loss of an available-for-sale debt security is determined to be a result of a credit loss the Company would recognize an allowance and the corresponding credit loss would be included in the consolidated statements of operations and comprehensive income. The Company has not recorded an allowance for credit loss on its available-for-sale securities. See Note 3 (Investments). In July 2023, the Company made a strategic equity investment into Santhera by acquiring 1,414,688 of Santhera’s ordinary shares (representing approximately 11.26 % of Santhera’s outstanding ordinary shares immediately following the transaction). The investment is denominated in Swiss Francs. The Company has determined that it does not have significant influence over the operations of Santhera and accordingly the investment in Santhera’s ordinary shares is recorded under ASC 321, Equity Securities, with changes in fair value, inclusive of changes resulting from movements in foreign exchange rates, in other income, net in the consolidated statements of operations and comprehensive income. </t>
        </is>
      </c>
    </row>
    <row r="8">
      <c r="A8" s="4" t="inlineStr">
        <is>
          <t>ACCOUNTS RECEIVABLE, NET</t>
        </is>
      </c>
      <c r="B8" s="4" t="inlineStr">
        <is>
          <t xml:space="preserve">e. ACCOUNTS RECEIVABLE, NET. Accounts receivable are recorded net of customer allowances for distribution fees, trade discounts, prompt payment discounts, chargebacks and expected credit losses. Allowances for distribution fees, trade discounts, prompt payment discounts and chargebacks are based on contractual terms. The Company estimates the allowance for expected credit losses based on existing contractual payment terms, actual payment patterns of its customers, current and future economic and market conditions and individual customer circumstances. The Company has not historically experienced any significant credit losses. All customer accounts are actively managed. At December 31, 2024 and 2023, the Company determined that an allowance for expected credit losses was not required. No amounts were written off during the periods presented. </t>
        </is>
      </c>
    </row>
    <row r="9">
      <c r="A9" s="4" t="inlineStr">
        <is>
          <t>INVENTORY</t>
        </is>
      </c>
      <c r="B9" s="4" t="inlineStr">
        <is>
          <t xml:space="preserve">f. INVENTORY . Inventories are stated at the lower of cost or net realizable value. Inventories consist of raw materials, work-in-process and finished goods. Costs to be capitalized as inventories primarily include third party manufacturing costs and other overhead costs. Cost is determined using a standard cost method, which approximates actual cost, and assumes a first-in, first out (FIFO) flow of goods. If information becomes available that suggests that inventories may not be realizable, the Company may be required to expense a portion or all of the previously capitalized inventories. Products that have been approved by the FDA or other regulatory authorities, such as FIRDAPSE®, FYCOMPA® and AGAMREE® are also used in clinical programs to assess the safety and efficacy of the products for usage in treating diseases that have not been approved by the FDA or other regulatory authorities. The forms of FIRDAPSE®, FYCOMPA® and AGAMREE® utilized for both commercial and clinical programs are identical and, as a result, the inventories have an “alternative future use” as defined in authoritative guidance. Raw materials associated with clinical development programs are included in inventory and charged to research and development expense when the product enters the research and development process and no longer can be used for commercial purposes and, therefore, does not have an “alternative future use”. The Company evaluates for potential excess inventory by analyzing current and future product demand relative to the remaining product shelf life. The Company builds demand forecasts by considering factors such as, but not limited to, overall market potential, market share, market acceptance, and patient usage. </t>
        </is>
      </c>
    </row>
    <row r="10">
      <c r="A10" s="4" t="inlineStr">
        <is>
          <t>PREPAID EXPENSES AND OTHER CURRENT ASSETS</t>
        </is>
      </c>
      <c r="B10" s="4" t="inlineStr">
        <is>
          <t xml:space="preserve">g. PREPAID EXPENSES AND OTHER CURRENT ASSETS. Prepaid expenses and other current assets consist primarily of prepaid manufacturing, prepaid tax, prepaid insurance, prepaid subscription fees, prepaid research fees, prepaid commercialization expenses, prepaid co-pay assistance program, amounts due from collaborative and license arrangements, and prepaid conference and travel expenses. Prepaid research fees consist of advances for the Company’s product development activities, including contracts for pre-clinical studies, clinical trials and studies, regulatory affairs and consulting. Prepaid manufacturing costs consist of advances for the Company’s drug manufacturing activities. Such advances are recorded as expense as the related goods are received or the related services are performed. </t>
        </is>
      </c>
    </row>
    <row r="11">
      <c r="A11" s="4" t="inlineStr">
        <is>
          <t>PROPERTY AND EQUIPMENT, NET</t>
        </is>
      </c>
      <c r="B11" s="4" t="inlineStr">
        <is>
          <t>PROPERTY AND EQUIPMENT, NET. Property and equipment are recorded at cost less accumulated depreciation. Depreciation is calculated to amortize the depreciable assets over their useful lives using the straight-line method and commences when the asset is placed in service. Leasehold improvements are amortized on a straight-line basis over the term of the lease or the estimated life of the improvement, whichever is shorter. Useful lives generally range from three to five years for computer equipment and software, from five to seven years for furniture and equipment, and from five to ten years for leasehold improvements. Expenditures for repairs and maintenance are charged to expenses as incurred.</t>
        </is>
      </c>
    </row>
    <row r="12">
      <c r="A12" s="4" t="inlineStr">
        <is>
          <t>BUSINESS COMBINATIONS AND ASSET ACQUISITIONS</t>
        </is>
      </c>
      <c r="B12" s="4" t="inlineStr">
        <is>
          <t xml:space="preserve">i. BUSINESS COMBINATIONS AND ASSET ACQUISITIONS . The Company evaluates acquisitions of assets and other similar transactions to assess whether or not the transaction should be accounted for as a business combination or asset acquisition by first applying a screen test to determine if substantially all of the fair value of the gross assets acquired is concentrated in a single identifiable asset or group of similar identifiable assets. If the screen test is met, the transaction is accounted for as an asset acquisition. If the screen test is not met, further determination is required as to whether or not the Company has acquired inputs and processes that have the ability to create outputs which would meet the requirements of a business. If determined to be an asset acquisition, the Company accounts for the transaction under ASC 805-50, which requires the acquiring entity in an asset acquisition to recognize assets acquired and liabilities assumed based on the cost to the acquiring entity on a relative fair value basis, which includes transaction costs in addition to consideration given. Goodwill is not recognized in an asset acquisition and any excess consideration transferred over the fair value of the net assets acquired is allocated to the identifiable assets based on relative fair values. Contingent consideration payments in asset acquisitions are recognized when the contingency is resolved and the consideration is paid or becomes payable. See Notes 12 (Commitments and Contingencies) and 13 (Agreements) for further discussion of the Company’s exclusive license agreement with Jacobus Pharmaceutical Company, Inc. (Jacobus), for the rights to develop and commercialize RUZURGI® in the U.S. and Mexico, which the Company accounted for as an asset acquisition under ASC 805-50. See Note 13 (Agreements) for further discussion on the Company’s acquisitions of the U.S. rights to FYCOMPA® from Eisai, and on the exclusive license for North America acquired from Santhera for AGAMREE®, both of which the Company accounted for as asset acquisitions under ASC 805-50. </t>
        </is>
      </c>
    </row>
    <row r="13">
      <c r="A13" s="4" t="inlineStr">
        <is>
          <t>INTANGIBLE ASSETS, NET</t>
        </is>
      </c>
      <c r="B13" s="4" t="inlineStr">
        <is>
          <t>j. INTANGIBLE ASSETS, NET. Identifiable intangible assets with a finite life are comprised of licensed rights and other acquired intangible assets and are amortized on a straight-line basis over the respective estimated useful life. The Company reviews intangible assets with finite lives for impairment whenever events or changes in circumstances indicate that the carrying amount of an asset may not be recoverable. If indicators of impairment exist, an impairment test is performed to assess the recoverability of the affected assets by determining whether the carrying amount of such assets exceeds the undiscounted expected future cash flows. If the affected assets are deemed not recoverable, the Company would estimate the fair value of the assets and record an impairment loss.</t>
        </is>
      </c>
    </row>
    <row r="14">
      <c r="A14" s="4" t="inlineStr">
        <is>
          <t>FAIR VALUE OF FINANCIAL INSTRUMENTS</t>
        </is>
      </c>
      <c r="B14" s="4" t="inlineStr">
        <is>
          <t xml:space="preserve">k. FAIR VALUE OF FINANCIAL INSTRUMENTS. The Company’s financial instruments consist of cash and cash equivalents, investments, accounts receivable, accounts payable, and certain components of accrued expenses and other liabilities. At December 31, 2024 and December 31, 2023, the fair value of these instruments approximated their carrying value as a result of their respective short-term duration. </t>
        </is>
      </c>
    </row>
    <row r="15">
      <c r="A15" s="4" t="inlineStr">
        <is>
          <t>FAIR VALUE MEASUREMENTS</t>
        </is>
      </c>
      <c r="B15" s="4" t="inlineStr">
        <is>
          <t xml:space="preserve">l. FAIR VALUE MEASUREMENTS. Current Financial Accounting Standards Board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it believes market participants would use in pricing assets or liabilities (unobservable inputs classified within Level 3 of the hierarchy). Level 1 inputs utilize quoted prices (unadjusted) in active markets for identical assets or liabilities that the Company has the ability to access at the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Measurements at Reporting Date Using (in thousands)
Balances as of December 31, Quoted Significant Significant
Cash and cash equivalents:
Money market funds $ 109,947 $ 109,947 $ — $ —
U.S. Treasuries $ 329,457 $ 329,457 $ — $ —
Investment in equity securities:
Equity securities $ 21,564 $ 21,564 $ — $ —
Balances as of Quoted Significant Significant
Cash and cash equivalents:
Money market funds $ 18,256 $ 18,256 $ — $ —
U.S. Treasuries $ 94,523 $ 94,523 $ — $ —
Investment in equity securities:
Equity securities $ 16,489 $ 16,489 $ — $ — </t>
        </is>
      </c>
    </row>
    <row r="16">
      <c r="A16" s="4" t="inlineStr">
        <is>
          <t>OPERATING LEASES</t>
        </is>
      </c>
      <c r="B16" s="4" t="inlineStr">
        <is>
          <t>m. OPERATING LEASES. The Company determines if an arrangement is a lease at inception. Operating leases are included in operating lease right-of-use (ROU) assets, net, other current liabilities, and operating lease liabilities on its consolidated balance sheets. Operating lease ROU assets and operating lease liabilities are recognized based on the present value of the future minimum lease payments over the lease term at commencement date. As the Company’s lease does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 includes options to extend or terminate the lease, however, these options are not considered in the lease term as the Company is not reasonably certain that it will exercise these options. Lease expense for minimum lease payments is recognized on a straight-line basis over the lease term. The Company has a lease agreement with lease and non-lease components, which are accounted for separately.</t>
        </is>
      </c>
    </row>
    <row r="17">
      <c r="A17" s="4" t="inlineStr">
        <is>
          <t>SHARE REPURCHASES</t>
        </is>
      </c>
      <c r="B17" s="4" t="inlineStr">
        <is>
          <t>n. SHARE REPURCHASES. In March 2021, the Company’s Board of Directors approved a share repurchase program that authorizes the repurchase of up to $ 40 million of the Company’s common stock. The share repurchase program currently expires in March 2025. The Company accounts for share repurchases by charging the excess of the repurchase price over the repurchased common stock’s par value entirely to retained earnings. All repurchased shares are retired and become authorized but unissued shares. The Company accrues for the shares purchased under the share repurchase plan based on the trade date. The Company may terminate or modify its share repurchase program at any time.</t>
        </is>
      </c>
    </row>
    <row r="18">
      <c r="A18" s="4" t="inlineStr">
        <is>
          <t>REVENUE RECOGNITION</t>
        </is>
      </c>
      <c r="B18" s="4" t="inlineStr">
        <is>
          <t xml:space="preserve">o. REVENUE RECOGNITION. Product Revenues: To determine revenue recognition for arrangements that are within the scope of Accounting Standards Codification (ASC) Topic 606 – Revenue from Contracts with Customers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ssesses the goods or services promised within each contract and determines those that are performance obligations by assessing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The Company also may generate revenues from payments received under collaborative and license agreements. Collaborative and license agreement payments may include nonrefundable fees at the inception of the agreements, contingent payments for specific achievements designated in the agreements, and/or net profit-sharing payments on sales of products resulting from the collaborative and license arrangements. For a complete discussion of accounting for collaborative and licensing arrangements, see Revenues from Collaboration and Licensing Arrangements below. The Company recognizes revenue when its customers obtain title of the promised goods, in an amount that reflects the consideration to which the Company expects to be entitled in exchange for these goods. For FIRDAPSE® and AGAMREE®, subsequent to receiving FDA approvals, the Company entered into an arrangement with one distributor (the Customer), which is the exclusive distributor of FIRDAPSE® and AGAMREE® in the U.S. The Customer subsequently resells FIRDAPSE® and AGAMREE® to a small group of exclusive specialty pharmacies (SPs) whose dispensing activities for patients with specific payors may result in government-mandated or privately negotiated rebate obligations for the Company with respect to the purchase of FIRDAPSE® and AGAMREE®. During 2023, the Company sold FYCOMPA® in the U.S. commercial market through a Transition Service Agreement with a U.S. subsidiary of Eisai to major wholesalers and specialty pharmaceutical distributors. These sales are often subject to contracts held with managed care organizations and government agencies. The distribution services under the Transition Services Agreement ended on December 31, 2023, and beginning on January 1, 2024, the Company commenced direct sales of FYCOMPA® in the U.S. Product Revenue, Net: The Company recognizes revenue on product sales when its customers obtain control of the Company’s products, which occur at a point in time (upon delivery or upon dispense to patient). Product revenue is recorded net of applicable reserves for variable consideration, including discounts and allowances. The Company’s payment terms range between 15 and 60 days. Shipping and handling costs for product shipments occur prior to the customer obtaining control of the goods and are recorded in cost of sales. If taxes should be collected from the Customer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years ended December 31, 2024, 2023 and 2022. During the years ended December 31, 2024, 2023 and 2022, substantially all of the Company’s product revenues were from sales to customers in the U.S. The following table summarizes the Company’s net product revenue disaggregated by product (in thousands):
For the Years Ended December 31,
2024 2023 2022
FIRDAPSE® $ 306,035 $ 258,426 $ 213,938
FYCOMPA®+ 137,251 138,076 —
AGAMREE®* 46,041 — —
Total product revenue, net $ 489,327 $ 396,502 $ 213,938 + FYCOMPA® net product revenue for the year ended December 31, 2023 is for the period between January 24, 2023 (date of acquisition) and December 31, 2023. * AGAMREE® net product revenue for the year ended December 31, 2024 is for the period between March 13, 2024 (date of commercial launch) and December 31, 2024. Reserves for Variable Consideration: Revenue from product sales is recorded at the net sales price (transaction price), which includes estimates of variable consideration for which reserves are established. Components of variable consideration include trade discounts and allowances, prompt payment discounts, product returns, provider chargebacks and discounts, government rebates, payor rebates, and other incentives, such as voluntary patient assistance, and other allowances that are offered within contracts between the Company and its customers relating to the Company’s sale of its products. These reserves, as detailed below, are based on the amounts earned, or to be claimed on the related sales, and are classified as reductions of accounts receivable (if the amount is payable to its customers) or a current liability (if the amount is payable to a party other than its customers). These estimates take into consideration a range of possible outcomes which are probability-weighted in accordance with the expected value method in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which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s application of the constraint in accordance with the guidance, under which it determined a material reversal of revenue would not occur in a future period for the estimates detailed below as of December 31, 2024 and, therefore, the transaction price was not reduced further during the years ended December 31, 2024, 2023 and 2022.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llowances and Wholesaler Fees: The Company provides its customers with a discount that is explicitly stated in its contract and is recorded as a reduction of revenue in the period the related product revenue is recognized. To the extent the services received are distinct from the sale of products to its customers, these payments are classified in selling, general and administrative expenses in the Company’s consolidated statements of operations and comprehensive income. However, if the Company has determined such services received are not distinct from the Company’s sale of products to its customers, these payments have been recorded as a reduction of revenue within the consolidated statements of operations and comprehensive income through December 31, 2024, 2023 and 2022, as well as a reduction to accounts receivable, net on the consolidated balance sheets. Prompt Payment Discounts: The Company provides its customers with prompt payment discounts which may result in adjustments to the price that is invoiced for the product transferred, in the case that payments are made within a defined period. The prompt payment discount reserve is based on actual invoice sales and contractual discount rates. Reserves for prompt payment discounts are included in accounts receivable, net on the consolidated balance sheets. Funded Co-pay Assistance Program: The Company contracts with a third party to manage the co-pay assistance program intended to provide financial assistance to qualified commercially-insured patients. The calculation of the accrual for co-pay assistance is based on an estimate of claims and the cost per claim that the Company expects to receive associated with its products, that have been recognized as revenue, but remains in the distribution channel at the end of each reporting period. These payments are considered payable to the third party vendor and the related reserve is recorded in the same period the related revenue is recognized, resulting in a reduction of product revenue and the establishment of a current liability which is included in accrued expenses and other liabilities in the consolidated balance sheets. Product Returns: Consistent with industry practice, the Company offers its customers limited product return rights for damaged and expiring product, provided it is within a specified period around the product expiration date as set forth in the applicable individual distribution or master agreement. The Company estimates the amount of its product sales that may be returned by its customers and records this estimate as a reduction of revenue in the period in which the related product revenue is recognized. The Company currently estimates product return liabilities using available industry data and its own sales information, including its visibility into the inventory remaining in the distribution channel. Return payments related to the sale of products are considered payable to the third party vendor and the related reserve is recorded in the same period the related revenue is recognized, resulting in a reduction of product revenue and the establishment of a current liability which is included in accrued expenses and other liabilities in the consolidated balance sheets. Provider Chargebacks and Discounts: Chargebacks for fees and discounts to providers represent the estimated obligations resulting from contractual commitments to sell products to qualified healthcare providers at prices lower than the list prices charged to the customer, who directly purchases the product from the Company. The customer charges the Company for the difference between what they paid for the product and the ultimate selling price to the qualified healthcare providers. The Company also participates in programs with government entities and other parties, including covered entities under the 340B Drug Pricing Program, whereby pricing on FYCOMPA® is extended below wholesaler list price to participating entities (the FYCOMPA® Participants). These entities purchase FYCOMPA® through wholesalers at the lower program price and the wholesalers then charge the Company the difference between their acquisition cost and the lower program price. These reserves are established in the same period that the related revenue is recognized, resulting in a reduction of product revenue, net and accounts receivable, net. Chargeback amounts are generally determined at the time of resale to the qualified healthcare provider by the customer or at the time of a resale to a FYCOMPA® Participant by a wholesaler, and the Company generally issues credits for such amounts within a few weeks of the customer or wholesalers’ notification to the Company of the resale. Reserves for chargebacks consist primarily of chargebacks that the customer or wholesalers have claimed, but for which the Company has not yet issued a credit, as well as an estimate of chargeback claims that the Company expects to receive associated with its products, that have been recognized as revenue but remains in the distribution channel at the end of each reporting period. Government Rebates: The Company is subject to discount obligations under state Medicaid, Medicare and other government programs. These reserves are recorded in the same period the related revenue is recognized, resulting in a reduction of product revenue. For reserves related to the sale of its products, there is an establishment of a current liability, which is included in accrued expenses and other liabilities on the consolidated balance sheets. For Medicare, the Company also estimates the number of patients in the prescription drug coverage gap for whom the Company will owe an additional liability under the Medicare Part D program. Additionally, the coverage gap program is sunsetting in 2024 and is being replaced with the Inflation Reduction Act (IRA) program. While most components of this program will begin 2025, the inflation penalty portion is effective as of 2024. Specifically, the program imposes manufacturer rebates on certain Part B and Part D drugs when prices rise faster than the rate of inflation. The Company has estimated this potential impact and has accounted for these inflation-related rebates as a reduction of product revenue in 2024 to the extent they apply to its drug portfolio. Similar to the coverage gap rebates, the associated reserve is accrued for as a current liability, which is included in accrued expenses and other liabilities on the consolidated balance sheets.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inventories at the end of each reporting period. Payor Rebates: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net and the establishment of a current liability, which is included in accrued expenses and other liabilities on the consolidated balances sheets. Bridge and Patient Assistance Programs: The Company provides FIRDAPSE® and AGAMREE® free of charge to uninsured patients who satisfy pre-established criteria for either the Bridge Program or the Patient Assistance Program. Patients who meet the Bridge Program eligibility criteria and are transitioning from investigational product while they are waiting for a coverage determination, or later, for patients whose access is threatened by the complications arising from a change of insurer may receive a temporary supply of free FIRDAPSE® or AGAMREE® while the Company is determining the patient’s third party insurance, prescription drug benefit or other third party coverage for FIRDAPSE® or AGAMREE®. The Patient Assistance Program provides FIRDAPSE® or AGAMREE® free of charge for longer periods of time for those who are uninsured or functionally uninsured with respect to FIRDAPSE® or AGAMREE® because they are unable to obtain coverage from their payor despite having health insurance, to the extent allowed by applicable law. The Company provides FYCOMPA® free of charge to uninsured patients who satisfy pre-established criteria through a Patient Assistance Program. In addition, Catalyst provides programs to assist patients through the process for obtaining reimbursement approval for their FYCOMPA® prescriptions from their insurers. Catalyst also provides support for patients using FYCOMPA® through an Instant Savings Card Program. The Company does not recognize any revenue related to these free products and the associated costs are classified in selling, general and administrative expenses in the Company’s consolidated statements of operations and comprehensive income. Revenues from Collaboration and Licensing Arrangements: The Company analyzes license and collaboration arrangements pursuant to FASB ASC Topic 808, Collaborative Arrangement Guidance and Consideration (Topic 808),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ve arrangement guidance or if they are more reflective of a vendor-customer relationship and, therefore, within the scope of Topic 606. This assessment is performed throughout the life of the arrangement based on changes in the responsibilities of all parties in the arrangement. For elements of collaboration arrangements that are not accounted for pursuant to guidance in Topic 606, an appropriate recognition method is determined and applied consistently, generally by analogy to the revenue from contracts with customers guidance. The Company evaluates the performance obligations promised in the contract that are based on goods and services that will be transferred to the customer and determines whether those obligations are both (i) capable of being distinct and (ii) distinct in the context of the contract. Goods or services that meet these criteria are considered distinct performance obligations. The Company estimates the transaction price based on the amount expected to be received for transferring the promised goods or services in the contract. The consideration may include fixed consideration or variable consideration. Revenue is included in product revenue, net in the Company’s consolidated statements of operations and comprehensive income. 2. Basis of Presentation and Significant Accounting Policies (continued). The agreements provide for milestone payments upon achievement of development and regulatory events. The Company accounts for milestone payments as variable consideration in accordance with Topic 606. At the inception of each arrangement that includes variable consideration, the Company evaluates the amount of potential transaction price and the likelihood that the transaction price will be received. The Company utilizes either the most likely amount method or expected value method to estimate the amount expected to be received based on which method best predicts the amount expected to be received. The amount of variable consideration that is included in the transaction price may be constrained and is included in the transaction price only to the extent that it is probable that a significant reversal in the amount of the cumulative revenue recognized will not occur in a future period. Arrangements that include rights to additional goods or services that are exercisable at a customer’s discretion are generally considered options. The Company assesses if these options provide a material right to the customer and, if so, these options are considered performance obligations. Revenue is included in license and other revenue in the Company’s consolidated statements of operations and comprehensive income. After contract inception, the transaction price is reassessed at every period end and updated for changes such as resolution of uncertain events. Any change in the overall transaction price is allocated to the performance obligations based on the same methodology used at contract inception. The Company recognizes sales-based royalties or net profit-sharing when the latter of (a) the subsequent sale occurs, or (b) the performance obligation to which the sales-based royalty or net profit-sharing has been allocated has been satisfied. Revenue is included in license and other revenue in the Company’s consolidated statements of operations and comprehensive income. Payments to and from the collaborator are presented in the statements of operations based on the nature of the Company’s business operations, the nature of the arrangement, including the contractual terms, and the nature of the payments. See Note 11 (Collaborative and Licensing Arrangements), for further discussion on the Company’s collaborative and licensing arrangements. </t>
        </is>
      </c>
    </row>
    <row r="19">
      <c r="A19" s="4" t="inlineStr">
        <is>
          <t>RESEARCH AND DEVELOPMENT</t>
        </is>
      </c>
      <c r="B19" s="4" t="inlineStr">
        <is>
          <t xml:space="preserve">p. RESEARCH AND DEVELOPMENT. Costs incurred in connection with research and development activities are expensed as incurred. These costs consist of direct and indirect costs associated with specific projects, as well as fees paid to various entities that perform research-related services for the Company. The Company records upfront and milestone payments made to third parties under licensing and collaboration arrangements that occur before a compound receives regulatory approval as acquired in-process research and development (IPR&amp;D). IPR&amp;D acquired as part of an asset acquisition with no alternative future use is expensed immediately to research and development. Milestone payments made after regulatory approval are capitalized as a developed asset and unless the asset is determined to have an indefinite life, the Company amortizes its definite-lived intangible assets using the straight-line method, which is considered the best estimate of economic benefit, over their estimated useful lives. </t>
        </is>
      </c>
    </row>
    <row r="20">
      <c r="A20" s="4" t="inlineStr">
        <is>
          <t>ADVERTISING EXPENSE</t>
        </is>
      </c>
      <c r="B20" s="4" t="inlineStr">
        <is>
          <t>ADVERTISING EXPENSE. Advertising costs are expensed as incurred. The Company incurred approximately $ 10.0 million, $ 9.1 million and $ 3.3 million in advertising costs during the years ended December 31, 2024, 2023 and 2022, respectively, which are included in selling, general and administrative expenses in the Company’s consolidated statements of operations and comprehensive income.</t>
        </is>
      </c>
    </row>
    <row r="21">
      <c r="A21" s="4" t="inlineStr">
        <is>
          <t>STOCK-BASED COMPENSATION</t>
        </is>
      </c>
      <c r="B21" s="4" t="inlineStr">
        <is>
          <t>r. STOCK-BASED COMPENSATION. The Company recognizes expense in the consolidated statements of operations and comprehensive income for the grant date fair value of all stock-based payments to employees, directors and consultants, including grants of stock options and other share-based awards. For stock options, the Company uses the Black-Scholes option valuation model, the single-option award approach, and the straight-line attribution method. Using this approach, compensation cost is amortized on a straight-line basis over the vesting period of each respective stock option, generally one to three years . Forfeitures are recognized as a reduction of stock-based compensation expense as they occur.</t>
        </is>
      </c>
    </row>
    <row r="22">
      <c r="A22" s="4" t="inlineStr">
        <is>
          <t>CONCENTRATION OF RISK</t>
        </is>
      </c>
      <c r="B22" s="4" t="inlineStr">
        <is>
          <t>s. CONCENTRATION OF RISK. The financial instruments that potentially subject the Company to concentration of credit risk are cash equivalents, investments and accounts receivable, net. The Company places its cash and cash equivalents with high-credit quality financial institutions. These amounts at times may exceed federally insured limits. The Company has not experienced any credit losses in these accounts. The Company sells its products, FIRDAPSE® and AGAMREE®, in the U.S. through an exclusive distributor (its Customer) to SPs. Therefore, its distributor and SPs account for principally all of its trade receivables and net product revenues related to these products. The Company sells its product, FYCOMPA®, directly to major wholesalers and specialty pharmaceutical distributors and indirectly to managed care organizations and government agencies. The creditworthiness of its customers is continuously monitored, and the Company has internal policies regarding customer credit limits. The Company estimates an allowance for expected credit loss primarily based on the creditworthiness of its customers, historical payment patterns, aging of receivable balances and general economic conditions. As of December 31, 2024, the Company had three FDA approved products, which makes it difficult to evaluate its current business, predict its future prospects, and forecast financial performance and growth. The Company had invested a significant portion of its efforts and financial resources in the development and commercialization of its lead product, FIRDAPSE®. The Company expects sales of FIRDAPSE®, FYCOMPA®, and AGAMREE® to constitute virtually all of the Company’s product revenue for the foreseeable future. The Company relies exclusively on third parties to formulate and manufacture its products and any future drug candidates. The commercialization of its products and any other drug candidates, if approved, could be stopped, delayed or made less profitable if those third parties fail to provide sufficient quantities of product or fail to do so at acceptable quality levels or prices. The Company does not intend to establish its own manufacturing facilities. The Company is using the same third party contractors to manufacture, supply, store and distribute drug supplies for clinical trials and for the commercialization of FIRDAPSE®. The Company relies on the same third party manufacturers for FYCOMPA® as utilized by Eisai prior to the Company’s acquisition of the U.S. rights to the product in January 2023. It also relies on Santhera and its supplier as its sole source of supply for AGAMREE®. If the Company is unable to continue its relationships with one or more of these third party contractors, it could experience delays in the development or commercialization efforts as it locates and qualifies new manufacturers. The Company intends to rely on one or more third party contractors to manufacture the commercial supply of its drugs. The following table illustrates the approximate percentage of the Company’s total net product revenue attributed to the Company’s largest customers for the periods presented:
For the Years Ended December 31,
2024 2023 2022
Customer A 72.0 % 65.2 % 100.0 %
Customer B* — 34.8 % —
Total 72.0 % 100.0 % 100.0 % * During 2023, the Company sold FYCOMPA® through a Transition Service Agreement with a U.S. subsidiary of Eisai. Effective January 1, 2024, FYCOMPA® is being sold and distributed through a third party logistics (3PL) organization under the Company's contracts.</t>
        </is>
      </c>
    </row>
    <row r="23">
      <c r="A23" s="4" t="inlineStr">
        <is>
          <t>ROYALTIES</t>
        </is>
      </c>
      <c r="B23" s="4" t="inlineStr">
        <is>
          <t>t. ROYALTIES. Royalties incurred in connection with the Company’s license agreement for FIRDAPSE® and AGAMREE®, as disclosed in Note 13 (Agreements), are expensed to cost of sales as revenue from product sales is recognized. Royalties incurred in connection with the Company’s license agreement for RUZURGI®, as disclosed in Note 13 (Agreements), are expensed to cost of sales as revenue from product sales is recognized for any royalties in excess of the minimum annual royalty payment from July 11, 2022 (the Effective Date) through 2025. The minimum royalty payment that exists annually for calendar years from the Effective Date through 2025 of $ 3 million are included in the purchase price of the agreement.</t>
        </is>
      </c>
    </row>
    <row r="24">
      <c r="A24" s="4" t="inlineStr">
        <is>
          <t>INCOME TAXES</t>
        </is>
      </c>
      <c r="B24" s="4" t="inlineStr">
        <is>
          <t>u. INCOME TAXES. The Company utilizes the asset and liability method of accounting for income taxes. Under this method, deferred tax assets and liabilities are determined based on differences between the financial reporting and tax basis of assets and liabilities and are measured using enacted tax rates and laws that will be in effect when the differences are expected to reverse. A valuation allowance is provided when it is more likely than not that some portion or all of a deferred tax asset will not be realized.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 Company is subject to income taxes in the U.S. federal jurisdiction and various state jurisdictions. Tax regulations within each jurisdiction are subject to the interpretation of the related tax laws and regulations and require significant judgment to apply. The Company is not subject to U.S. federal, state and local tax examinations by tax authorities for years before 2021. If the Company were to subsequently record an unrecognized tax benefit, associated penalties and tax related interest expense would be reported as a component of income tax expense.</t>
        </is>
      </c>
    </row>
    <row r="25">
      <c r="A25" s="4" t="inlineStr">
        <is>
          <t>COMPREHENSIVE INCOME</t>
        </is>
      </c>
      <c r="B25" s="4" t="inlineStr">
        <is>
          <t>v. COMPREHENSIVE INCOME. U.S. GAAP requires that all components of comprehensive income be reported in the financial statements in the period in which they are recognized. Comprehensive income is net income, plus certain other items that are recorded directly into stockholders’ equity. The Company’s comprehensive income is shown on the consolidated statements of operations and comprehensive income for the years ended December 31, 2024, 2023 and 2022, and is comprised of net unrealized gains (losses) on the Company’s available-for-sale securities.</t>
        </is>
      </c>
    </row>
    <row r="26">
      <c r="A26" s="4" t="inlineStr">
        <is>
          <t>NET INCOME PER COMMON SHARE</t>
        </is>
      </c>
      <c r="B26" s="4" t="inlineStr">
        <is>
          <t xml:space="preserve">w. NET INCOME PER COMMON SHARE. Basic net income per share is computed by dividing net income for the period by the weighted average number of common shares outstanding during the period. With regard to common stock subject to vesting requirements, the calculation includes only the vested portion of such stock and units. Diluted net income per common share is computed by dividing net income by the weighted average number of common shares outstanding, increased by the assumed conversion of other potentially dilutive securities during the period. The following table reconciles basic and diluted weighted average common shares:
For the Years Ended December 31,
2024 2023 2022
Basic weighted average common shares outstanding 118,457,673 106,279,736 103,374,606
Effect of dilutive securities 6,485,930 7,473,418 8,001,025
Diluted weighted average common shares outstanding 124,943,603 113,753,154 111,375,631 Outstanding common stock equivalents totaling approximately 6.7 million, 4.5 million and 1.0 million, were excluded from the calculation of diluted net income per common share for the years ended December 31, 2024, 2023 and 2022, respectively, as their effect would be anti-dilutive. Potentially dilutive options to purchase common stock as of December 31, 2024, 2023 and 2022 had exercise prices ranging from $ 1.13 to $ 14.23 , $ 0.79 to $ 7.10 and $ 0.79 to $ 7.07 , respectively. </t>
        </is>
      </c>
    </row>
    <row r="27">
      <c r="A27" s="4" t="inlineStr">
        <is>
          <t>SEGMENT INFORMATION</t>
        </is>
      </c>
      <c r="B27" s="4" t="inlineStr">
        <is>
          <t>x. SEGMENT INFORMATION. Management has determined that the Company operates in one reportable segment, which is the development and commercialization of drug products. The Company's chief operating decision maker ( CODM) is its president and chief executive officer , who reviews financial information presented on a consolidated basis. The CODM uses consolidated operating margin (operating income divided by product revenue, net) and net income to assess financial performance and allocate resources. These financial metrics are used by the CODM t o make key operating decisions, such as the determination of the rate at which the Company seeks to grow operating margin and the allocation of budget between cost of revenues, selling, research and development, and general and administrative expenses. The following table illustrates information about significant segment expenses:
For the Years Ended December 31,
2024 2023 2022
Research and development $ 12,648 $ 93,150 $ 19,789
Selling 118,746 91,500 31,044
General and administrative (a) 58,994 42,210 26,041
Total $ 190,388 $ 226,860 $ 76,874 (a) exclusive of amortization of intangible assets</t>
        </is>
      </c>
    </row>
    <row r="28">
      <c r="A28" s="4" t="inlineStr">
        <is>
          <t>RECLASSIFICATIONS</t>
        </is>
      </c>
      <c r="B28" s="4" t="inlineStr">
        <is>
          <t xml:space="preserve">y. RECLASSIFICATIONS. Certain prior year amounts in the consolidated financial statements have been reclassified to conform to the current year presentation. </t>
        </is>
      </c>
    </row>
    <row r="29">
      <c r="A29" s="4" t="inlineStr">
        <is>
          <t>RECENTLY ISSUED ACCOUNTING STANDARDS</t>
        </is>
      </c>
      <c r="B29" s="4" t="inlineStr">
        <is>
          <t>z. RECENTLY ISSUED ACCOUNTING STANDARDS. In November 2023, the FASB issued ASU No. 2023-07, Improvements to Reportable Segment Disclosures (ASU 2023-07) which is intended to improve reportable segment disclosures primarily through enhanced disclosure of reportable segment expenses and requires that a public entity that has a single reportable segment provide all the disclosures required by ASU 2023-07 and all existing segment disclosures in Topic 280. The new guidance is required to be applied retrospectively to all prior periods presented in the financial statements and is effective for the Company for fiscal periods beginning after December 15, 2023 and interim periods within fiscal years beginning after December 15, 2024. The Company adopted ASU 2023-07 during the year ended December 31, 2024. In December 2023, the FASB issued ASU No. 2023-09, Income Taxes (Topic 740): Improvements to Income Tax Disclosures which requires significant disclosures about income taxes, primarily focused on the disclosure of income taxes paid and the rate reconciliation table. The new guidance will be applied prospectively and is effective for the Company for fiscal periods beginning after December 15, 2024. The Company is evaluating the impact of the standard on the Company’s consolidated financial statements. In November 2024, the FASB issued ASU 2024-03, Income Statement: Reporting Comprehensive Income— Expense Disaggregation Disclosures (Subtopic 220-40) which requires more detailed information about specified categories of expenses (purchases of inventory, employee compensation, depreciation, amortization, and depletion) included in certain expense captions presented on the face of the income statement, as well as disclosures about selling expenses.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is guidance to determine the impact it may have on its consolidated financial statements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120879099</v>
      </c>
      <c r="C9" s="5" t="n">
        <v>107121549</v>
      </c>
    </row>
    <row r="10">
      <c r="A10" s="4" t="inlineStr">
        <is>
          <t>Common stock, shares outstanding</t>
        </is>
      </c>
      <c r="B10" s="5" t="n">
        <v>120879099</v>
      </c>
      <c r="C10" s="5" t="n">
        <v>1071215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Fair Value Measurement Specific to Assets or Liability</t>
        </is>
      </c>
      <c r="B4" s="4" t="inlineStr">
        <is>
          <t xml:space="preserve">Fair Value Measurements at Reporting Date Using (in thousands)
Balances as of December 31, Quoted Significant Significant
Cash and cash equivalents:
Money market funds $ 109,947 $ 109,947 $ — $ —
U.S. Treasuries $ 329,457 $ 329,457 $ — $ —
Investment in equity securities:
Equity securities $ 21,564 $ 21,564 $ — $ —
Balances as of Quoted Significant Significant
Cash and cash equivalents:
Money market funds $ 18,256 $ 18,256 $ — $ —
U.S. Treasuries $ 94,523 $ 94,523 $ — $ —
Investment in equity securities:
Equity securities $ 16,489 $ 16,489 $ — $ — </t>
        </is>
      </c>
    </row>
    <row r="5">
      <c r="A5" s="4" t="inlineStr">
        <is>
          <t>Summary of Disaggregated Product Revenue</t>
        </is>
      </c>
      <c r="B5" s="4" t="inlineStr">
        <is>
          <t>The following table summarizes the Company’s net product revenue disaggregated by product (in thousands):
For the Years Ended December 31,
2024 2023 2022
FIRDAPSE® $ 306,035 $ 258,426 $ 213,938
FYCOMPA®+ 137,251 138,076 —
AGAMREE®* 46,041 — —
Total product revenue, net $ 489,327 $ 396,502 $ 213,938 + FYCOMPA® net product revenue for the year ended December 31, 2023 is for the period between January 24, 2023 (date of acquisition) and December 31, 2023. * AGAMREE® net product revenue for the year ended December 31, 2024 is for the period between March 13, 2024 (date of commercial launch) and December 31, 2024.</t>
        </is>
      </c>
    </row>
    <row r="6">
      <c r="A6" s="4" t="inlineStr">
        <is>
          <t>Summary of Percentage of the Company's Total Net Product Revenue</t>
        </is>
      </c>
      <c r="B6" s="4" t="inlineStr">
        <is>
          <t>The following table illustrates the approximate percentage of the Company’s total net product revenue attributed to the Company’s largest customers for the periods presented:
For the Years Ended December 31,
2024 2023 2022
Customer A 72.0 % 65.2 % 100.0 %
Customer B* — 34.8 % —
Total 72.0 % 100.0 % 100.0 % * During 2023, the Company sold FYCOMPA® through a Transition Service Agreement with a U.S. subsidiary of Eisai. Effective January 1, 2024, FYCOMPA® is being sold and distributed through a third party logistics (3PL) organization under the Company's contracts.</t>
        </is>
      </c>
    </row>
    <row r="7">
      <c r="A7" s="4" t="inlineStr">
        <is>
          <t>Basic and Dilutive Weighted Average Common Shares</t>
        </is>
      </c>
      <c r="B7" s="4" t="inlineStr">
        <is>
          <t xml:space="preserve">The following table reconciles basic and diluted weighted average common shares:
For the Years Ended December 31,
2024 2023 2022
Basic weighted average common shares outstanding 118,457,673 106,279,736 103,374,606
Effect of dilutive securities 6,485,930 7,473,418 8,001,025
Diluted weighted average common shares outstanding 124,943,603 113,753,154 111,375,631 </t>
        </is>
      </c>
    </row>
    <row r="8">
      <c r="A8" s="4" t="inlineStr">
        <is>
          <t>Schedule of Significant Segment Expenses</t>
        </is>
      </c>
      <c r="B8" s="4" t="inlineStr">
        <is>
          <t>The following table illustrates information about significant segment expenses:
For the Years Ended December 31,
2024 2023 2022
Research and development $ 12,648 $ 93,150 $ 19,789
Selling 118,746 91,500 31,044
General and administrative (a) 58,994 42,210 26,041
Total $ 190,388 $ 226,860 $ 76,874 (a) exclusive of amortization of intangible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Available-for-Sale Investments by Security type</t>
        </is>
      </c>
      <c r="B4" s="4" t="inlineStr">
        <is>
          <t xml:space="preserve">Available-for-sale investments by security type were as follows (in thousands):
Estimated Gross Gross Amortized
At December 31, 2024:
U.S. Treasuries - Cash equivalents $ 329,457 $ 84 $ — $ 329,373
Total $ 329,457 $ 84 $ — $ 329,373
At December 31, 2023:
U.S. Treasuries - Cash equivalents $ 94,523 $ 18 $ — $ 94,505
Total $ 94,523 $ 18 $ — $ 94,505 </t>
        </is>
      </c>
    </row>
    <row r="5">
      <c r="A5" s="4" t="inlineStr">
        <is>
          <t>Estimated Fair Values of Available for Sale Securities</t>
        </is>
      </c>
      <c r="B5" s="4" t="inlineStr">
        <is>
          <t xml:space="preserve">The estimated fair values of available-for-sale securities at December 31, 2024, by contractual maturity, are summarized as follows (in thousands):
2024
Due in one year or less $ 329,457 </t>
        </is>
      </c>
    </row>
    <row r="6">
      <c r="A6" s="4" t="inlineStr">
        <is>
          <t>Summary Of Net Gains And Losses On Equity Securities</t>
        </is>
      </c>
      <c r="B6" s="4" t="inlineStr">
        <is>
          <t xml:space="preserve">For the Years Ended December 31,
2024 2023 2022
Equity securities:
Net gains (losses) recognized during the period on $ 5,075 $ 3,024 $ —
Unrealized net gains (losses) recognized during the $ 5,075 $ 3,02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ummary of Reclassifications out of Accumulated Other Comprehensive Income</t>
        </is>
      </c>
      <c r="B4" s="4" t="inlineStr">
        <is>
          <t xml:space="preserve">There were no reclassifications out of accumulated other comprehensive income during the years ended December 31, 2024 or 2023.
Total
Balance at December 31, 2022 $ 24
Other comprehensive gain (loss) before ( 10 )
Net current period other comprehensive gain ( 10 )
Balance at December 31, 2023 $ 14
Other comprehensive gain (loss) before 50
Net current period other comprehensive gain 50
Balance at December 31, 2024 $ 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ummary of current inventory</t>
        </is>
      </c>
      <c r="B4" s="4" t="inlineStr">
        <is>
          <t xml:space="preserve">Inventory consists of the following (in thousands):
December 31, 2024 December 31, 2023
Raw materials $ 6,518 $ 1,910
Work-in-process 3,445 4,573
Finished goods 9,578 9,161
Total inventory $ 19,541 $ 15,6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Text Block [Abstract]</t>
        </is>
      </c>
      <c r="B3" s="4" t="inlineStr">
        <is>
          <t xml:space="preserve"> </t>
        </is>
      </c>
    </row>
    <row r="4">
      <c r="A4" s="4" t="inlineStr">
        <is>
          <t>Prepaid expenses and other current assets</t>
        </is>
      </c>
      <c r="B4" s="4" t="inlineStr">
        <is>
          <t xml:space="preserve">Prepaid expenses and other current assets consist of the following (in thousands):
December 31, 2024 December 31, 2023
Prepaid manufacturing costs $ 206 $ 2,005
Prepaid tax 7,959 1,238
Prepaid insurance 1,660 1,332
Prepaid subscriptions fees 1,233 1,299
Prepaid research fees 1,135 1,500
Prepaid commercialization expenses 4,957 3,038
Due from collaborative and licensing arrangements 11 138
Prepaid conference and travel expenses 1,287 771
Prepaid co-pay assistance program 1,561 863
Other 1,030 351
Total prepaid expenses and other current assets $ 21,039 $ 12,5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12 Months Ended</t>
        </is>
      </c>
    </row>
    <row r="2">
      <c r="B2" s="2" t="inlineStr">
        <is>
          <t>Dec. 31, 2024</t>
        </is>
      </c>
    </row>
    <row r="3">
      <c r="A3" s="3" t="inlineStr">
        <is>
          <t>Operating Lease, Lease Income [Abstract]</t>
        </is>
      </c>
      <c r="B3" s="4" t="inlineStr">
        <is>
          <t xml:space="preserve"> </t>
        </is>
      </c>
    </row>
    <row r="4">
      <c r="A4" s="4" t="inlineStr">
        <is>
          <t>Lease, Cost</t>
        </is>
      </c>
      <c r="B4" s="4" t="inlineStr">
        <is>
          <t xml:space="preserve">The components of lease expense were as follows (in thousands):
For the Years Ended December 31,
2024 2023
Operating lease cost $ 431 $ 431 </t>
        </is>
      </c>
    </row>
    <row r="5">
      <c r="A5" s="4" t="inlineStr">
        <is>
          <t>Schedule of Supplemental Cash Flow Information Related To Lease</t>
        </is>
      </c>
      <c r="B5" s="4" t="inlineStr">
        <is>
          <t xml:space="preserve">Supplemental cash flow information related to lease was as follows (in thousands):
For the Years Ended December 31,
2024 2023
Cash paid for amounts included in the measurement of
Operating cash flows $ 522 $ 506
Right-of-use assets obtained in exchange for lease
Operating lease $ 89 $ 89 </t>
        </is>
      </c>
    </row>
    <row r="6">
      <c r="A6" s="4" t="inlineStr">
        <is>
          <t>Schedule of Supplemental Balance Sheet related To Lease</t>
        </is>
      </c>
      <c r="B6" s="4" t="inlineStr">
        <is>
          <t xml:space="preserve">Supplemental balance sheet information related to lease was as follows (in thousands):
December 31, 2024 December 31, 2023
Operating lease right-of-use assets, net $ 2,230 $ 2,508
Other current liabilities $ 402 $ 369
Operating lease liabilities, net of current portion 2,786 3,188
Total operating lease liabilities $ 3,188 $ 3,557 </t>
        </is>
      </c>
    </row>
    <row r="7">
      <c r="A7" s="4" t="inlineStr">
        <is>
          <t>Lessee, Operating Lease, Liability, Maturity</t>
        </is>
      </c>
      <c r="B7" s="4" t="inlineStr">
        <is>
          <t xml:space="preserve">Remaining payments of lease liabilities as of December 31, 2024 were as follows (in thousands):
2025 $ 537
2026 553
2027 570
2028 587
2029 605
Thereafter 835
Total lease payments 3,687
Less: imputed interest ( 499 )
Total $ 3,1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net consists of the following (in thousands):
December 31, 2024 December 31, 2023
Furniture and equipment $ 1,050 $ 494
Leasehold improvements 991 991
Software 433 433
Less: Accumulated depreciation ( 1,120 ) ( 723 )
Total property and equipment, net $ 1,354 $ 1,1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icense and Acquired Intangibles, Net (Tables)</t>
        </is>
      </c>
      <c r="B1" s="2" t="inlineStr">
        <is>
          <t>12 Months Ended</t>
        </is>
      </c>
    </row>
    <row r="2">
      <c r="B2" s="2" t="inlineStr">
        <is>
          <t>Dec. 31, 2024</t>
        </is>
      </c>
    </row>
    <row r="3">
      <c r="A3" s="3" t="inlineStr">
        <is>
          <t>Finite-Lived Intangible Assets, Net [Abstract]</t>
        </is>
      </c>
      <c r="B3" s="4" t="inlineStr">
        <is>
          <t xml:space="preserve"> </t>
        </is>
      </c>
    </row>
    <row r="4">
      <c r="A4" s="4" t="inlineStr">
        <is>
          <t>Schedule of Finite-Lived Intangible Assets</t>
        </is>
      </c>
      <c r="B4" s="4" t="inlineStr">
        <is>
          <t xml:space="preserve">The following table presents the Company’s intangible assets at December 31, 2024 (in thousands):
Gross Accumulated Net
Intangible assets:
License and acquired intangibles for RUZURGI® $ 33,569 $ 5,739 $ 27,830
License and acquired intangibles for FYCOMPA® 158,143 61,301 96,842
License and acquired intangibles for AGAMREE® 36,000 4,000 32,000
Total $ 227,712 $ 71,040 $ 156,672 The following table presents the Company’s intangible assets at December 31, 2023 (in thousands):
Gross Accumulated Net
Intangible assets:
License and acquired intangibles for RUZURGI® $ 33,569 $ 3,418 $ 30,151
License and acquired intangibles for FYCOMPA® 158,143 29,673 128,470
License and acquired intangibles for AGAMREE® 36,000 572 35,428
Total $ 227,712 $ 33,663 $ 194,049 </t>
        </is>
      </c>
    </row>
    <row r="5">
      <c r="A5" s="4" t="inlineStr">
        <is>
          <t>Schedule of Finite-Lived, Future Amortization Expense</t>
        </is>
      </c>
      <c r="B5" s="4" t="inlineStr">
        <is>
          <t xml:space="preserve">The following table presents future amortization expense the Company expects for its intangible assets (in thousands):
2025 $ 37,378
2026 37,378
2027 37,378
2028 7,705
2029 5,750
Thereafter 31,083
Total $ 156,6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Liabilities</t>
        </is>
      </c>
      <c r="B4" s="4" t="inlineStr">
        <is>
          <t>Accrued expenses and other liabilities consist of the following as of December 31 (in thousands):
2024 2023
Accrued preclinical and clinical trial expenses $ 267 $ 1,015
Accrued professional fees 11,011 4,730
Accrued compensation and benefits 10,746 8,883
Accrued license fees 30,991 24,437
Accrued purchases 447 192
Operating lease liability 402 369
Accrued gross-to-net revenue liabilities* 44,939 6,877
Accrued income tax 894 729
Due to licensor 3,582 12,540
Accrued interest payable 389 1,031
Other 417 465
Current accrued expenses and other liabilities 104,085 61,268
Lease liability – non-current 2,786 3,188
Due to licensor – non-current — 2,497
Other – non-current 315 485
Non-current accrued expenses and other liabilities 3,101 6,170
Total accrued expenses and other liabilities $ 107,186 $ 67,438 * During 2023, the Company sold FYCOMPA® through a Transition Service Agreement with Eisai. Effective January 1, 2024, FYCOMPA® is being sold and distributed through a 3PL organization under the Company's contrac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greements (Tables)</t>
        </is>
      </c>
      <c r="B1" s="2" t="inlineStr">
        <is>
          <t>12 Months Ended</t>
        </is>
      </c>
    </row>
    <row r="2">
      <c r="B2" s="2" t="inlineStr">
        <is>
          <t>Dec. 31, 2024</t>
        </is>
      </c>
    </row>
    <row r="3">
      <c r="A3" s="3" t="inlineStr">
        <is>
          <t>Asset Acquisition [Line Items]</t>
        </is>
      </c>
      <c r="B3" s="4" t="inlineStr">
        <is>
          <t xml:space="preserve"> </t>
        </is>
      </c>
    </row>
    <row r="4">
      <c r="A4" s="4" t="inlineStr">
        <is>
          <t>Schedule Of Total Purchase Price Was Allocated To The Acquired Assets Based On Their Relative Fair Values</t>
        </is>
      </c>
      <c r="B4" s="4" t="inlineStr">
        <is>
          <t xml:space="preserve">The total purchase price was allocated to the acquired assets based on their relative fair values, as follows (in thousands):
License and acquired intangibles $ 33,569
Acquired research and development inventory expensed 4,130
Total purchase price $ 37,699 </t>
        </is>
      </c>
    </row>
    <row r="5">
      <c r="A5" s="4" t="inlineStr">
        <is>
          <t>Summary of Aggregate Amount Paid for the Assets Acquired</t>
        </is>
      </c>
      <c r="B5" s="4" t="inlineStr">
        <is>
          <t>The following table summarizes the aggregate amount paid for the assets acquired by the Company in connection with the acquisition of FYCOMPA® (in thousands):
Base cash payment $ 160,000
Cash paid for pro-rated prepaid expenses 1,576
Reimbursement on base purchase price (i) ( 3,238 )
Transaction costs (ii) 5,870
Total purchase consideration $ 164,208 (i) Recorded in prepaid expenses and other current assets in the accompanying consolidated balance sheet as of the acquisition date and reimbursement was fully applied as of June 30, 2023. As of December 31, 2024, the full $ 5.9 million has been paid in cash.</t>
        </is>
      </c>
    </row>
    <row r="6">
      <c r="A6" s="4" t="inlineStr">
        <is>
          <t>Summary of Total Purchase Price Allocated to Acquired Assets</t>
        </is>
      </c>
      <c r="B6" s="4" t="inlineStr">
        <is>
          <t xml:space="preserve">The total purchase price was allocated to the acquired assets based on their relative fair values, as follows (in thousands):
Inventory $ 4,100
Prepaid expenses and other current assets (samples) 130
Prepaid commercialization expenses 1,576
Property and equipment, net 433
License and acquired intangibles for FYCOMPA® 158,143
Accrued preclinical and clinical trial expenses ( 174 )
Total purchase consideration $ 164,208 </t>
        </is>
      </c>
    </row>
    <row r="7">
      <c r="A7" s="4" t="inlineStr">
        <is>
          <t>Vamorolone [Member]</t>
        </is>
      </c>
      <c r="B7" s="4" t="inlineStr">
        <is>
          <t xml:space="preserve"> </t>
        </is>
      </c>
    </row>
    <row r="8">
      <c r="A8" s="3" t="inlineStr">
        <is>
          <t>Asset Acquisition [Line Items]</t>
        </is>
      </c>
      <c r="B8" s="4" t="inlineStr">
        <is>
          <t xml:space="preserve"> </t>
        </is>
      </c>
    </row>
    <row r="9">
      <c r="A9" s="4" t="inlineStr">
        <is>
          <t>Summary of Aggregate Amount Paid for the Assets Acquired</t>
        </is>
      </c>
      <c r="B9" s="4" t="inlineStr">
        <is>
          <t xml:space="preserve">The following table summarizes the aggregate amount paid for the assets acquired by the Company in connection with the acquisition of AGAMREE® and the strategic equity investment (in thousands):
Initial cash payment $ 75,000
Investment in Santhera 13,465
Transaction costs 6,513
Total purchase consideration $ 94,978 </t>
        </is>
      </c>
    </row>
    <row r="10">
      <c r="A10" s="4" t="inlineStr">
        <is>
          <t>Summary of Total Purchase Price Allocated to Acquired Assets</t>
        </is>
      </c>
      <c r="B10" s="4" t="inlineStr">
        <is>
          <t xml:space="preserve">The total purchase price was allocated to the acquired assets based on their relative fair values, as follows (in thousands):
License and acquired intangibles for AGAMREE® (vamorolone) (IPR&amp;D) $ 81,513
Investment in Santhera (i) 13,465
Total purchase consideration $ 94,9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 USD ($) $ in Thousands</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Total revenues</t>
        </is>
      </c>
      <c r="C4" s="6" t="n">
        <v>491734</v>
      </c>
      <c r="D4" s="6" t="n">
        <v>398204</v>
      </c>
      <c r="E4" s="6" t="n">
        <v>214203</v>
      </c>
    </row>
    <row r="5">
      <c r="A5" s="3" t="inlineStr">
        <is>
          <t>Operating costs and expenses:</t>
        </is>
      </c>
      <c r="C5" s="4" t="inlineStr">
        <is>
          <t xml:space="preserve"> </t>
        </is>
      </c>
      <c r="D5" s="4" t="inlineStr">
        <is>
          <t xml:space="preserve"> </t>
        </is>
      </c>
      <c r="E5" s="4" t="inlineStr">
        <is>
          <t xml:space="preserve"> </t>
        </is>
      </c>
    </row>
    <row r="6">
      <c r="A6" s="4" t="inlineStr">
        <is>
          <t>Cost of sales</t>
        </is>
      </c>
      <c r="B6" s="4" t="inlineStr">
        <is>
          <t>[1]</t>
        </is>
      </c>
      <c r="C6" s="5" t="n">
        <v>68845</v>
      </c>
      <c r="D6" s="5" t="n">
        <v>51967</v>
      </c>
      <c r="E6" s="5" t="n">
        <v>34393</v>
      </c>
    </row>
    <row r="7">
      <c r="A7" s="4" t="inlineStr">
        <is>
          <t>Research and development</t>
        </is>
      </c>
      <c r="C7" s="5" t="n">
        <v>12648</v>
      </c>
      <c r="D7" s="5" t="n">
        <v>93150</v>
      </c>
      <c r="E7" s="5" t="n">
        <v>19789</v>
      </c>
    </row>
    <row r="8">
      <c r="A8" s="4" t="inlineStr">
        <is>
          <t>Selling, general and administrative</t>
        </is>
      </c>
      <c r="B8" s="4" t="inlineStr">
        <is>
          <t>[1]</t>
        </is>
      </c>
      <c r="C8" s="5" t="n">
        <v>177740</v>
      </c>
      <c r="D8" s="5" t="n">
        <v>133710</v>
      </c>
      <c r="E8" s="5" t="n">
        <v>57085</v>
      </c>
    </row>
    <row r="9">
      <c r="A9" s="4" t="inlineStr">
        <is>
          <t>Amortization of intangible assets</t>
        </is>
      </c>
      <c r="C9" s="5" t="n">
        <v>37377</v>
      </c>
      <c r="D9" s="5" t="n">
        <v>32565</v>
      </c>
      <c r="E9" s="5" t="n">
        <v>1098</v>
      </c>
    </row>
    <row r="10">
      <c r="A10" s="4" t="inlineStr">
        <is>
          <t>Total operating costs and expenses</t>
        </is>
      </c>
      <c r="C10" s="5" t="n">
        <v>296610</v>
      </c>
      <c r="D10" s="5" t="n">
        <v>311392</v>
      </c>
      <c r="E10" s="5" t="n">
        <v>112365</v>
      </c>
    </row>
    <row r="11">
      <c r="A11" s="4" t="inlineStr">
        <is>
          <t>Operating income</t>
        </is>
      </c>
      <c r="C11" s="5" t="n">
        <v>195124</v>
      </c>
      <c r="D11" s="5" t="n">
        <v>86812</v>
      </c>
      <c r="E11" s="5" t="n">
        <v>101838</v>
      </c>
    </row>
    <row r="12">
      <c r="A12" s="4" t="inlineStr">
        <is>
          <t>Other income, net</t>
        </is>
      </c>
      <c r="C12" s="5" t="n">
        <v>21139</v>
      </c>
      <c r="D12" s="5" t="n">
        <v>7699</v>
      </c>
      <c r="E12" s="5" t="n">
        <v>2881</v>
      </c>
    </row>
    <row r="13">
      <c r="A13" s="4" t="inlineStr">
        <is>
          <t>Net income before income taxes</t>
        </is>
      </c>
      <c r="C13" s="5" t="n">
        <v>216263</v>
      </c>
      <c r="D13" s="5" t="n">
        <v>94511</v>
      </c>
      <c r="E13" s="5" t="n">
        <v>104719</v>
      </c>
    </row>
    <row r="14">
      <c r="A14" s="4" t="inlineStr">
        <is>
          <t>Income tax provision</t>
        </is>
      </c>
      <c r="C14" s="5" t="n">
        <v>52374</v>
      </c>
      <c r="D14" s="5" t="n">
        <v>23101</v>
      </c>
      <c r="E14" s="5" t="n">
        <v>21640</v>
      </c>
    </row>
    <row r="15">
      <c r="A15" s="4" t="inlineStr">
        <is>
          <t>Net income</t>
        </is>
      </c>
      <c r="C15" s="6" t="n">
        <v>163889</v>
      </c>
      <c r="D15" s="6" t="n">
        <v>71410</v>
      </c>
      <c r="E15" s="6" t="n">
        <v>83079</v>
      </c>
    </row>
    <row r="16">
      <c r="A16" s="3" t="inlineStr">
        <is>
          <t>Net income per share:</t>
        </is>
      </c>
      <c r="C16" s="4" t="inlineStr">
        <is>
          <t xml:space="preserve"> </t>
        </is>
      </c>
      <c r="D16" s="4" t="inlineStr">
        <is>
          <t xml:space="preserve"> </t>
        </is>
      </c>
      <c r="E16" s="4" t="inlineStr">
        <is>
          <t xml:space="preserve"> </t>
        </is>
      </c>
    </row>
    <row r="17">
      <c r="A17" s="4" t="inlineStr">
        <is>
          <t>Basic</t>
        </is>
      </c>
      <c r="C17" s="8" t="n">
        <v>1.38</v>
      </c>
      <c r="D17" s="8" t="n">
        <v>0.67</v>
      </c>
      <c r="E17" s="9" t="n">
        <v>0.8</v>
      </c>
    </row>
    <row r="18">
      <c r="A18" s="4" t="inlineStr">
        <is>
          <t>Diluted</t>
        </is>
      </c>
      <c r="C18" s="8" t="n">
        <v>1.31</v>
      </c>
      <c r="D18" s="8" t="n">
        <v>0.63</v>
      </c>
      <c r="E18" s="8" t="n">
        <v>0.75</v>
      </c>
    </row>
    <row r="19">
      <c r="A19" s="3" t="inlineStr">
        <is>
          <t>Weighted average shares outstanding:</t>
        </is>
      </c>
      <c r="C19" s="4" t="inlineStr">
        <is>
          <t xml:space="preserve"> </t>
        </is>
      </c>
      <c r="D19" s="4" t="inlineStr">
        <is>
          <t xml:space="preserve"> </t>
        </is>
      </c>
      <c r="E19" s="4" t="inlineStr">
        <is>
          <t xml:space="preserve"> </t>
        </is>
      </c>
    </row>
    <row r="20">
      <c r="A20" s="4" t="inlineStr">
        <is>
          <t>Basic</t>
        </is>
      </c>
      <c r="C20" s="5" t="n">
        <v>118457673</v>
      </c>
      <c r="D20" s="5" t="n">
        <v>106279736</v>
      </c>
      <c r="E20" s="5" t="n">
        <v>103374606</v>
      </c>
    </row>
    <row r="21">
      <c r="A21" s="4" t="inlineStr">
        <is>
          <t>Diluted</t>
        </is>
      </c>
      <c r="C21" s="5" t="n">
        <v>124943603</v>
      </c>
      <c r="D21" s="5" t="n">
        <v>113753154</v>
      </c>
      <c r="E21" s="5" t="n">
        <v>111375631</v>
      </c>
    </row>
    <row r="22">
      <c r="A22" s="4" t="inlineStr">
        <is>
          <t>Net income</t>
        </is>
      </c>
      <c r="C22" s="6" t="n">
        <v>163889</v>
      </c>
      <c r="D22" s="6" t="n">
        <v>71410</v>
      </c>
      <c r="E22" s="6" t="n">
        <v>83079</v>
      </c>
    </row>
    <row r="23">
      <c r="A23" s="3" t="inlineStr">
        <is>
          <t>Other comprehensive income (Note 4):</t>
        </is>
      </c>
      <c r="C23" s="4" t="inlineStr">
        <is>
          <t xml:space="preserve"> </t>
        </is>
      </c>
      <c r="D23" s="4" t="inlineStr">
        <is>
          <t xml:space="preserve"> </t>
        </is>
      </c>
      <c r="E23" s="4" t="inlineStr">
        <is>
          <t xml:space="preserve"> </t>
        </is>
      </c>
    </row>
    <row r="24">
      <c r="A24" s="4" t="inlineStr">
        <is>
          <t>Unrealized gain (loss) on available-for-sale securities, net of tax of ($20), $4 and ($54), respectively</t>
        </is>
      </c>
      <c r="C24" s="5" t="n">
        <v>50</v>
      </c>
      <c r="D24" s="5" t="n">
        <v>-10</v>
      </c>
      <c r="E24" s="5" t="n">
        <v>172</v>
      </c>
    </row>
    <row r="25">
      <c r="A25" s="4" t="inlineStr">
        <is>
          <t>Comprehensive income</t>
        </is>
      </c>
      <c r="C25" s="5" t="n">
        <v>163939</v>
      </c>
      <c r="D25" s="5" t="n">
        <v>71400</v>
      </c>
      <c r="E25" s="5" t="n">
        <v>83251</v>
      </c>
    </row>
    <row r="26">
      <c r="A26" s="4" t="inlineStr">
        <is>
          <t>Product revenue, net [Member]</t>
        </is>
      </c>
      <c r="C26" s="4" t="inlineStr">
        <is>
          <t xml:space="preserve"> </t>
        </is>
      </c>
      <c r="D26" s="4" t="inlineStr">
        <is>
          <t xml:space="preserve"> </t>
        </is>
      </c>
      <c r="E26" s="4" t="inlineStr">
        <is>
          <t xml:space="preserve"> </t>
        </is>
      </c>
    </row>
    <row r="27">
      <c r="A27" s="3" t="inlineStr">
        <is>
          <t>Revenues:</t>
        </is>
      </c>
      <c r="C27" s="4" t="inlineStr">
        <is>
          <t xml:space="preserve"> </t>
        </is>
      </c>
      <c r="D27" s="4" t="inlineStr">
        <is>
          <t xml:space="preserve"> </t>
        </is>
      </c>
      <c r="E27" s="4" t="inlineStr">
        <is>
          <t xml:space="preserve"> </t>
        </is>
      </c>
    </row>
    <row r="28">
      <c r="A28" s="4" t="inlineStr">
        <is>
          <t>Total revenues</t>
        </is>
      </c>
      <c r="C28" s="5" t="n">
        <v>489327</v>
      </c>
      <c r="D28" s="5" t="n">
        <v>396502</v>
      </c>
      <c r="E28" s="5" t="n">
        <v>213938</v>
      </c>
    </row>
    <row r="29">
      <c r="A29" s="4" t="inlineStr">
        <is>
          <t>License and other revenue [Member]</t>
        </is>
      </c>
      <c r="C29" s="4" t="inlineStr">
        <is>
          <t xml:space="preserve"> </t>
        </is>
      </c>
      <c r="D29" s="4" t="inlineStr">
        <is>
          <t xml:space="preserve"> </t>
        </is>
      </c>
      <c r="E29" s="4" t="inlineStr">
        <is>
          <t xml:space="preserve"> </t>
        </is>
      </c>
    </row>
    <row r="30">
      <c r="A30" s="3" t="inlineStr">
        <is>
          <t>Revenues:</t>
        </is>
      </c>
      <c r="C30" s="4" t="inlineStr">
        <is>
          <t xml:space="preserve"> </t>
        </is>
      </c>
      <c r="D30" s="4" t="inlineStr">
        <is>
          <t xml:space="preserve"> </t>
        </is>
      </c>
      <c r="E30" s="4" t="inlineStr">
        <is>
          <t xml:space="preserve"> </t>
        </is>
      </c>
    </row>
    <row r="31">
      <c r="A31" s="4" t="inlineStr">
        <is>
          <t>Total revenues</t>
        </is>
      </c>
      <c r="C31" s="6" t="n">
        <v>2407</v>
      </c>
      <c r="D31" s="6" t="n">
        <v>1702</v>
      </c>
      <c r="E31" s="6" t="n">
        <v>265</v>
      </c>
    </row>
    <row r="32"/>
    <row r="33">
      <c r="A33" s="4" t="inlineStr">
        <is>
          <t xml:space="preserve">[1] exclusive of amortization of intangible assets </t>
        </is>
      </c>
    </row>
  </sheetData>
  <mergeCells count="4">
    <mergeCell ref="A1:B2"/>
    <mergeCell ref="C1:E1"/>
    <mergeCell ref="A32:D32"/>
    <mergeCell ref="A33:D3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 xml:space="preserve">The income tax expense for the years ended December 31, 2024, 2023 and 2022 consists of (in thousands):
2024 2023 2022
Current - Federal $ 52,876 $ 34,975 $ 12,858
Current - State 8,951 5,931 3,877
Deferred - Federal ( 8,442 ) ( 16,093 ) 4,739
Deferred - State ( 1,011 ) ( 1,712 ) 166
$ 52,374 $ 23,101 $ 21,640 </t>
        </is>
      </c>
    </row>
    <row r="5">
      <c r="A5" s="4" t="inlineStr">
        <is>
          <t>Reconciliation of Income Tax Expense Computed at Statutory Federal Income Tax Rate</t>
        </is>
      </c>
      <c r="B5" s="4" t="inlineStr">
        <is>
          <t>The reconciliation of income tax expense computed at the statutory federal income tax rate of 21 % to amounts included in the statements of operations is as follows:
2024 2023 2022
Statutory rate 21.0 % 21.0 % 21.0 %
State tax 2.8 % 3.1 % 3.1 %
Executive compensation limitation 4.1 % 2.6 % 3.6 %
Tax credit ( 0.1 )% — ( 1.9 )%
Stock compensation windfall ( 4.1 )% ( 4.4 )% ( 5.6 )%
Other 0.5 % 2.1 % 0.5 %
24.2 % 24.4 % 20.7 %</t>
        </is>
      </c>
    </row>
    <row r="6">
      <c r="A6" s="4" t="inlineStr">
        <is>
          <t>Components of Deferred Tax Assets</t>
        </is>
      </c>
      <c r="B6" s="4" t="inlineStr">
        <is>
          <t xml:space="preserve">2024 2023
Deferred tax assets:
Deferred compensation $ 7,950 $ 6,473
Inventory 561 448
Intangible assets 29,167 24,847
Accrued expenses 4,863 788
Operating lease liability 762 854
Capitalized research 5,755 4,927
Total deferred tax assets 49,058 38,337
Deferred tax liabilities:
Prepaid expenses ( 1,096 ) ( 1,023 )
Right-of use asset ( 668 ) ( 759 )
Other ( 1,312 ) ( 11 )
Total deferred tax liabilities ( 3,076 ) ( 1,793 )
Deferred tax assets, net $ 45,982 $ 36,5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tock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Expense</t>
        </is>
      </c>
      <c r="B4" s="4" t="inlineStr">
        <is>
          <t xml:space="preserve">For the years ended December 31, 2024, 2023 and 2022, the Company recorded stock-based compensation expense as follows (in thousands):
2024 2023 2022
Research and development $ 1,779 $ 1,481 $ 1,729
Selling, general and administrative 20,472 12,769 6,178
Total stock-based compensation $ 22,251 $ 14,250 $ 7,907 </t>
        </is>
      </c>
    </row>
    <row r="5">
      <c r="A5" s="4" t="inlineStr">
        <is>
          <t>Stock Option Activity Under the Company's Plans</t>
        </is>
      </c>
      <c r="B5" s="4" t="inlineStr">
        <is>
          <t xml:space="preserve">Stock option activity under the Company’s Plans for the year ended December 31, 2024 is summarized as follows:
Number of Weighted Weighted Aggregate
Outstanding at beginning of year 14,177,488 $ 7.73
Granted 2,476,946 18.95
Exercised or released ( 3,429,184 ) 3.94
Forfeited or cancelled ( 137,337 ) 15.29
Expired ( 11,124 ) 16.47
Outstanding at end of year 13,076,789 $ 10.76 4.26 $ 132,570
Exercisable at end of year 7,353,893 $ 6.53 2.93 $ 105,449 </t>
        </is>
      </c>
    </row>
    <row r="6">
      <c r="A6" s="4" t="inlineStr">
        <is>
          <t>Schedule of Other Information Pertaining to Stock Option Activity</t>
        </is>
      </c>
      <c r="B6" s="4" t="inlineStr">
        <is>
          <t xml:space="preserve">Other information pertaining to stock option activity during the years ended December 31, 2024, 2023 and 2022 was as follows:
2024 2023 2022
Weighted–average fair value of granted stock options $ 9.53 $ 8.66 $ 8.52
Total fair value of vested stock options (in thousands) $ 12,860 $ 8,278 $ 6,096
Total intrinsic value of exercised stock options $ 53,230 $ 22,265 $ 31,881 </t>
        </is>
      </c>
    </row>
    <row r="7">
      <c r="A7" s="4" t="inlineStr">
        <is>
          <t>Summary of Stock Options Awards Based on Certain Assumptions</t>
        </is>
      </c>
      <c r="B7" s="4" t="inlineStr">
        <is>
          <t>Assumptions used during the years ended December 31, 2024, 2023 and 2022 were as follows:
2024 2023 2022
Risk free interest rate 3.70 % to 4.70 % 3.55 % to 4.92 % 1.27 % to 4.07 %
Expected term 4.5 to 5.0 years 4.5 to 5.2 years 4.5 years
Expected volatility 54.1 % to 61.5 % 68.0 % to 71.0 % 68.4 % to 69.5 %
Expected dividend yield — % — % — %
Expected forfeiture rate — % — % — %</t>
        </is>
      </c>
    </row>
    <row r="8">
      <c r="A8" s="4" t="inlineStr">
        <is>
          <t>Summary of Restricted Stock Unit Activity</t>
        </is>
      </c>
      <c r="B8" s="4" t="inlineStr">
        <is>
          <t xml:space="preserve">Restricted stock unit activity for the year ended December 31, 2024 was as follows:
Number of Weighted
Nonvested balance at beginning of year 854,459 $ 12.48
Granted 228,029 20.45
Vested ( 364,861 ) 11.19
Forfeited ( 8,667 ) 18.59
Nonvested balance at end of year 708,960 $ 15.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Organization and Description of Business - Additional Information (Detail) - USD ($) $ in Thousands, shares in Millions</t>
        </is>
      </c>
      <c r="C1" s="2" t="inlineStr">
        <is>
          <t>12 Months Ended</t>
        </is>
      </c>
    </row>
    <row r="2">
      <c r="B2" s="2" t="inlineStr">
        <is>
          <t>Jan. 09, 2024</t>
        </is>
      </c>
      <c r="C2" s="2" t="inlineStr">
        <is>
          <t>Dec. 31, 2024</t>
        </is>
      </c>
    </row>
    <row r="3">
      <c r="A3" s="4" t="inlineStr">
        <is>
          <t>Proceeds from issuance of common stock</t>
        </is>
      </c>
      <c r="B3" s="4" t="inlineStr">
        <is>
          <t xml:space="preserve"> </t>
        </is>
      </c>
      <c r="C3" s="6" t="n">
        <v>141000</v>
      </c>
    </row>
    <row r="4">
      <c r="A4" s="4" t="inlineStr">
        <is>
          <t>Public Offering [Member]</t>
        </is>
      </c>
      <c r="B4" s="4" t="inlineStr">
        <is>
          <t xml:space="preserve"> </t>
        </is>
      </c>
      <c r="C4" s="4" t="inlineStr">
        <is>
          <t xml:space="preserve"> </t>
        </is>
      </c>
    </row>
    <row r="5">
      <c r="A5" s="4" t="inlineStr">
        <is>
          <t>Stock Issued During Period, Shares, New Issues</t>
        </is>
      </c>
      <c r="B5" s="5" t="n">
        <v>10</v>
      </c>
      <c r="C5" s="4" t="inlineStr">
        <is>
          <t xml:space="preserve"> </t>
        </is>
      </c>
    </row>
    <row r="6">
      <c r="A6" s="4" t="inlineStr">
        <is>
          <t>Proceeds from issuance of common stock</t>
        </is>
      </c>
      <c r="B6" s="6" t="n">
        <v>140700</v>
      </c>
      <c r="C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80" customWidth="1" min="7" max="7"/>
    <col width="40" customWidth="1" min="8" max="8"/>
    <col width="40" customWidth="1" min="9" max="9"/>
    <col width="22" customWidth="1" min="10" max="10"/>
    <col width="22" customWidth="1" min="11" max="11"/>
  </cols>
  <sheetData>
    <row r="1">
      <c r="A1" s="1" t="inlineStr">
        <is>
          <t>Basis of Presentation and Significant Accounting Policies - Additional Information (Detail)</t>
        </is>
      </c>
      <c r="F1" s="2" t="inlineStr">
        <is>
          <t>1 Months Ended</t>
        </is>
      </c>
      <c r="G1" s="2" t="inlineStr">
        <is>
          <t>12 Months Ended</t>
        </is>
      </c>
      <c r="J1" s="2" t="inlineStr">
        <is>
          <t>36 Months Ended</t>
        </is>
      </c>
    </row>
    <row r="2">
      <c r="B2" s="2" t="inlineStr">
        <is>
          <t>Jul. 11, 2025 USD ($)</t>
        </is>
      </c>
      <c r="C2" s="2" t="inlineStr">
        <is>
          <t>Jul. 11, 2024 USD ($)</t>
        </is>
      </c>
      <c r="D2" s="2" t="inlineStr">
        <is>
          <t>Jul. 11, 2023 USD ($)</t>
        </is>
      </c>
      <c r="E2" s="2" t="inlineStr">
        <is>
          <t>Jul. 11, 2022 USD ($)</t>
        </is>
      </c>
      <c r="F2" s="2" t="inlineStr">
        <is>
          <t>Jul. 31, 2023 shares</t>
        </is>
      </c>
      <c r="G2" s="2" t="inlineStr">
        <is>
          <t>Dec. 31, 2024 USD ($) Segment $ / shares shares</t>
        </is>
      </c>
      <c r="H2" s="2" t="inlineStr">
        <is>
          <t>Dec. 31, 2023 USD ($) $ / shares shares</t>
        </is>
      </c>
      <c r="I2" s="2" t="inlineStr">
        <is>
          <t>Dec. 31, 2022 USD ($) $ / shares shares</t>
        </is>
      </c>
      <c r="J2" s="2" t="inlineStr">
        <is>
          <t>Jul. 11, 2025 USD ($)</t>
        </is>
      </c>
      <c r="K2" s="2" t="inlineStr">
        <is>
          <t>Mar. 31, 2021 USD ($)</t>
        </is>
      </c>
    </row>
    <row r="3">
      <c r="A3" s="3" t="inlineStr">
        <is>
          <t>Summary Of Basis Of Present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ximum maturity period of cash and cash equival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three months </t>
        </is>
      </c>
      <c r="H4" s="4" t="inlineStr">
        <is>
          <t xml:space="preserve"> </t>
        </is>
      </c>
      <c r="I4" s="4" t="inlineStr">
        <is>
          <t xml:space="preserve"> </t>
        </is>
      </c>
      <c r="J4" s="4" t="inlineStr">
        <is>
          <t xml:space="preserve"> </t>
        </is>
      </c>
      <c r="K4" s="4" t="inlineStr">
        <is>
          <t xml:space="preserve"> </t>
        </is>
      </c>
    </row>
    <row r="5">
      <c r="A5" s="4" t="inlineStr">
        <is>
          <t>Maximum amortization period of compensation cost on straight line basis</t>
        </is>
      </c>
      <c r="B5" s="4" t="inlineStr">
        <is>
          <t xml:space="preserve"> </t>
        </is>
      </c>
      <c r="C5" s="4" t="inlineStr">
        <is>
          <t xml:space="preserve"> </t>
        </is>
      </c>
      <c r="D5" s="4" t="inlineStr">
        <is>
          <t xml:space="preserve"> </t>
        </is>
      </c>
      <c r="E5" s="4" t="inlineStr">
        <is>
          <t xml:space="preserve"> </t>
        </is>
      </c>
      <c r="F5" s="4" t="inlineStr">
        <is>
          <t xml:space="preserve"> </t>
        </is>
      </c>
      <c r="G5" s="4" t="inlineStr">
        <is>
          <t>3 years</t>
        </is>
      </c>
      <c r="H5" s="4" t="inlineStr">
        <is>
          <t xml:space="preserve"> </t>
        </is>
      </c>
      <c r="I5" s="4" t="inlineStr">
        <is>
          <t xml:space="preserve"> </t>
        </is>
      </c>
      <c r="J5" s="4" t="inlineStr">
        <is>
          <t xml:space="preserve"> </t>
        </is>
      </c>
      <c r="K5" s="4" t="inlineStr">
        <is>
          <t xml:space="preserve"> </t>
        </is>
      </c>
    </row>
    <row r="6">
      <c r="A6" s="4" t="inlineStr">
        <is>
          <t>Stock option exercise price range, Minimum | $ / shares</t>
        </is>
      </c>
      <c r="B6" s="4" t="inlineStr">
        <is>
          <t xml:space="preserve"> </t>
        </is>
      </c>
      <c r="C6" s="4" t="inlineStr">
        <is>
          <t xml:space="preserve"> </t>
        </is>
      </c>
      <c r="D6" s="4" t="inlineStr">
        <is>
          <t xml:space="preserve"> </t>
        </is>
      </c>
      <c r="E6" s="4" t="inlineStr">
        <is>
          <t xml:space="preserve"> </t>
        </is>
      </c>
      <c r="F6" s="4" t="inlineStr">
        <is>
          <t xml:space="preserve"> </t>
        </is>
      </c>
      <c r="G6" s="8" t="n">
        <v>1.13</v>
      </c>
      <c r="H6" s="8" t="n">
        <v>0.79</v>
      </c>
      <c r="I6" s="8" t="n">
        <v>0.79</v>
      </c>
      <c r="J6" s="4" t="inlineStr">
        <is>
          <t xml:space="preserve"> </t>
        </is>
      </c>
      <c r="K6" s="4" t="inlineStr">
        <is>
          <t xml:space="preserve"> </t>
        </is>
      </c>
    </row>
    <row r="7">
      <c r="A7" s="4" t="inlineStr">
        <is>
          <t>Stock option exercise price range, Maximum | $ / shares</t>
        </is>
      </c>
      <c r="B7" s="4" t="inlineStr">
        <is>
          <t xml:space="preserve"> </t>
        </is>
      </c>
      <c r="C7" s="4" t="inlineStr">
        <is>
          <t xml:space="preserve"> </t>
        </is>
      </c>
      <c r="D7" s="4" t="inlineStr">
        <is>
          <t xml:space="preserve"> </t>
        </is>
      </c>
      <c r="E7" s="4" t="inlineStr">
        <is>
          <t xml:space="preserve"> </t>
        </is>
      </c>
      <c r="F7" s="4" t="inlineStr">
        <is>
          <t xml:space="preserve"> </t>
        </is>
      </c>
      <c r="G7" s="8" t="n">
        <v>14.23</v>
      </c>
      <c r="H7" s="9" t="n">
        <v>7.1</v>
      </c>
      <c r="I7" s="8" t="n">
        <v>7.07</v>
      </c>
      <c r="J7" s="4" t="inlineStr">
        <is>
          <t xml:space="preserve"> </t>
        </is>
      </c>
      <c r="K7" s="4" t="inlineStr">
        <is>
          <t xml:space="preserve"> </t>
        </is>
      </c>
    </row>
    <row r="8">
      <c r="A8" s="4" t="inlineStr">
        <is>
          <t>Potential equivalent common stock excluded | shares</t>
        </is>
      </c>
      <c r="B8" s="4" t="inlineStr">
        <is>
          <t xml:space="preserve"> </t>
        </is>
      </c>
      <c r="C8" s="4" t="inlineStr">
        <is>
          <t xml:space="preserve"> </t>
        </is>
      </c>
      <c r="D8" s="4" t="inlineStr">
        <is>
          <t xml:space="preserve"> </t>
        </is>
      </c>
      <c r="E8" s="4" t="inlineStr">
        <is>
          <t xml:space="preserve"> </t>
        </is>
      </c>
      <c r="F8" s="4" t="inlineStr">
        <is>
          <t xml:space="preserve"> </t>
        </is>
      </c>
      <c r="G8" s="5" t="n">
        <v>6700000</v>
      </c>
      <c r="H8" s="5" t="n">
        <v>4500000</v>
      </c>
      <c r="I8" s="5" t="n">
        <v>1000000</v>
      </c>
      <c r="J8" s="4" t="inlineStr">
        <is>
          <t xml:space="preserve"> </t>
        </is>
      </c>
      <c r="K8" s="4" t="inlineStr">
        <is>
          <t xml:space="preserve"> </t>
        </is>
      </c>
    </row>
    <row r="9">
      <c r="A9" s="4" t="inlineStr">
        <is>
          <t>Number of operating segments | Segment</t>
        </is>
      </c>
      <c r="B9" s="4" t="inlineStr">
        <is>
          <t xml:space="preserve"> </t>
        </is>
      </c>
      <c r="C9" s="4" t="inlineStr">
        <is>
          <t xml:space="preserve"> </t>
        </is>
      </c>
      <c r="D9" s="4" t="inlineStr">
        <is>
          <t xml:space="preserve"> </t>
        </is>
      </c>
      <c r="E9" s="4" t="inlineStr">
        <is>
          <t xml:space="preserve"> </t>
        </is>
      </c>
      <c r="F9" s="4" t="inlineStr">
        <is>
          <t xml:space="preserve"> </t>
        </is>
      </c>
      <c r="G9" s="5" t="n">
        <v>1</v>
      </c>
      <c r="H9" s="4" t="inlineStr">
        <is>
          <t xml:space="preserve"> </t>
        </is>
      </c>
      <c r="I9" s="4" t="inlineStr">
        <is>
          <t xml:space="preserve"> </t>
        </is>
      </c>
      <c r="J9" s="4" t="inlineStr">
        <is>
          <t xml:space="preserve"> </t>
        </is>
      </c>
      <c r="K9" s="4" t="inlineStr">
        <is>
          <t xml:space="preserve"> </t>
        </is>
      </c>
    </row>
    <row r="10">
      <c r="A10" s="4" t="inlineStr">
        <is>
          <t>Segment Reporting, CODM, Individual Title and Position or Group Name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President and Chief Executive Officer [Member]</t>
        </is>
      </c>
      <c r="H10" s="4" t="inlineStr">
        <is>
          <t xml:space="preserve"> </t>
        </is>
      </c>
      <c r="I10" s="4" t="inlineStr">
        <is>
          <t xml:space="preserve"> </t>
        </is>
      </c>
      <c r="J10" s="4" t="inlineStr">
        <is>
          <t xml:space="preserve"> </t>
        </is>
      </c>
      <c r="K10" s="4" t="inlineStr">
        <is>
          <t xml:space="preserve"> </t>
        </is>
      </c>
    </row>
    <row r="11">
      <c r="A11" s="4" t="inlineStr">
        <is>
          <t>Segment Reporting, CODM, Profit (Loss) Measure, How Used,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The CODM uses consolidated operating margin (operating income divided by product revenue, net) and net income to assess financial performance and allocate resources.</t>
        </is>
      </c>
      <c r="H11" s="4" t="inlineStr">
        <is>
          <t xml:space="preserve"> </t>
        </is>
      </c>
      <c r="I11" s="4" t="inlineStr">
        <is>
          <t xml:space="preserve"> </t>
        </is>
      </c>
      <c r="J11" s="4" t="inlineStr">
        <is>
          <t xml:space="preserve"> </t>
        </is>
      </c>
      <c r="K11" s="4" t="inlineStr">
        <is>
          <t xml:space="preserve"> </t>
        </is>
      </c>
    </row>
    <row r="12">
      <c r="A12" s="4" t="inlineStr">
        <is>
          <t>Asset acquisition equity interests issued or issuable number of shares issued | shares</t>
        </is>
      </c>
      <c r="B12" s="4" t="inlineStr">
        <is>
          <t xml:space="preserve"> </t>
        </is>
      </c>
      <c r="C12" s="4" t="inlineStr">
        <is>
          <t xml:space="preserve"> </t>
        </is>
      </c>
      <c r="D12" s="4" t="inlineStr">
        <is>
          <t xml:space="preserve"> </t>
        </is>
      </c>
      <c r="E12" s="4" t="inlineStr">
        <is>
          <t xml:space="preserve"> </t>
        </is>
      </c>
      <c r="F12" s="5" t="n">
        <v>1414688</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sset acquisition percentage of outstanding ordinary shares</t>
        </is>
      </c>
      <c r="B13" s="4" t="inlineStr">
        <is>
          <t xml:space="preserve"> </t>
        </is>
      </c>
      <c r="C13" s="4" t="inlineStr">
        <is>
          <t xml:space="preserve"> </t>
        </is>
      </c>
      <c r="D13" s="4" t="inlineStr">
        <is>
          <t xml:space="preserve"> </t>
        </is>
      </c>
      <c r="E13" s="4" t="inlineStr">
        <is>
          <t xml:space="preserve"> </t>
        </is>
      </c>
      <c r="F13" s="10" t="n">
        <v>0.1126</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llowance for expected credit losses, written off</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0</v>
      </c>
      <c r="I14" s="4" t="inlineStr">
        <is>
          <t xml:space="preserve"> </t>
        </is>
      </c>
      <c r="J14" s="4" t="inlineStr">
        <is>
          <t xml:space="preserve"> </t>
        </is>
      </c>
      <c r="K14" s="4" t="inlineStr">
        <is>
          <t xml:space="preserve"> </t>
        </is>
      </c>
    </row>
    <row r="15">
      <c r="A15" s="4" t="inlineStr">
        <is>
          <t>Share Purchase Program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mmary Of Basis Of Presentation And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 repurchase program, author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0000000</v>
      </c>
    </row>
    <row r="18">
      <c r="A18" s="4" t="inlineStr">
        <is>
          <t>License Agreement For RUZURG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mmary Of Basis Of Presentation And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inimum royalty</t>
        </is>
      </c>
      <c r="B20" s="6" t="n">
        <v>3000000</v>
      </c>
      <c r="C20" s="6" t="n">
        <v>3000000</v>
      </c>
      <c r="D20" s="6" t="n">
        <v>3000000</v>
      </c>
      <c r="E20" s="6" t="n">
        <v>3000000</v>
      </c>
      <c r="F20" s="4" t="inlineStr">
        <is>
          <t xml:space="preserve"> </t>
        </is>
      </c>
      <c r="G20" s="4" t="inlineStr">
        <is>
          <t xml:space="preserve"> </t>
        </is>
      </c>
      <c r="H20" s="4" t="inlineStr">
        <is>
          <t xml:space="preserve"> </t>
        </is>
      </c>
      <c r="I20" s="4" t="inlineStr">
        <is>
          <t xml:space="preserve"> </t>
        </is>
      </c>
      <c r="J20" s="6" t="n">
        <v>3000000</v>
      </c>
      <c r="K20" s="4" t="inlineStr">
        <is>
          <t xml:space="preserve"> </t>
        </is>
      </c>
    </row>
    <row r="21">
      <c r="A21" s="4" t="inlineStr">
        <is>
          <t>Selling, General and Administrative Expens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mmary Of Basis Of Presentation And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dvertising expense</t>
        </is>
      </c>
      <c r="B23" s="4" t="inlineStr">
        <is>
          <t xml:space="preserve"> </t>
        </is>
      </c>
      <c r="C23" s="4" t="inlineStr">
        <is>
          <t xml:space="preserve"> </t>
        </is>
      </c>
      <c r="D23" s="4" t="inlineStr">
        <is>
          <t xml:space="preserve"> </t>
        </is>
      </c>
      <c r="E23" s="4" t="inlineStr">
        <is>
          <t xml:space="preserve"> </t>
        </is>
      </c>
      <c r="F23" s="4" t="inlineStr">
        <is>
          <t xml:space="preserve"> </t>
        </is>
      </c>
      <c r="G23" s="6" t="n">
        <v>10000000</v>
      </c>
      <c r="H23" s="6" t="n">
        <v>9100000</v>
      </c>
      <c r="I23" s="6" t="n">
        <v>3300000</v>
      </c>
      <c r="J23" s="4" t="inlineStr">
        <is>
          <t xml:space="preserve"> </t>
        </is>
      </c>
      <c r="K23" s="4" t="inlineStr">
        <is>
          <t xml:space="preserve"> </t>
        </is>
      </c>
    </row>
    <row r="24">
      <c r="A24" s="4" t="inlineStr">
        <is>
          <t>Minimum [Member] | Furniture and Equip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mmary Of Basis Of Presentation And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seful life of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5 years</t>
        </is>
      </c>
      <c r="H26" s="4" t="inlineStr">
        <is>
          <t xml:space="preserve"> </t>
        </is>
      </c>
      <c r="I26" s="4" t="inlineStr">
        <is>
          <t xml:space="preserve"> </t>
        </is>
      </c>
      <c r="J26" s="4" t="inlineStr">
        <is>
          <t xml:space="preserve"> </t>
        </is>
      </c>
      <c r="K26" s="4" t="inlineStr">
        <is>
          <t xml:space="preserve"> </t>
        </is>
      </c>
    </row>
    <row r="27">
      <c r="A27" s="4" t="inlineStr">
        <is>
          <t>Minimum [Member] | Computer Equip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mmary Of Basis Of Presentation And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seful life of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3 years</t>
        </is>
      </c>
      <c r="H29" s="4" t="inlineStr">
        <is>
          <t xml:space="preserve"> </t>
        </is>
      </c>
      <c r="I29" s="4" t="inlineStr">
        <is>
          <t xml:space="preserve"> </t>
        </is>
      </c>
      <c r="J29" s="4" t="inlineStr">
        <is>
          <t xml:space="preserve"> </t>
        </is>
      </c>
      <c r="K29" s="4" t="inlineStr">
        <is>
          <t xml:space="preserve"> </t>
        </is>
      </c>
    </row>
    <row r="30">
      <c r="A30" s="4" t="inlineStr">
        <is>
          <t>Minimum [Member] | Leasehold Improveme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mmary Of Basis Of Presentation And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seful life of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5 years</t>
        </is>
      </c>
      <c r="H32" s="4" t="inlineStr">
        <is>
          <t xml:space="preserve"> </t>
        </is>
      </c>
      <c r="I32" s="4" t="inlineStr">
        <is>
          <t xml:space="preserve"> </t>
        </is>
      </c>
      <c r="J32" s="4" t="inlineStr">
        <is>
          <t xml:space="preserve"> </t>
        </is>
      </c>
      <c r="K32" s="4" t="inlineStr">
        <is>
          <t xml:space="preserve"> </t>
        </is>
      </c>
    </row>
    <row r="33">
      <c r="A33" s="4" t="inlineStr">
        <is>
          <t>Maximum [Member] | Furniture and Equip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mmary Of Basis Of Presentation And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seful life of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7 years</t>
        </is>
      </c>
      <c r="H35" s="4" t="inlineStr">
        <is>
          <t xml:space="preserve"> </t>
        </is>
      </c>
      <c r="I35" s="4" t="inlineStr">
        <is>
          <t xml:space="preserve"> </t>
        </is>
      </c>
      <c r="J35" s="4" t="inlineStr">
        <is>
          <t xml:space="preserve"> </t>
        </is>
      </c>
      <c r="K35" s="4" t="inlineStr">
        <is>
          <t xml:space="preserve"> </t>
        </is>
      </c>
    </row>
    <row r="36">
      <c r="A36" s="4" t="inlineStr">
        <is>
          <t>Maximum [Member] | Computer Equip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mmary Of Basis Of Presentation And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Useful life of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5 years</t>
        </is>
      </c>
      <c r="H38" s="4" t="inlineStr">
        <is>
          <t xml:space="preserve"> </t>
        </is>
      </c>
      <c r="I38" s="4" t="inlineStr">
        <is>
          <t xml:space="preserve"> </t>
        </is>
      </c>
      <c r="J38" s="4" t="inlineStr">
        <is>
          <t xml:space="preserve"> </t>
        </is>
      </c>
      <c r="K38" s="4" t="inlineStr">
        <is>
          <t xml:space="preserve"> </t>
        </is>
      </c>
    </row>
    <row r="39">
      <c r="A39" s="4" t="inlineStr">
        <is>
          <t>Maximum [Member] | Leasehold Improve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mmary Of Basis Of Presentation And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Useful life of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10 years</t>
        </is>
      </c>
      <c r="H41" s="4" t="inlineStr">
        <is>
          <t xml:space="preserve"> </t>
        </is>
      </c>
      <c r="I41" s="4" t="inlineStr">
        <is>
          <t xml:space="preserve"> </t>
        </is>
      </c>
      <c r="J41" s="4" t="inlineStr">
        <is>
          <t xml:space="preserve"> </t>
        </is>
      </c>
      <c r="K41" s="4" t="inlineStr">
        <is>
          <t xml:space="preserve"> </t>
        </is>
      </c>
    </row>
  </sheetData>
  <mergeCells count="2">
    <mergeCell ref="A1:A2"/>
    <mergeCell ref="G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Fair Value Measurement Specific to Assets or Liability (Detail)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t>
        </is>
      </c>
      <c r="B3" s="6" t="n">
        <v>21564</v>
      </c>
      <c r="C3" s="6" t="n">
        <v>16489</v>
      </c>
    </row>
    <row r="4">
      <c r="A4" s="4" t="inlineStr">
        <is>
          <t>U.S. Treasur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329457</v>
      </c>
      <c r="C6" s="5" t="n">
        <v>94523</v>
      </c>
    </row>
    <row r="7">
      <c r="A7" s="4" t="inlineStr">
        <is>
          <t>Money market fund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5" t="n">
        <v>109947</v>
      </c>
      <c r="C9" s="5" t="n">
        <v>18256</v>
      </c>
    </row>
    <row r="10">
      <c r="A10" s="4" t="inlineStr">
        <is>
          <t>Quoted Prices in Active Markets for Identical Assets/Liabilitie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Equity securities</t>
        </is>
      </c>
      <c r="B12" s="5" t="n">
        <v>21564</v>
      </c>
      <c r="C12" s="5" t="n">
        <v>16489</v>
      </c>
    </row>
    <row r="13">
      <c r="A13" s="4" t="inlineStr">
        <is>
          <t>Quoted Prices in Active Markets for Identical Assets/Liabilities (Level 1) [Member] | U.S. Treasur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5" t="n">
        <v>329457</v>
      </c>
      <c r="C15" s="5" t="n">
        <v>94523</v>
      </c>
    </row>
    <row r="16">
      <c r="A16" s="4" t="inlineStr">
        <is>
          <t>Quoted Prices in Active Markets for Identical Assets/Liabilities (Level 1) [Member] | Money market fund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6" t="n">
        <v>109947</v>
      </c>
      <c r="C18" s="6" t="n">
        <v>182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sis of Presentation and Significant Accounting Policies - Summary of Disaggregated Product Revenue (Detail) - USD ($) $ in Thousand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Revenue from Contract with Customer, Excluding Assessed Tax</t>
        </is>
      </c>
      <c r="C4" s="6" t="n">
        <v>491734</v>
      </c>
      <c r="D4" s="6" t="n">
        <v>398204</v>
      </c>
      <c r="E4" s="6" t="n">
        <v>214203</v>
      </c>
    </row>
    <row r="5">
      <c r="A5" s="4" t="inlineStr">
        <is>
          <t>FIRDAPSE [Member]</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Revenue from Contract with Customer, Excluding Assessed Tax</t>
        </is>
      </c>
      <c r="C7" s="5" t="n">
        <v>306035</v>
      </c>
      <c r="D7" s="5" t="n">
        <v>258426</v>
      </c>
      <c r="E7" s="5" t="n">
        <v>213938</v>
      </c>
    </row>
    <row r="8">
      <c r="A8" s="4" t="inlineStr">
        <is>
          <t>FYCOMPA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venue from Contract with Customer, Excluding Assessed Tax</t>
        </is>
      </c>
      <c r="B10" s="4" t="inlineStr">
        <is>
          <t>[1]</t>
        </is>
      </c>
      <c r="C10" s="5" t="n">
        <v>137251</v>
      </c>
      <c r="D10" s="5" t="n">
        <v>138076</v>
      </c>
      <c r="E10" s="4" t="inlineStr">
        <is>
          <t xml:space="preserve"> </t>
        </is>
      </c>
    </row>
    <row r="11">
      <c r="A11" s="4" t="inlineStr">
        <is>
          <t>AGAMREE [Memb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 from Contract with Customer, Excluding Assessed Tax</t>
        </is>
      </c>
      <c r="B13" s="4" t="inlineStr">
        <is>
          <t>[2]</t>
        </is>
      </c>
      <c r="C13" s="5" t="n">
        <v>46041</v>
      </c>
      <c r="D13" s="4" t="inlineStr">
        <is>
          <t xml:space="preserve"> </t>
        </is>
      </c>
      <c r="E13" s="4" t="inlineStr">
        <is>
          <t xml:space="preserve"> </t>
        </is>
      </c>
    </row>
    <row r="14">
      <c r="A14" s="4" t="inlineStr">
        <is>
          <t>Product revenue, net [Memb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venue from Contract with Customer, Excluding Assessed Tax</t>
        </is>
      </c>
      <c r="C16" s="6" t="n">
        <v>489327</v>
      </c>
      <c r="D16" s="6" t="n">
        <v>396502</v>
      </c>
      <c r="E16" s="6" t="n">
        <v>213938</v>
      </c>
    </row>
    <row r="17"/>
    <row r="18">
      <c r="A18" s="4" t="inlineStr">
        <is>
          <t>[1] + FYCOMPA® net product revenue for the year ended December 31, 2023 is for the period between January 24, 2023 (date of acquisition) and December 31, 2023. AGAMREE® net product revenue for the year ended December 31, 2024 is for the period between March 13, 2024 (date of commercial launch) and December 31, 2024.</t>
        </is>
      </c>
    </row>
  </sheetData>
  <mergeCells count="4">
    <mergeCell ref="A1:B2"/>
    <mergeCell ref="C1:E1"/>
    <mergeCell ref="A17:D17"/>
    <mergeCell ref="A18:D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sis of Presentation and Significant Accounting Policies - Summary of Percentage of the Company's Total Net Product Revenue (Detail) - Revenue Benchmark [Member] - Customer Concentration Risk [Member]</t>
        </is>
      </c>
      <c r="C1" s="2" t="inlineStr">
        <is>
          <t>12 Months Ended</t>
        </is>
      </c>
    </row>
    <row r="2">
      <c r="C2" s="2" t="inlineStr">
        <is>
          <t>Dec. 31, 2024</t>
        </is>
      </c>
      <c r="D2" s="2" t="inlineStr">
        <is>
          <t>Dec. 31, 2023</t>
        </is>
      </c>
      <c r="E2" s="2" t="inlineStr">
        <is>
          <t>Dec. 31, 2022</t>
        </is>
      </c>
    </row>
    <row r="3">
      <c r="A3" s="4" t="inlineStr">
        <is>
          <t>Customer A [Member]</t>
        </is>
      </c>
      <c r="C3" s="4" t="inlineStr">
        <is>
          <t xml:space="preserve"> </t>
        </is>
      </c>
      <c r="D3" s="4" t="inlineStr">
        <is>
          <t xml:space="preserve"> </t>
        </is>
      </c>
      <c r="E3" s="4" t="inlineStr">
        <is>
          <t xml:space="preserve"> </t>
        </is>
      </c>
    </row>
    <row r="4">
      <c r="A4" s="3" t="inlineStr">
        <is>
          <t>Concentration Risk [Line Items]</t>
        </is>
      </c>
      <c r="C4" s="4" t="inlineStr">
        <is>
          <t xml:space="preserve"> </t>
        </is>
      </c>
      <c r="D4" s="4" t="inlineStr">
        <is>
          <t xml:space="preserve"> </t>
        </is>
      </c>
      <c r="E4" s="4" t="inlineStr">
        <is>
          <t xml:space="preserve"> </t>
        </is>
      </c>
    </row>
    <row r="5">
      <c r="A5" s="4" t="inlineStr">
        <is>
          <t>Concentration risk, percentage</t>
        </is>
      </c>
      <c r="C5" s="11" t="n">
        <v>0.72</v>
      </c>
      <c r="D5" s="10" t="n">
        <v>0.652</v>
      </c>
      <c r="E5" s="11" t="n">
        <v>1</v>
      </c>
    </row>
    <row r="6">
      <c r="A6" s="4" t="inlineStr">
        <is>
          <t>Customer B [Member]</t>
        </is>
      </c>
      <c r="C6" s="4" t="inlineStr">
        <is>
          <t xml:space="preserve"> </t>
        </is>
      </c>
      <c r="D6" s="4" t="inlineStr">
        <is>
          <t xml:space="preserve"> </t>
        </is>
      </c>
      <c r="E6" s="4" t="inlineStr">
        <is>
          <t xml:space="preserve"> </t>
        </is>
      </c>
    </row>
    <row r="7">
      <c r="A7" s="3" t="inlineStr">
        <is>
          <t>Concentration Risk [Line Items]</t>
        </is>
      </c>
      <c r="C7" s="4" t="inlineStr">
        <is>
          <t xml:space="preserve"> </t>
        </is>
      </c>
      <c r="D7" s="4" t="inlineStr">
        <is>
          <t xml:space="preserve"> </t>
        </is>
      </c>
      <c r="E7" s="4" t="inlineStr">
        <is>
          <t xml:space="preserve"> </t>
        </is>
      </c>
    </row>
    <row r="8">
      <c r="A8" s="4" t="inlineStr">
        <is>
          <t>Concentration risk, percentage</t>
        </is>
      </c>
      <c r="B8" s="4" t="inlineStr">
        <is>
          <t>[1]</t>
        </is>
      </c>
      <c r="C8" s="11" t="n">
        <v>0</v>
      </c>
      <c r="D8" s="10" t="n">
        <v>0.348</v>
      </c>
      <c r="E8" s="11" t="n">
        <v>0</v>
      </c>
    </row>
    <row r="9">
      <c r="A9" s="4" t="inlineStr">
        <is>
          <t>Customers [Member]</t>
        </is>
      </c>
      <c r="C9" s="4" t="inlineStr">
        <is>
          <t xml:space="preserve"> </t>
        </is>
      </c>
      <c r="D9" s="4" t="inlineStr">
        <is>
          <t xml:space="preserve"> </t>
        </is>
      </c>
      <c r="E9" s="4" t="inlineStr">
        <is>
          <t xml:space="preserve"> </t>
        </is>
      </c>
    </row>
    <row r="10">
      <c r="A10" s="3" t="inlineStr">
        <is>
          <t>Concentration Risk [Line Items]</t>
        </is>
      </c>
      <c r="C10" s="4" t="inlineStr">
        <is>
          <t xml:space="preserve"> </t>
        </is>
      </c>
      <c r="D10" s="4" t="inlineStr">
        <is>
          <t xml:space="preserve"> </t>
        </is>
      </c>
      <c r="E10" s="4" t="inlineStr">
        <is>
          <t xml:space="preserve"> </t>
        </is>
      </c>
    </row>
    <row r="11">
      <c r="A11" s="4" t="inlineStr">
        <is>
          <t>Concentration risk, percentage</t>
        </is>
      </c>
      <c r="C11" s="11" t="n">
        <v>0.72</v>
      </c>
      <c r="D11" s="11" t="n">
        <v>1</v>
      </c>
      <c r="E11" s="11" t="n">
        <v>1</v>
      </c>
    </row>
    <row r="12"/>
    <row r="13">
      <c r="A13" s="4" t="inlineStr">
        <is>
          <t>[1] During 2023, the Company sold FYCOMPA® through a Transition Service Agreement with a U.S. subsidiary of Eisai. Effective January 1, 2024, FYCOMPA® is being sold and distributed through a third party logistics (3PL) organization under the Company's contracts.</t>
        </is>
      </c>
    </row>
  </sheetData>
  <mergeCells count="4">
    <mergeCell ref="A1:B2"/>
    <mergeCell ref="C1:E1"/>
    <mergeCell ref="A12:D12"/>
    <mergeCell ref="A13:D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chedule Of Reconcile Basic And Dilutive Weighted Average Common Shares (Detail) - shares</t>
        </is>
      </c>
      <c r="B1" s="2" t="inlineStr">
        <is>
          <t>12 Months Ended</t>
        </is>
      </c>
    </row>
    <row r="2">
      <c r="B2" s="2" t="inlineStr">
        <is>
          <t>Dec. 31, 2024</t>
        </is>
      </c>
      <c r="C2" s="2" t="inlineStr">
        <is>
          <t>Dec. 31, 2023</t>
        </is>
      </c>
      <c r="D2" s="2" t="inlineStr">
        <is>
          <t>Dec. 31, 2022</t>
        </is>
      </c>
    </row>
    <row r="3">
      <c r="A3" s="3" t="inlineStr">
        <is>
          <t>Weighted Average Number of Shares Outstanding Reconciliation [Abstract]</t>
        </is>
      </c>
      <c r="B3" s="4" t="inlineStr">
        <is>
          <t xml:space="preserve"> </t>
        </is>
      </c>
      <c r="C3" s="4" t="inlineStr">
        <is>
          <t xml:space="preserve"> </t>
        </is>
      </c>
      <c r="D3" s="4" t="inlineStr">
        <is>
          <t xml:space="preserve"> </t>
        </is>
      </c>
    </row>
    <row r="4">
      <c r="A4" s="4" t="inlineStr">
        <is>
          <t>Basic weighted average common shares outstanding</t>
        </is>
      </c>
      <c r="B4" s="5" t="n">
        <v>118457673</v>
      </c>
      <c r="C4" s="5" t="n">
        <v>106279736</v>
      </c>
      <c r="D4" s="5" t="n">
        <v>103374606</v>
      </c>
    </row>
    <row r="5">
      <c r="A5" s="4" t="inlineStr">
        <is>
          <t>Effect of dilutive securities</t>
        </is>
      </c>
      <c r="B5" s="5" t="n">
        <v>6485930</v>
      </c>
      <c r="C5" s="5" t="n">
        <v>7473418</v>
      </c>
      <c r="D5" s="5" t="n">
        <v>8001025</v>
      </c>
    </row>
    <row r="6">
      <c r="A6" s="4" t="inlineStr">
        <is>
          <t>Diluted weighted average common shares outstanding</t>
        </is>
      </c>
      <c r="B6" s="5" t="n">
        <v>124943603</v>
      </c>
      <c r="C6" s="5" t="n">
        <v>113753154</v>
      </c>
      <c r="D6" s="5" t="n">
        <v>11137563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sis of Presentation and Significant Accounting Policies - Significant Segment Expenses (Details) - USD ($) $ in Thousands</t>
        </is>
      </c>
      <c r="C1" s="2" t="inlineStr">
        <is>
          <t>12 Months Ended</t>
        </is>
      </c>
    </row>
    <row r="2">
      <c r="C2" s="2" t="inlineStr">
        <is>
          <t>Dec. 31, 2024</t>
        </is>
      </c>
      <c r="D2" s="2" t="inlineStr">
        <is>
          <t>Dec. 31, 2023</t>
        </is>
      </c>
      <c r="E2" s="2" t="inlineStr">
        <is>
          <t>Dec. 31, 2022</t>
        </is>
      </c>
    </row>
    <row r="3">
      <c r="A3" s="3" t="inlineStr">
        <is>
          <t>Segment Reconciliation [Abstract]</t>
        </is>
      </c>
      <c r="C3" s="4" t="inlineStr">
        <is>
          <t xml:space="preserve"> </t>
        </is>
      </c>
      <c r="D3" s="4" t="inlineStr">
        <is>
          <t xml:space="preserve"> </t>
        </is>
      </c>
      <c r="E3" s="4" t="inlineStr">
        <is>
          <t xml:space="preserve"> </t>
        </is>
      </c>
    </row>
    <row r="4">
      <c r="A4" s="4" t="inlineStr">
        <is>
          <t>Research and development</t>
        </is>
      </c>
      <c r="C4" s="6" t="n">
        <v>12648</v>
      </c>
      <c r="D4" s="6" t="n">
        <v>93150</v>
      </c>
      <c r="E4" s="6" t="n">
        <v>19789</v>
      </c>
    </row>
    <row r="5">
      <c r="A5" s="4" t="inlineStr">
        <is>
          <t>Selling</t>
        </is>
      </c>
      <c r="C5" s="5" t="n">
        <v>118746</v>
      </c>
      <c r="D5" s="5" t="n">
        <v>91500</v>
      </c>
      <c r="E5" s="5" t="n">
        <v>31044</v>
      </c>
    </row>
    <row r="6">
      <c r="A6" s="4" t="inlineStr">
        <is>
          <t>General and administrative</t>
        </is>
      </c>
      <c r="B6" s="4" t="inlineStr">
        <is>
          <t>[1]</t>
        </is>
      </c>
      <c r="C6" s="5" t="n">
        <v>58994</v>
      </c>
      <c r="D6" s="5" t="n">
        <v>42210</v>
      </c>
      <c r="E6" s="5" t="n">
        <v>26041</v>
      </c>
    </row>
    <row r="7">
      <c r="A7" s="4" t="inlineStr">
        <is>
          <t>Total</t>
        </is>
      </c>
      <c r="C7" s="6" t="n">
        <v>190388</v>
      </c>
      <c r="D7" s="6" t="n">
        <v>226860</v>
      </c>
      <c r="E7" s="6" t="n">
        <v>76874</v>
      </c>
    </row>
    <row r="8"/>
    <row r="9">
      <c r="A9" s="4" t="inlineStr">
        <is>
          <t xml:space="preserve">[1] exclusive of amortization of intangible assets </t>
        </is>
      </c>
    </row>
  </sheetData>
  <mergeCells count="4">
    <mergeCell ref="A1:B2"/>
    <mergeCell ref="C1:E1"/>
    <mergeCell ref="A8:D8"/>
    <mergeCell ref="A9:D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Available-for-Sale Investments by Security type (Detail) - USD ($) $ in Thousands</t>
        </is>
      </c>
      <c r="B1" s="2" t="inlineStr">
        <is>
          <t>12 Months Ended</t>
        </is>
      </c>
    </row>
    <row r="2">
      <c r="B2" s="2" t="inlineStr">
        <is>
          <t>Dec. 31, 2024</t>
        </is>
      </c>
      <c r="C2" s="2" t="inlineStr">
        <is>
          <t>Dec. 31, 2023</t>
        </is>
      </c>
    </row>
    <row r="3">
      <c r="A3" s="3" t="inlineStr">
        <is>
          <t>Net Investment Income [Line Items]</t>
        </is>
      </c>
      <c r="B3" s="4" t="inlineStr">
        <is>
          <t xml:space="preserve"> </t>
        </is>
      </c>
      <c r="C3" s="4" t="inlineStr">
        <is>
          <t xml:space="preserve"> </t>
        </is>
      </c>
    </row>
    <row r="4">
      <c r="A4" s="4" t="inlineStr">
        <is>
          <t>Estimated Fair Value</t>
        </is>
      </c>
      <c r="B4" s="6" t="n">
        <v>329457</v>
      </c>
      <c r="C4" s="6" t="n">
        <v>94523</v>
      </c>
    </row>
    <row r="5">
      <c r="A5" s="4" t="inlineStr">
        <is>
          <t>Gross Unrealized Gains</t>
        </is>
      </c>
      <c r="B5" s="5" t="n">
        <v>84</v>
      </c>
      <c r="C5" s="5" t="n">
        <v>18</v>
      </c>
    </row>
    <row r="6">
      <c r="A6" s="4" t="inlineStr">
        <is>
          <t>Gross Unrealized Losses</t>
        </is>
      </c>
      <c r="B6" s="5" t="n">
        <v>0</v>
      </c>
      <c r="C6" s="5" t="n">
        <v>0</v>
      </c>
    </row>
    <row r="7">
      <c r="A7" s="4" t="inlineStr">
        <is>
          <t>Amortized cost</t>
        </is>
      </c>
      <c r="B7" s="5" t="n">
        <v>329373</v>
      </c>
      <c r="C7" s="5" t="n">
        <v>94505</v>
      </c>
    </row>
    <row r="8">
      <c r="A8" s="4" t="inlineStr">
        <is>
          <t>U.S. Treasuries - Cash equivalents [Member]</t>
        </is>
      </c>
      <c r="B8" s="4" t="inlineStr">
        <is>
          <t xml:space="preserve"> </t>
        </is>
      </c>
      <c r="C8" s="4" t="inlineStr">
        <is>
          <t xml:space="preserve"> </t>
        </is>
      </c>
    </row>
    <row r="9">
      <c r="A9" s="3" t="inlineStr">
        <is>
          <t>Net Investment Income [Line Items]</t>
        </is>
      </c>
      <c r="B9" s="4" t="inlineStr">
        <is>
          <t xml:space="preserve"> </t>
        </is>
      </c>
      <c r="C9" s="4" t="inlineStr">
        <is>
          <t xml:space="preserve"> </t>
        </is>
      </c>
    </row>
    <row r="10">
      <c r="A10" s="4" t="inlineStr">
        <is>
          <t>Estimated Fair Value</t>
        </is>
      </c>
      <c r="B10" s="5" t="n">
        <v>329457</v>
      </c>
      <c r="C10" s="5" t="n">
        <v>94523</v>
      </c>
    </row>
    <row r="11">
      <c r="A11" s="4" t="inlineStr">
        <is>
          <t>Gross Unrealized Gains</t>
        </is>
      </c>
      <c r="B11" s="5" t="n">
        <v>84</v>
      </c>
      <c r="C11" s="5" t="n">
        <v>18</v>
      </c>
    </row>
    <row r="12">
      <c r="A12" s="4" t="inlineStr">
        <is>
          <t>Gross Unrealized Losses</t>
        </is>
      </c>
      <c r="B12" s="5" t="n">
        <v>0</v>
      </c>
      <c r="C12" s="5" t="n">
        <v>0</v>
      </c>
    </row>
    <row r="13">
      <c r="A13" s="4" t="inlineStr">
        <is>
          <t>Amortized cost</t>
        </is>
      </c>
      <c r="B13" s="6" t="n">
        <v>329373</v>
      </c>
      <c r="C13" s="6" t="n">
        <v>945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of tax impact</t>
        </is>
      </c>
      <c r="B4" s="6" t="n">
        <v>-20</v>
      </c>
      <c r="C4" s="6" t="n">
        <v>4</v>
      </c>
      <c r="D4" s="6" t="n">
        <v>-5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vestments - Additional Information (Detail) - USD ($)</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Realized gains losses from available for sale securities</t>
        </is>
      </c>
      <c r="B4" s="6" t="n">
        <v>0</v>
      </c>
      <c r="C4" s="6" t="n">
        <v>0</v>
      </c>
      <c r="D4" s="4" t="inlineStr">
        <is>
          <t xml:space="preserve"> </t>
        </is>
      </c>
    </row>
    <row r="5">
      <c r="A5" s="4" t="inlineStr">
        <is>
          <t>Realized losses from sale of available-for-sale securities</t>
        </is>
      </c>
      <c r="B5" s="6" t="n">
        <v>0</v>
      </c>
      <c r="C5" s="6" t="n">
        <v>0</v>
      </c>
      <c r="D5" s="6" t="n">
        <v>762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vestments - Estimated Fair Values of Available for Sale Securities (Detail) $ in Thousands</t>
        </is>
      </c>
      <c r="B1" s="2" t="inlineStr">
        <is>
          <t>Dec. 31, 2024 USD ($)</t>
        </is>
      </c>
    </row>
    <row r="2">
      <c r="A2" s="3" t="inlineStr">
        <is>
          <t>Investments, Debt and Equity Securities [Abstract]</t>
        </is>
      </c>
      <c r="B2" s="4" t="inlineStr">
        <is>
          <t xml:space="preserve"> </t>
        </is>
      </c>
    </row>
    <row r="3">
      <c r="A3" s="4" t="inlineStr">
        <is>
          <t>Due in one year or less</t>
        </is>
      </c>
      <c r="B3" s="6" t="n">
        <v>3294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Net Gains And Losses On Equity Securities (Detail)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gains (losses) recognized during the period on equity securities</t>
        </is>
      </c>
      <c r="B4" s="6" t="n">
        <v>5075</v>
      </c>
      <c r="C4" s="6" t="n">
        <v>3024</v>
      </c>
      <c r="D4" s="6" t="n">
        <v>0</v>
      </c>
    </row>
    <row r="5">
      <c r="A5" s="4" t="inlineStr">
        <is>
          <t>Unrealized net gains (losses) recognized during the period on equity securities still held at the reporting date</t>
        </is>
      </c>
      <c r="B5" s="6" t="n">
        <v>5075</v>
      </c>
      <c r="C5" s="6" t="n">
        <v>3024</v>
      </c>
      <c r="D5"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Summary of Reclassifications out of Accumulated Other Comprehensive Income (Detail)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Beginning balance</t>
        </is>
      </c>
      <c r="B4" s="6" t="n">
        <v>14</v>
      </c>
      <c r="C4" s="6" t="n">
        <v>24</v>
      </c>
      <c r="D4" s="4" t="inlineStr">
        <is>
          <t xml:space="preserve"> </t>
        </is>
      </c>
    </row>
    <row r="5">
      <c r="A5" s="4" t="inlineStr">
        <is>
          <t>Other comprehensive gain (loss) before reclassifications</t>
        </is>
      </c>
      <c r="B5" s="5" t="n">
        <v>50</v>
      </c>
      <c r="C5" s="5" t="n">
        <v>-10</v>
      </c>
      <c r="D5" s="4" t="inlineStr">
        <is>
          <t xml:space="preserve"> </t>
        </is>
      </c>
    </row>
    <row r="6">
      <c r="A6" s="4" t="inlineStr">
        <is>
          <t>Net current period other comprehensive gain</t>
        </is>
      </c>
      <c r="B6" s="5" t="n">
        <v>50</v>
      </c>
      <c r="C6" s="5" t="n">
        <v>-10</v>
      </c>
      <c r="D6" s="6" t="n">
        <v>172</v>
      </c>
    </row>
    <row r="7">
      <c r="A7" s="4" t="inlineStr">
        <is>
          <t>Ending balance</t>
        </is>
      </c>
      <c r="B7" s="6" t="n">
        <v>64</v>
      </c>
      <c r="C7" s="6" t="n">
        <v>14</v>
      </c>
      <c r="D7" s="6" t="n">
        <v>2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y - Summary of current inventory (Detail)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6518</v>
      </c>
      <c r="C3" s="6" t="n">
        <v>1910</v>
      </c>
    </row>
    <row r="4">
      <c r="A4" s="4" t="inlineStr">
        <is>
          <t>Work-in-process</t>
        </is>
      </c>
      <c r="B4" s="5" t="n">
        <v>3445</v>
      </c>
      <c r="C4" s="5" t="n">
        <v>4573</v>
      </c>
    </row>
    <row r="5">
      <c r="A5" s="4" t="inlineStr">
        <is>
          <t>Finished goods</t>
        </is>
      </c>
      <c r="B5" s="5" t="n">
        <v>9578</v>
      </c>
      <c r="C5" s="5" t="n">
        <v>9161</v>
      </c>
    </row>
    <row r="6">
      <c r="A6" s="4" t="inlineStr">
        <is>
          <t>Total inventory</t>
        </is>
      </c>
      <c r="B6" s="6" t="n">
        <v>19541</v>
      </c>
      <c r="C6" s="6" t="n">
        <v>156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Prepaid Expenses and Other Current Assets (Detail)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manufacturing costs</t>
        </is>
      </c>
      <c r="B3" s="6" t="n">
        <v>206</v>
      </c>
      <c r="C3" s="6" t="n">
        <v>2005</v>
      </c>
    </row>
    <row r="4">
      <c r="A4" s="4" t="inlineStr">
        <is>
          <t>Prepaid tax</t>
        </is>
      </c>
      <c r="B4" s="5" t="n">
        <v>7959</v>
      </c>
      <c r="C4" s="5" t="n">
        <v>1238</v>
      </c>
    </row>
    <row r="5">
      <c r="A5" s="4" t="inlineStr">
        <is>
          <t>Prepaid insurance</t>
        </is>
      </c>
      <c r="B5" s="5" t="n">
        <v>1660</v>
      </c>
      <c r="C5" s="5" t="n">
        <v>1332</v>
      </c>
    </row>
    <row r="6">
      <c r="A6" s="4" t="inlineStr">
        <is>
          <t>Prepaid subscriptions fees</t>
        </is>
      </c>
      <c r="B6" s="5" t="n">
        <v>1233</v>
      </c>
      <c r="C6" s="5" t="n">
        <v>1299</v>
      </c>
    </row>
    <row r="7">
      <c r="A7" s="4" t="inlineStr">
        <is>
          <t>Prepaid research fees</t>
        </is>
      </c>
      <c r="B7" s="5" t="n">
        <v>1135</v>
      </c>
      <c r="C7" s="5" t="n">
        <v>1500</v>
      </c>
    </row>
    <row r="8">
      <c r="A8" s="4" t="inlineStr">
        <is>
          <t>Prepaid commercialization expenses</t>
        </is>
      </c>
      <c r="B8" s="5" t="n">
        <v>4957</v>
      </c>
      <c r="C8" s="5" t="n">
        <v>3038</v>
      </c>
    </row>
    <row r="9">
      <c r="A9" s="4" t="inlineStr">
        <is>
          <t>Due from collaborative and licensing arrangements</t>
        </is>
      </c>
      <c r="B9" s="5" t="n">
        <v>11</v>
      </c>
      <c r="C9" s="5" t="n">
        <v>138</v>
      </c>
    </row>
    <row r="10">
      <c r="A10" s="4" t="inlineStr">
        <is>
          <t>Prepaid conference and travel expenses</t>
        </is>
      </c>
      <c r="B10" s="5" t="n">
        <v>1287</v>
      </c>
      <c r="C10" s="5" t="n">
        <v>771</v>
      </c>
    </row>
    <row r="11">
      <c r="A11" s="4" t="inlineStr">
        <is>
          <t>Prepaid co-pay assistance program</t>
        </is>
      </c>
      <c r="B11" s="5" t="n">
        <v>1561</v>
      </c>
      <c r="C11" s="5" t="n">
        <v>863</v>
      </c>
    </row>
    <row r="12">
      <c r="A12" s="4" t="inlineStr">
        <is>
          <t>Other</t>
        </is>
      </c>
      <c r="B12" s="5" t="n">
        <v>1030</v>
      </c>
      <c r="C12" s="5" t="n">
        <v>351</v>
      </c>
    </row>
    <row r="13">
      <c r="A13" s="4" t="inlineStr">
        <is>
          <t>Total prepaid expenses and other current assets</t>
        </is>
      </c>
      <c r="B13" s="6" t="n">
        <v>21039</v>
      </c>
      <c r="C13" s="6" t="n">
        <v>125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2" customWidth="1" min="1" max="1"/>
    <col width="26" customWidth="1" min="2" max="2"/>
    <col width="25" customWidth="1" min="3" max="3"/>
    <col width="22" customWidth="1" min="4" max="4"/>
  </cols>
  <sheetData>
    <row r="1">
      <c r="A1" s="1" t="inlineStr">
        <is>
          <t>Operating Leases  - Additional Information (Detail)</t>
        </is>
      </c>
      <c r="B1" s="2" t="inlineStr">
        <is>
          <t>12 Months Ended</t>
        </is>
      </c>
    </row>
    <row r="2">
      <c r="B2" s="2" t="inlineStr">
        <is>
          <t>Dec. 31, 2024 USD ($) ft²</t>
        </is>
      </c>
      <c r="C2" s="2" t="inlineStr">
        <is>
          <t>Dec. 31, 2023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Finance lease obligations | $</t>
        </is>
      </c>
      <c r="B4" s="6" t="n">
        <v>0</v>
      </c>
      <c r="C4" s="4" t="inlineStr">
        <is>
          <t xml:space="preserve"> </t>
        </is>
      </c>
      <c r="D4" s="4" t="inlineStr">
        <is>
          <t xml:space="preserve"> </t>
        </is>
      </c>
    </row>
    <row r="5">
      <c r="A5" s="4" t="inlineStr">
        <is>
          <t>Lessee, Operating Lease, Option to Extend</t>
        </is>
      </c>
      <c r="B5" s="4" t="inlineStr">
        <is>
          <t>5 years</t>
        </is>
      </c>
      <c r="C5" s="4" t="inlineStr">
        <is>
          <t xml:space="preserve"> </t>
        </is>
      </c>
      <c r="D5" s="4" t="inlineStr">
        <is>
          <t xml:space="preserve"> </t>
        </is>
      </c>
    </row>
    <row r="6">
      <c r="A6" s="4" t="inlineStr">
        <is>
          <t>Before agreement of company leased spaces | ft²</t>
        </is>
      </c>
      <c r="B6" s="5" t="n">
        <v>7800</v>
      </c>
      <c r="C6" s="4" t="inlineStr">
        <is>
          <t xml:space="preserve"> </t>
        </is>
      </c>
      <c r="D6" s="4" t="inlineStr">
        <is>
          <t xml:space="preserve"> </t>
        </is>
      </c>
    </row>
    <row r="7">
      <c r="A7" s="4" t="inlineStr">
        <is>
          <t>After agreement of company leased spaces | ft²</t>
        </is>
      </c>
      <c r="B7" s="5" t="n">
        <v>10700</v>
      </c>
      <c r="C7" s="4" t="inlineStr">
        <is>
          <t xml:space="preserve"> </t>
        </is>
      </c>
      <c r="D7" s="4" t="inlineStr">
        <is>
          <t xml:space="preserve"> </t>
        </is>
      </c>
    </row>
    <row r="8">
      <c r="A8" s="4" t="inlineStr">
        <is>
          <t>Weighted average remaining lease term</t>
        </is>
      </c>
      <c r="B8" s="4" t="inlineStr">
        <is>
          <t>6 years 3 months 18 days</t>
        </is>
      </c>
      <c r="C8" s="4" t="inlineStr">
        <is>
          <t>7 years 3 months 18 days</t>
        </is>
      </c>
      <c r="D8" s="4" t="inlineStr">
        <is>
          <t xml:space="preserve"> </t>
        </is>
      </c>
    </row>
    <row r="9">
      <c r="A9" s="4" t="inlineStr">
        <is>
          <t>Weighted average discount rate</t>
        </is>
      </c>
      <c r="B9" s="10" t="n">
        <v>0.0451</v>
      </c>
      <c r="C9" s="4" t="inlineStr">
        <is>
          <t xml:space="preserve"> </t>
        </is>
      </c>
      <c r="D9" s="4" t="inlineStr">
        <is>
          <t xml:space="preserve"> </t>
        </is>
      </c>
    </row>
    <row r="10">
      <c r="A10" s="4" t="inlineStr">
        <is>
          <t>Rent expense | $</t>
        </is>
      </c>
      <c r="B10" s="6" t="n">
        <v>431000</v>
      </c>
      <c r="C10" s="6" t="n">
        <v>431000</v>
      </c>
      <c r="D10" s="6" t="n">
        <v>400000</v>
      </c>
    </row>
    <row r="11">
      <c r="A11" s="4" t="inlineStr">
        <is>
          <t>Maximum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ssee, Operating Lease, Option to Terminate</t>
        </is>
      </c>
      <c r="B13" s="4" t="inlineStr">
        <is>
          <t>7.6 years</t>
        </is>
      </c>
      <c r="C13" s="4" t="inlineStr">
        <is>
          <t xml:space="preserve"> </t>
        </is>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Lessee, Operating Lease, Option to Terminate</t>
        </is>
      </c>
      <c r="B16" s="4" t="inlineStr">
        <is>
          <t>6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perating Leases - Operating Leases (Detail)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6" t="n">
        <v>431</v>
      </c>
      <c r="C4" s="6" t="n">
        <v>431</v>
      </c>
      <c r="D4" s="6" t="n">
        <v>4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Schedule of Supplemental Cash Flow Information Related To Lease (Detail)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t>
        </is>
      </c>
      <c r="B4" s="6" t="n">
        <v>522</v>
      </c>
      <c r="C4" s="6" t="n">
        <v>506</v>
      </c>
    </row>
    <row r="5">
      <c r="A5" s="3" t="inlineStr">
        <is>
          <t>Right-of-use assets obtained in exchange for lease obligations:</t>
        </is>
      </c>
      <c r="B5" s="4" t="inlineStr">
        <is>
          <t xml:space="preserve"> </t>
        </is>
      </c>
      <c r="C5" s="4" t="inlineStr">
        <is>
          <t xml:space="preserve"> </t>
        </is>
      </c>
    </row>
    <row r="6">
      <c r="A6" s="4" t="inlineStr">
        <is>
          <t>Operating leases</t>
        </is>
      </c>
      <c r="B6" s="6" t="n">
        <v>89</v>
      </c>
      <c r="C6" s="6" t="n">
        <v>8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Operating Leases - Schedule of Supplemental Balance Sheet related To Lease (Detail) - USD ($) $ in Thousands</t>
        </is>
      </c>
      <c r="B1" s="2" t="inlineStr">
        <is>
          <t>Dec. 31, 2024</t>
        </is>
      </c>
      <c r="C1" s="2" t="inlineStr">
        <is>
          <t>Dec. 31, 2023</t>
        </is>
      </c>
    </row>
    <row r="2">
      <c r="A2" s="3" t="inlineStr">
        <is>
          <t>Assets and Liabilities, Lessee [Abstract]</t>
        </is>
      </c>
      <c r="B2" s="4" t="inlineStr">
        <is>
          <t xml:space="preserve"> </t>
        </is>
      </c>
      <c r="C2" s="4" t="inlineStr">
        <is>
          <t xml:space="preserve"> </t>
        </is>
      </c>
    </row>
    <row r="3">
      <c r="A3" s="4" t="inlineStr">
        <is>
          <t>Operating lease right-of-use asset, net</t>
        </is>
      </c>
      <c r="B3" s="6" t="n">
        <v>2230</v>
      </c>
      <c r="C3" s="6" t="n">
        <v>2508</v>
      </c>
    </row>
    <row r="4">
      <c r="A4" s="4" t="inlineStr">
        <is>
          <t>Other current liabilities</t>
        </is>
      </c>
      <c r="B4" s="6" t="n">
        <v>402</v>
      </c>
      <c r="C4" s="6" t="n">
        <v>369</v>
      </c>
    </row>
    <row r="5">
      <c r="A5" s="4" t="inlineStr">
        <is>
          <t>Operating Lease, Liability, Current, Statement of Financial Position [Extensible List]</t>
        </is>
      </c>
      <c r="B5" s="4" t="inlineStr">
        <is>
          <t>Liabilities, Current</t>
        </is>
      </c>
      <c r="C5" s="4" t="inlineStr">
        <is>
          <t>Liabilities, Current</t>
        </is>
      </c>
    </row>
    <row r="6">
      <c r="A6" s="4" t="inlineStr">
        <is>
          <t>Operating lease liability, net of current portion</t>
        </is>
      </c>
      <c r="B6" s="6" t="n">
        <v>2786</v>
      </c>
      <c r="C6" s="6" t="n">
        <v>3188</v>
      </c>
    </row>
    <row r="7">
      <c r="A7" s="4" t="inlineStr">
        <is>
          <t>Total operating lease liabilities</t>
        </is>
      </c>
      <c r="B7" s="6" t="n">
        <v>3188</v>
      </c>
      <c r="C7" s="6" t="n">
        <v>35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9" customWidth="1" min="5" max="5"/>
    <col width="53" customWidth="1" min="6" max="6"/>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Retained Earnings (Accumulated Deficit) [Member]</t>
        </is>
      </c>
      <c r="F1" s="2" t="inlineStr">
        <is>
          <t>Accumulated Other Comprehensive Gain (Loss) [Member]</t>
        </is>
      </c>
    </row>
    <row r="2">
      <c r="A2" s="4" t="inlineStr">
        <is>
          <t>Beginning Balance at Dec. 31, 2021</t>
        </is>
      </c>
      <c r="B2" s="6" t="n">
        <v>206831</v>
      </c>
      <c r="C2" s="6" t="n">
        <v>103</v>
      </c>
      <c r="D2" s="6" t="n">
        <v>233186</v>
      </c>
      <c r="E2" s="6" t="n">
        <v>-26310</v>
      </c>
      <c r="F2" s="6" t="n">
        <v>-148</v>
      </c>
    </row>
    <row r="3">
      <c r="A3" s="4" t="inlineStr">
        <is>
          <t>Beginning Balance (shares) at Dec. 31, 2021</t>
        </is>
      </c>
      <c r="B3" s="4" t="inlineStr">
        <is>
          <t xml:space="preserve"> </t>
        </is>
      </c>
      <c r="C3" s="5" t="n">
        <v>102993000</v>
      </c>
      <c r="D3" s="4" t="inlineStr">
        <is>
          <t xml:space="preserve"> </t>
        </is>
      </c>
      <c r="E3" s="4" t="inlineStr">
        <is>
          <t xml:space="preserve"> </t>
        </is>
      </c>
      <c r="F3" s="4" t="inlineStr">
        <is>
          <t xml:space="preserve"> </t>
        </is>
      </c>
    </row>
    <row r="4">
      <c r="A4" s="4" t="inlineStr">
        <is>
          <t>Stock-based compensation</t>
        </is>
      </c>
      <c r="B4" s="5" t="n">
        <v>7907</v>
      </c>
      <c r="C4" s="4" t="inlineStr">
        <is>
          <t xml:space="preserve"> </t>
        </is>
      </c>
      <c r="D4" s="5" t="n">
        <v>7907</v>
      </c>
      <c r="E4" s="4" t="inlineStr">
        <is>
          <t xml:space="preserve"> </t>
        </is>
      </c>
      <c r="F4" s="4" t="inlineStr">
        <is>
          <t xml:space="preserve"> </t>
        </is>
      </c>
    </row>
    <row r="5">
      <c r="A5" s="4" t="inlineStr">
        <is>
          <t>Exercise of stock options for common stock</t>
        </is>
      </c>
      <c r="B5" s="5" t="n">
        <v>9569</v>
      </c>
      <c r="C5" s="6" t="n">
        <v>2</v>
      </c>
      <c r="D5" s="5" t="n">
        <v>9567</v>
      </c>
      <c r="E5" s="4" t="inlineStr">
        <is>
          <t xml:space="preserve"> </t>
        </is>
      </c>
      <c r="F5" s="4" t="inlineStr">
        <is>
          <t xml:space="preserve"> </t>
        </is>
      </c>
    </row>
    <row r="6">
      <c r="A6" s="4" t="inlineStr">
        <is>
          <t>Exercise of stock options for common stock (shares)</t>
        </is>
      </c>
      <c r="B6" s="4" t="inlineStr">
        <is>
          <t xml:space="preserve"> </t>
        </is>
      </c>
      <c r="C6" s="5" t="n">
        <v>3172000</v>
      </c>
      <c r="D6" s="4" t="inlineStr">
        <is>
          <t xml:space="preserve"> </t>
        </is>
      </c>
      <c r="E6" s="4" t="inlineStr">
        <is>
          <t xml:space="preserve"> </t>
        </is>
      </c>
      <c r="F6" s="4" t="inlineStr">
        <is>
          <t xml:space="preserve"> </t>
        </is>
      </c>
    </row>
    <row r="7">
      <c r="A7" s="4" t="inlineStr">
        <is>
          <t>Issuance of common stock upon vesting of restricted stock units, net</t>
        </is>
      </c>
      <c r="B7" s="5" t="n">
        <v>-230</v>
      </c>
      <c r="C7" s="4" t="inlineStr">
        <is>
          <t xml:space="preserve"> </t>
        </is>
      </c>
      <c r="D7" s="5" t="n">
        <v>-230</v>
      </c>
      <c r="E7" s="4" t="inlineStr">
        <is>
          <t xml:space="preserve"> </t>
        </is>
      </c>
      <c r="F7" s="4" t="inlineStr">
        <is>
          <t xml:space="preserve"> </t>
        </is>
      </c>
    </row>
    <row r="8">
      <c r="A8" s="4" t="inlineStr">
        <is>
          <t>Issuance of common stock upon vesting of restricted stock units, net (Share)</t>
        </is>
      </c>
      <c r="B8" s="4" t="inlineStr">
        <is>
          <t xml:space="preserve"> </t>
        </is>
      </c>
      <c r="C8" s="5" t="n">
        <v>98000</v>
      </c>
      <c r="D8" s="4" t="inlineStr">
        <is>
          <t xml:space="preserve"> </t>
        </is>
      </c>
      <c r="E8" s="4" t="inlineStr">
        <is>
          <t xml:space="preserve"> </t>
        </is>
      </c>
      <c r="F8" s="4" t="inlineStr">
        <is>
          <t xml:space="preserve"> </t>
        </is>
      </c>
    </row>
    <row r="9">
      <c r="A9" s="4" t="inlineStr">
        <is>
          <t>Repurchase of common stock (shares)</t>
        </is>
      </c>
      <c r="B9" s="4" t="inlineStr">
        <is>
          <t xml:space="preserve"> </t>
        </is>
      </c>
      <c r="C9" s="5" t="n">
        <v>-1000000</v>
      </c>
      <c r="D9" s="4" t="inlineStr">
        <is>
          <t xml:space="preserve"> </t>
        </is>
      </c>
      <c r="E9" s="4" t="inlineStr">
        <is>
          <t xml:space="preserve"> </t>
        </is>
      </c>
      <c r="F9" s="4" t="inlineStr">
        <is>
          <t xml:space="preserve"> </t>
        </is>
      </c>
    </row>
    <row r="10">
      <c r="A10" s="4" t="inlineStr">
        <is>
          <t>Repurchase of common stock</t>
        </is>
      </c>
      <c r="B10" s="5" t="n">
        <v>-6907</v>
      </c>
      <c r="C10" s="4" t="inlineStr">
        <is>
          <t xml:space="preserve"> </t>
        </is>
      </c>
      <c r="D10" s="4" t="inlineStr">
        <is>
          <t xml:space="preserve"> </t>
        </is>
      </c>
      <c r="E10" s="5" t="n">
        <v>-6907</v>
      </c>
      <c r="F10" s="4" t="inlineStr">
        <is>
          <t xml:space="preserve"> </t>
        </is>
      </c>
    </row>
    <row r="11">
      <c r="A11" s="4" t="inlineStr">
        <is>
          <t>Other comprehensive gain (loss)</t>
        </is>
      </c>
      <c r="B11" s="5" t="n">
        <v>172</v>
      </c>
      <c r="C11" s="4" t="inlineStr">
        <is>
          <t xml:space="preserve"> </t>
        </is>
      </c>
      <c r="D11" s="4" t="inlineStr">
        <is>
          <t xml:space="preserve"> </t>
        </is>
      </c>
      <c r="E11" s="4" t="inlineStr">
        <is>
          <t xml:space="preserve"> </t>
        </is>
      </c>
      <c r="F11" s="5" t="n">
        <v>172</v>
      </c>
    </row>
    <row r="12">
      <c r="A12" s="4" t="inlineStr">
        <is>
          <t>Net income</t>
        </is>
      </c>
      <c r="B12" s="5" t="n">
        <v>83079</v>
      </c>
      <c r="C12" s="4" t="inlineStr">
        <is>
          <t xml:space="preserve"> </t>
        </is>
      </c>
      <c r="D12" s="4" t="inlineStr">
        <is>
          <t xml:space="preserve"> </t>
        </is>
      </c>
      <c r="E12" s="5" t="n">
        <v>83079</v>
      </c>
      <c r="F12" s="4" t="inlineStr">
        <is>
          <t xml:space="preserve"> </t>
        </is>
      </c>
    </row>
    <row r="13">
      <c r="A13" s="4" t="inlineStr">
        <is>
          <t>Ending Balance at Dec. 31, 2022</t>
        </is>
      </c>
      <c r="B13" s="5" t="n">
        <v>300421</v>
      </c>
      <c r="C13" s="6" t="n">
        <v>105</v>
      </c>
      <c r="D13" s="5" t="n">
        <v>250430</v>
      </c>
      <c r="E13" s="5" t="n">
        <v>49862</v>
      </c>
      <c r="F13" s="5" t="n">
        <v>24</v>
      </c>
    </row>
    <row r="14">
      <c r="A14" s="4" t="inlineStr">
        <is>
          <t>Ending Balance (shares) at Dec. 31, 2022</t>
        </is>
      </c>
      <c r="B14" s="4" t="inlineStr">
        <is>
          <t xml:space="preserve"> </t>
        </is>
      </c>
      <c r="C14" s="5" t="n">
        <v>105263000</v>
      </c>
      <c r="D14" s="4" t="inlineStr">
        <is>
          <t xml:space="preserve"> </t>
        </is>
      </c>
      <c r="E14" s="4" t="inlineStr">
        <is>
          <t xml:space="preserve"> </t>
        </is>
      </c>
      <c r="F14" s="4" t="inlineStr">
        <is>
          <t xml:space="preserve"> </t>
        </is>
      </c>
    </row>
    <row r="15">
      <c r="A15" s="4" t="inlineStr">
        <is>
          <t>Stock-based compensation</t>
        </is>
      </c>
      <c r="B15" s="5" t="n">
        <v>14250</v>
      </c>
      <c r="C15" s="4" t="inlineStr">
        <is>
          <t xml:space="preserve"> </t>
        </is>
      </c>
      <c r="D15" s="5" t="n">
        <v>14250</v>
      </c>
      <c r="E15" s="4" t="inlineStr">
        <is>
          <t xml:space="preserve"> </t>
        </is>
      </c>
      <c r="F15" s="4" t="inlineStr">
        <is>
          <t xml:space="preserve"> </t>
        </is>
      </c>
    </row>
    <row r="16">
      <c r="A16" s="4" t="inlineStr">
        <is>
          <t>Exercise of stock options for common stock</t>
        </is>
      </c>
      <c r="B16" s="5" t="n">
        <v>2792</v>
      </c>
      <c r="C16" s="6" t="n">
        <v>2</v>
      </c>
      <c r="D16" s="5" t="n">
        <v>2790</v>
      </c>
      <c r="E16" s="4" t="inlineStr">
        <is>
          <t xml:space="preserve"> </t>
        </is>
      </c>
      <c r="F16" s="4" t="inlineStr">
        <is>
          <t xml:space="preserve"> </t>
        </is>
      </c>
    </row>
    <row r="17">
      <c r="A17" s="4" t="inlineStr">
        <is>
          <t>Exercise of stock options for common stock (shares)</t>
        </is>
      </c>
      <c r="B17" s="4" t="inlineStr">
        <is>
          <t xml:space="preserve"> </t>
        </is>
      </c>
      <c r="C17" s="5" t="n">
        <v>1652000</v>
      </c>
      <c r="D17" s="4" t="inlineStr">
        <is>
          <t xml:space="preserve"> </t>
        </is>
      </c>
      <c r="E17" s="4" t="inlineStr">
        <is>
          <t xml:space="preserve"> </t>
        </is>
      </c>
      <c r="F17" s="4" t="inlineStr">
        <is>
          <t xml:space="preserve"> </t>
        </is>
      </c>
    </row>
    <row r="18">
      <c r="A18" s="4" t="inlineStr">
        <is>
          <t>Issuance of common stock upon vesting of restricted stock units, net</t>
        </is>
      </c>
      <c r="B18" s="5" t="n">
        <v>-982</v>
      </c>
      <c r="C18" s="4" t="inlineStr">
        <is>
          <t xml:space="preserve"> </t>
        </is>
      </c>
      <c r="D18" s="5" t="n">
        <v>-982</v>
      </c>
      <c r="E18" s="4" t="inlineStr">
        <is>
          <t xml:space="preserve"> </t>
        </is>
      </c>
      <c r="F18" s="4" t="inlineStr">
        <is>
          <t xml:space="preserve"> </t>
        </is>
      </c>
    </row>
    <row r="19">
      <c r="A19" s="4" t="inlineStr">
        <is>
          <t>Issuance of common stock upon vesting of restricted stock units, net (Share)</t>
        </is>
      </c>
      <c r="B19" s="4" t="inlineStr">
        <is>
          <t xml:space="preserve"> </t>
        </is>
      </c>
      <c r="C19" s="5" t="n">
        <v>207000</v>
      </c>
      <c r="D19" s="4" t="inlineStr">
        <is>
          <t xml:space="preserve"> </t>
        </is>
      </c>
      <c r="E19" s="4" t="inlineStr">
        <is>
          <t xml:space="preserve"> </t>
        </is>
      </c>
      <c r="F19" s="4" t="inlineStr">
        <is>
          <t xml:space="preserve"> </t>
        </is>
      </c>
    </row>
    <row r="20">
      <c r="A20" s="4" t="inlineStr">
        <is>
          <t>Repurchase of common stock (shares)</t>
        </is>
      </c>
      <c r="B20" s="4" t="inlineStr">
        <is>
          <t xml:space="preserve"> </t>
        </is>
      </c>
      <c r="C20" s="5" t="n">
        <v>0</v>
      </c>
      <c r="D20" s="4" t="inlineStr">
        <is>
          <t xml:space="preserve"> </t>
        </is>
      </c>
      <c r="E20" s="4" t="inlineStr">
        <is>
          <t xml:space="preserve"> </t>
        </is>
      </c>
      <c r="F20" s="4" t="inlineStr">
        <is>
          <t xml:space="preserve"> </t>
        </is>
      </c>
    </row>
    <row r="21">
      <c r="A21" s="4" t="inlineStr">
        <is>
          <t>Other comprehensive gain (loss)</t>
        </is>
      </c>
      <c r="B21" s="5" t="n">
        <v>-10</v>
      </c>
      <c r="C21" s="4" t="inlineStr">
        <is>
          <t xml:space="preserve"> </t>
        </is>
      </c>
      <c r="D21" s="4" t="inlineStr">
        <is>
          <t xml:space="preserve"> </t>
        </is>
      </c>
      <c r="E21" s="4" t="inlineStr">
        <is>
          <t xml:space="preserve"> </t>
        </is>
      </c>
      <c r="F21" s="5" t="n">
        <v>-10</v>
      </c>
    </row>
    <row r="22">
      <c r="A22" s="4" t="inlineStr">
        <is>
          <t>Net income</t>
        </is>
      </c>
      <c r="B22" s="5" t="n">
        <v>71410</v>
      </c>
      <c r="C22" s="4" t="inlineStr">
        <is>
          <t xml:space="preserve"> </t>
        </is>
      </c>
      <c r="D22" s="4" t="inlineStr">
        <is>
          <t xml:space="preserve"> </t>
        </is>
      </c>
      <c r="E22" s="5" t="n">
        <v>71410</v>
      </c>
      <c r="F22" s="4" t="inlineStr">
        <is>
          <t xml:space="preserve"> </t>
        </is>
      </c>
    </row>
    <row r="23">
      <c r="A23" s="4" t="inlineStr">
        <is>
          <t>Ending Balance at Dec. 31, 2023</t>
        </is>
      </c>
      <c r="B23" s="5" t="n">
        <v>387881</v>
      </c>
      <c r="C23" s="6" t="n">
        <v>107</v>
      </c>
      <c r="D23" s="5" t="n">
        <v>266488</v>
      </c>
      <c r="E23" s="5" t="n">
        <v>121272</v>
      </c>
      <c r="F23" s="5" t="n">
        <v>14</v>
      </c>
    </row>
    <row r="24">
      <c r="A24" s="4" t="inlineStr">
        <is>
          <t>Ending Balance (shares) at Dec. 31, 2023</t>
        </is>
      </c>
      <c r="B24" s="4" t="inlineStr">
        <is>
          <t xml:space="preserve"> </t>
        </is>
      </c>
      <c r="C24" s="5" t="n">
        <v>107122000</v>
      </c>
      <c r="D24" s="4" t="inlineStr">
        <is>
          <t xml:space="preserve"> </t>
        </is>
      </c>
      <c r="E24" s="4" t="inlineStr">
        <is>
          <t xml:space="preserve"> </t>
        </is>
      </c>
      <c r="F24" s="4" t="inlineStr">
        <is>
          <t xml:space="preserve"> </t>
        </is>
      </c>
    </row>
    <row r="25">
      <c r="A25" s="4" t="inlineStr">
        <is>
          <t>Issuance of common stock, net</t>
        </is>
      </c>
      <c r="B25" s="5" t="n">
        <v>140714</v>
      </c>
      <c r="C25" s="6" t="n">
        <v>10</v>
      </c>
      <c r="D25" s="5" t="n">
        <v>140704</v>
      </c>
      <c r="E25" s="4" t="inlineStr">
        <is>
          <t xml:space="preserve"> </t>
        </is>
      </c>
      <c r="F25" s="4" t="inlineStr">
        <is>
          <t xml:space="preserve"> </t>
        </is>
      </c>
    </row>
    <row r="26">
      <c r="A26" s="4" t="inlineStr">
        <is>
          <t>Issuance of common stock, net (shares)</t>
        </is>
      </c>
      <c r="B26" s="4" t="inlineStr">
        <is>
          <t xml:space="preserve"> </t>
        </is>
      </c>
      <c r="C26" s="5" t="n">
        <v>10000000</v>
      </c>
      <c r="D26" s="4" t="inlineStr">
        <is>
          <t xml:space="preserve"> </t>
        </is>
      </c>
      <c r="E26" s="4" t="inlineStr">
        <is>
          <t xml:space="preserve"> </t>
        </is>
      </c>
      <c r="F26" s="4" t="inlineStr">
        <is>
          <t xml:space="preserve"> </t>
        </is>
      </c>
    </row>
    <row r="27">
      <c r="A27" s="4" t="inlineStr">
        <is>
          <t>Stock-based compensation</t>
        </is>
      </c>
      <c r="B27" s="5" t="n">
        <v>22251</v>
      </c>
      <c r="C27" s="4" t="inlineStr">
        <is>
          <t xml:space="preserve"> </t>
        </is>
      </c>
      <c r="D27" s="5" t="n">
        <v>22251</v>
      </c>
      <c r="E27" s="4" t="inlineStr">
        <is>
          <t xml:space="preserve"> </t>
        </is>
      </c>
      <c r="F27" s="4" t="inlineStr">
        <is>
          <t xml:space="preserve"> </t>
        </is>
      </c>
    </row>
    <row r="28">
      <c r="A28" s="4" t="inlineStr">
        <is>
          <t>Exercise of stock options for common stock</t>
        </is>
      </c>
      <c r="B28" s="6" t="n">
        <v>13515</v>
      </c>
      <c r="C28" s="6" t="n">
        <v>4</v>
      </c>
      <c r="D28" s="5" t="n">
        <v>13511</v>
      </c>
      <c r="E28" s="4" t="inlineStr">
        <is>
          <t xml:space="preserve"> </t>
        </is>
      </c>
      <c r="F28" s="4" t="inlineStr">
        <is>
          <t xml:space="preserve"> </t>
        </is>
      </c>
    </row>
    <row r="29">
      <c r="A29" s="4" t="inlineStr">
        <is>
          <t>Exercise of stock options for common stock (shares)</t>
        </is>
      </c>
      <c r="B29" s="5" t="n">
        <v>3429184</v>
      </c>
      <c r="C29" s="5" t="n">
        <v>3429000</v>
      </c>
      <c r="D29" s="4" t="inlineStr">
        <is>
          <t xml:space="preserve"> </t>
        </is>
      </c>
      <c r="E29" s="4" t="inlineStr">
        <is>
          <t xml:space="preserve"> </t>
        </is>
      </c>
      <c r="F29" s="4" t="inlineStr">
        <is>
          <t xml:space="preserve"> </t>
        </is>
      </c>
    </row>
    <row r="30">
      <c r="A30" s="4" t="inlineStr">
        <is>
          <t>Issuance of common stock upon vesting of restricted stock units, net</t>
        </is>
      </c>
      <c r="B30" s="6" t="n">
        <v>-668</v>
      </c>
      <c r="C30" s="4" t="inlineStr">
        <is>
          <t xml:space="preserve"> </t>
        </is>
      </c>
      <c r="D30" s="5" t="n">
        <v>-668</v>
      </c>
      <c r="E30" s="4" t="inlineStr">
        <is>
          <t xml:space="preserve"> </t>
        </is>
      </c>
      <c r="F30" s="4" t="inlineStr">
        <is>
          <t xml:space="preserve"> </t>
        </is>
      </c>
    </row>
    <row r="31">
      <c r="A31" s="4" t="inlineStr">
        <is>
          <t>Issuance of common stock upon vesting of restricted stock units, net (Share)</t>
        </is>
      </c>
      <c r="B31" s="4" t="inlineStr">
        <is>
          <t xml:space="preserve"> </t>
        </is>
      </c>
      <c r="C31" s="5" t="n">
        <v>328000</v>
      </c>
      <c r="D31" s="4" t="inlineStr">
        <is>
          <t xml:space="preserve"> </t>
        </is>
      </c>
      <c r="E31" s="4" t="inlineStr">
        <is>
          <t xml:space="preserve"> </t>
        </is>
      </c>
      <c r="F31" s="4" t="inlineStr">
        <is>
          <t xml:space="preserve"> </t>
        </is>
      </c>
    </row>
    <row r="32">
      <c r="A32" s="4" t="inlineStr">
        <is>
          <t>Repurchase of common stock (shares)</t>
        </is>
      </c>
      <c r="B32" s="4" t="inlineStr">
        <is>
          <t xml:space="preserve"> </t>
        </is>
      </c>
      <c r="C32" s="5" t="n">
        <v>0</v>
      </c>
      <c r="D32" s="4" t="inlineStr">
        <is>
          <t xml:space="preserve"> </t>
        </is>
      </c>
      <c r="E32" s="4" t="inlineStr">
        <is>
          <t xml:space="preserve"> </t>
        </is>
      </c>
      <c r="F32" s="4" t="inlineStr">
        <is>
          <t xml:space="preserve"> </t>
        </is>
      </c>
    </row>
    <row r="33">
      <c r="A33" s="4" t="inlineStr">
        <is>
          <t>Other comprehensive gain (loss)</t>
        </is>
      </c>
      <c r="B33" s="5" t="n">
        <v>50</v>
      </c>
      <c r="C33" s="4" t="inlineStr">
        <is>
          <t xml:space="preserve"> </t>
        </is>
      </c>
      <c r="D33" s="4" t="inlineStr">
        <is>
          <t xml:space="preserve"> </t>
        </is>
      </c>
      <c r="E33" s="4" t="inlineStr">
        <is>
          <t xml:space="preserve"> </t>
        </is>
      </c>
      <c r="F33" s="5" t="n">
        <v>50</v>
      </c>
    </row>
    <row r="34">
      <c r="A34" s="4" t="inlineStr">
        <is>
          <t>Net income</t>
        </is>
      </c>
      <c r="B34" s="5" t="n">
        <v>163889</v>
      </c>
      <c r="C34" s="4" t="inlineStr">
        <is>
          <t xml:space="preserve"> </t>
        </is>
      </c>
      <c r="D34" s="4" t="inlineStr">
        <is>
          <t xml:space="preserve"> </t>
        </is>
      </c>
      <c r="E34" s="5" t="n">
        <v>163889</v>
      </c>
      <c r="F34" s="4" t="inlineStr">
        <is>
          <t xml:space="preserve"> </t>
        </is>
      </c>
    </row>
    <row r="35">
      <c r="A35" s="4" t="inlineStr">
        <is>
          <t>Ending Balance at Dec. 31, 2024</t>
        </is>
      </c>
      <c r="B35" s="6" t="n">
        <v>727632</v>
      </c>
      <c r="C35" s="6" t="n">
        <v>121</v>
      </c>
      <c r="D35" s="6" t="n">
        <v>442286</v>
      </c>
      <c r="E35" s="6" t="n">
        <v>285161</v>
      </c>
      <c r="F35" s="6" t="n">
        <v>64</v>
      </c>
    </row>
    <row r="36">
      <c r="A36" s="4" t="inlineStr">
        <is>
          <t>Ending Balance (shares) at Dec. 31, 2024</t>
        </is>
      </c>
      <c r="B36" s="4" t="inlineStr">
        <is>
          <t xml:space="preserve"> </t>
        </is>
      </c>
      <c r="C36" s="5" t="n">
        <v>120879000</v>
      </c>
      <c r="D36" s="4" t="inlineStr">
        <is>
          <t xml:space="preserve"> </t>
        </is>
      </c>
      <c r="E36" s="4" t="inlineStr">
        <is>
          <t xml:space="preserve"> </t>
        </is>
      </c>
      <c r="F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Lessee, Operating Lease, Liability, Maturity (Detail) - USD ($) $ in Thousands</t>
        </is>
      </c>
      <c r="B1" s="2" t="inlineStr">
        <is>
          <t>Dec. 31, 2024</t>
        </is>
      </c>
      <c r="C1" s="2" t="inlineStr">
        <is>
          <t>Dec. 31, 2023</t>
        </is>
      </c>
    </row>
    <row r="2">
      <c r="A2" s="3" t="inlineStr">
        <is>
          <t>Lessee, Operating Lease, Liability, to be Paid, Fiscal Year Maturity [Abstract]</t>
        </is>
      </c>
      <c r="B2" s="4" t="inlineStr">
        <is>
          <t xml:space="preserve"> </t>
        </is>
      </c>
      <c r="C2" s="4" t="inlineStr">
        <is>
          <t xml:space="preserve"> </t>
        </is>
      </c>
    </row>
    <row r="3">
      <c r="A3" s="4" t="inlineStr">
        <is>
          <t>2025</t>
        </is>
      </c>
      <c r="B3" s="6" t="n">
        <v>537</v>
      </c>
      <c r="C3" s="4" t="inlineStr">
        <is>
          <t xml:space="preserve"> </t>
        </is>
      </c>
    </row>
    <row r="4">
      <c r="A4" s="4" t="inlineStr">
        <is>
          <t>2026</t>
        </is>
      </c>
      <c r="B4" s="5" t="n">
        <v>553</v>
      </c>
      <c r="C4" s="4" t="inlineStr">
        <is>
          <t xml:space="preserve"> </t>
        </is>
      </c>
    </row>
    <row r="5">
      <c r="A5" s="4" t="inlineStr">
        <is>
          <t>2027</t>
        </is>
      </c>
      <c r="B5" s="5" t="n">
        <v>570</v>
      </c>
      <c r="C5" s="4" t="inlineStr">
        <is>
          <t xml:space="preserve"> </t>
        </is>
      </c>
    </row>
    <row r="6">
      <c r="A6" s="4" t="inlineStr">
        <is>
          <t>2028</t>
        </is>
      </c>
      <c r="B6" s="5" t="n">
        <v>587</v>
      </c>
      <c r="C6" s="4" t="inlineStr">
        <is>
          <t xml:space="preserve"> </t>
        </is>
      </c>
    </row>
    <row r="7">
      <c r="A7" s="4" t="inlineStr">
        <is>
          <t>2029</t>
        </is>
      </c>
      <c r="B7" s="5" t="n">
        <v>605</v>
      </c>
      <c r="C7" s="4" t="inlineStr">
        <is>
          <t xml:space="preserve"> </t>
        </is>
      </c>
    </row>
    <row r="8">
      <c r="A8" s="4" t="inlineStr">
        <is>
          <t>Thereafter</t>
        </is>
      </c>
      <c r="B8" s="5" t="n">
        <v>835</v>
      </c>
      <c r="C8" s="4" t="inlineStr">
        <is>
          <t xml:space="preserve"> </t>
        </is>
      </c>
    </row>
    <row r="9">
      <c r="A9" s="4" t="inlineStr">
        <is>
          <t>Total lease payments</t>
        </is>
      </c>
      <c r="B9" s="5" t="n">
        <v>3687</v>
      </c>
      <c r="C9" s="4" t="inlineStr">
        <is>
          <t xml:space="preserve"> </t>
        </is>
      </c>
    </row>
    <row r="10">
      <c r="A10" s="4" t="inlineStr">
        <is>
          <t>Less: imputed interest</t>
        </is>
      </c>
      <c r="B10" s="5" t="n">
        <v>-499</v>
      </c>
      <c r="C10" s="4" t="inlineStr">
        <is>
          <t xml:space="preserve"> </t>
        </is>
      </c>
    </row>
    <row r="11">
      <c r="A11" s="4" t="inlineStr">
        <is>
          <t>Total</t>
        </is>
      </c>
      <c r="B11" s="6" t="n">
        <v>3188</v>
      </c>
      <c r="C11" s="6" t="n">
        <v>35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1120</v>
      </c>
      <c r="C3" s="6" t="n">
        <v>-723</v>
      </c>
    </row>
    <row r="4">
      <c r="A4" s="4" t="inlineStr">
        <is>
          <t>Total property and equipment, net</t>
        </is>
      </c>
      <c r="B4" s="5" t="n">
        <v>1354</v>
      </c>
      <c r="C4" s="5" t="n">
        <v>1195</v>
      </c>
    </row>
    <row r="5">
      <c r="A5" s="4" t="inlineStr">
        <is>
          <t>Furniture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1050</v>
      </c>
      <c r="C7" s="5" t="n">
        <v>494</v>
      </c>
    </row>
    <row r="8">
      <c r="A8" s="4" t="inlineStr">
        <is>
          <t>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991</v>
      </c>
      <c r="C10" s="5" t="n">
        <v>991</v>
      </c>
    </row>
    <row r="11">
      <c r="A11" s="4" t="inlineStr">
        <is>
          <t>Softwar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433</v>
      </c>
      <c r="C13" s="6" t="n">
        <v>4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Acquired Intangibles, Net - Schedule of Finite Lived Intangible Assets (Detail)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6" t="n">
        <v>227712</v>
      </c>
      <c r="C3" s="6" t="n">
        <v>227712</v>
      </c>
    </row>
    <row r="4">
      <c r="A4" s="4" t="inlineStr">
        <is>
          <t>Accumulated Amortization</t>
        </is>
      </c>
      <c r="B4" s="5" t="n">
        <v>71040</v>
      </c>
      <c r="C4" s="5" t="n">
        <v>33663</v>
      </c>
    </row>
    <row r="5">
      <c r="A5" s="4" t="inlineStr">
        <is>
          <t>Net Carrying Value</t>
        </is>
      </c>
      <c r="B5" s="5" t="n">
        <v>156672</v>
      </c>
      <c r="C5" s="5" t="n">
        <v>194049</v>
      </c>
    </row>
    <row r="6">
      <c r="A6" s="4" t="inlineStr">
        <is>
          <t>License and Acquired Intangibles for RUZURGI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33569</v>
      </c>
      <c r="C8" s="5" t="n">
        <v>33569</v>
      </c>
    </row>
    <row r="9">
      <c r="A9" s="4" t="inlineStr">
        <is>
          <t>Accumulated Amortization</t>
        </is>
      </c>
      <c r="B9" s="5" t="n">
        <v>5739</v>
      </c>
      <c r="C9" s="5" t="n">
        <v>3418</v>
      </c>
    </row>
    <row r="10">
      <c r="A10" s="4" t="inlineStr">
        <is>
          <t>Net Carrying Value</t>
        </is>
      </c>
      <c r="B10" s="5" t="n">
        <v>27830</v>
      </c>
      <c r="C10" s="5" t="n">
        <v>30151</v>
      </c>
    </row>
    <row r="11">
      <c r="A11" s="4" t="inlineStr">
        <is>
          <t>License and Acquired Intangibles for FYCOMPA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158143</v>
      </c>
      <c r="C13" s="5" t="n">
        <v>158143</v>
      </c>
    </row>
    <row r="14">
      <c r="A14" s="4" t="inlineStr">
        <is>
          <t>Accumulated Amortization</t>
        </is>
      </c>
      <c r="B14" s="5" t="n">
        <v>61301</v>
      </c>
      <c r="C14" s="5" t="n">
        <v>29673</v>
      </c>
    </row>
    <row r="15">
      <c r="A15" s="4" t="inlineStr">
        <is>
          <t>Net Carrying Value</t>
        </is>
      </c>
      <c r="B15" s="5" t="n">
        <v>96842</v>
      </c>
      <c r="C15" s="5" t="n">
        <v>128470</v>
      </c>
    </row>
    <row r="16">
      <c r="A16" s="4" t="inlineStr">
        <is>
          <t>Licensed And Acquired Intangibles For AGAMREE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36000</v>
      </c>
      <c r="C18" s="5" t="n">
        <v>36000</v>
      </c>
    </row>
    <row r="19">
      <c r="A19" s="4" t="inlineStr">
        <is>
          <t>Accumulated Amortization</t>
        </is>
      </c>
      <c r="B19" s="5" t="n">
        <v>4000</v>
      </c>
      <c r="C19" s="5" t="n">
        <v>572</v>
      </c>
    </row>
    <row r="20">
      <c r="A20" s="4" t="inlineStr">
        <is>
          <t>Net Carrying Value</t>
        </is>
      </c>
      <c r="B20" s="6" t="n">
        <v>32000</v>
      </c>
      <c r="C20" s="6" t="n">
        <v>354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Acquired Intangibles, Net - Schedule of Finite-Lived, Future Amortization Expense (Detail) - USD ($) $ in Thousands</t>
        </is>
      </c>
      <c r="B1" s="2" t="inlineStr">
        <is>
          <t>Dec. 31, 2024</t>
        </is>
      </c>
      <c r="C1" s="2" t="inlineStr">
        <is>
          <t>Dec. 31, 2023</t>
        </is>
      </c>
    </row>
    <row r="2">
      <c r="A2" s="3" t="inlineStr">
        <is>
          <t>Finite-Lived Intangible Assets, Amortization Expense, Maturity Schedule [Abstract]</t>
        </is>
      </c>
      <c r="B2" s="4" t="inlineStr">
        <is>
          <t xml:space="preserve"> </t>
        </is>
      </c>
      <c r="C2" s="4" t="inlineStr">
        <is>
          <t xml:space="preserve"> </t>
        </is>
      </c>
    </row>
    <row r="3">
      <c r="A3" s="4" t="inlineStr">
        <is>
          <t>2025</t>
        </is>
      </c>
      <c r="B3" s="6" t="n">
        <v>37378</v>
      </c>
      <c r="C3" s="4" t="inlineStr">
        <is>
          <t xml:space="preserve"> </t>
        </is>
      </c>
    </row>
    <row r="4">
      <c r="A4" s="4" t="inlineStr">
        <is>
          <t>2026</t>
        </is>
      </c>
      <c r="B4" s="5" t="n">
        <v>37378</v>
      </c>
      <c r="C4" s="4" t="inlineStr">
        <is>
          <t xml:space="preserve"> </t>
        </is>
      </c>
    </row>
    <row r="5">
      <c r="A5" s="4" t="inlineStr">
        <is>
          <t>2027</t>
        </is>
      </c>
      <c r="B5" s="5" t="n">
        <v>37378</v>
      </c>
      <c r="C5" s="4" t="inlineStr">
        <is>
          <t xml:space="preserve"> </t>
        </is>
      </c>
    </row>
    <row r="6">
      <c r="A6" s="4" t="inlineStr">
        <is>
          <t>2028</t>
        </is>
      </c>
      <c r="B6" s="5" t="n">
        <v>7705</v>
      </c>
      <c r="C6" s="4" t="inlineStr">
        <is>
          <t xml:space="preserve"> </t>
        </is>
      </c>
    </row>
    <row r="7">
      <c r="A7" s="4" t="inlineStr">
        <is>
          <t>2029</t>
        </is>
      </c>
      <c r="B7" s="5" t="n">
        <v>5750</v>
      </c>
      <c r="C7" s="4" t="inlineStr">
        <is>
          <t xml:space="preserve"> </t>
        </is>
      </c>
    </row>
    <row r="8">
      <c r="A8" s="4" t="inlineStr">
        <is>
          <t>Thereafter</t>
        </is>
      </c>
      <c r="B8" s="5" t="n">
        <v>31083</v>
      </c>
      <c r="C8" s="4" t="inlineStr">
        <is>
          <t xml:space="preserve"> </t>
        </is>
      </c>
    </row>
    <row r="9">
      <c r="A9" s="4" t="inlineStr">
        <is>
          <t>Net Carrying Value</t>
        </is>
      </c>
      <c r="B9" s="6" t="n">
        <v>156672</v>
      </c>
      <c r="C9" s="6" t="n">
        <v>1940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License and Acquired Intangibles, Net - Additional Information (Detail)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6" t="n">
        <v>37377000</v>
      </c>
      <c r="C4" s="6" t="n">
        <v>32565000</v>
      </c>
      <c r="D4" s="6" t="n">
        <v>1098000</v>
      </c>
    </row>
    <row r="5">
      <c r="A5" s="4" t="inlineStr">
        <is>
          <t>Impairment charges recognized on definite-lived intangibles</t>
        </is>
      </c>
      <c r="B5" s="6" t="n">
        <v>0</v>
      </c>
      <c r="C5" s="6" t="n">
        <v>0</v>
      </c>
      <c r="D5" s="5" t="n">
        <v>0</v>
      </c>
    </row>
    <row r="6">
      <c r="A6" s="4" t="inlineStr">
        <is>
          <t>Finite-Lived Intangible Assets, Remaining Amortization Period</t>
        </is>
      </c>
      <c r="B6" s="4" t="inlineStr">
        <is>
          <t>5 years 4 months 24 days</t>
        </is>
      </c>
      <c r="C6" s="4" t="inlineStr">
        <is>
          <t>6 years 6 months</t>
        </is>
      </c>
      <c r="D6" s="4" t="inlineStr">
        <is>
          <t xml:space="preserve"> </t>
        </is>
      </c>
    </row>
    <row r="7">
      <c r="A7" s="4" t="inlineStr">
        <is>
          <t>License and Acquired Intangibles for RUZURGI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Finite-lived intangible asset, useful life</t>
        </is>
      </c>
      <c r="B9" s="4" t="inlineStr">
        <is>
          <t>14 years 6 months</t>
        </is>
      </c>
      <c r="C9" s="4" t="inlineStr">
        <is>
          <t xml:space="preserve"> </t>
        </is>
      </c>
      <c r="D9" s="4" t="inlineStr">
        <is>
          <t xml:space="preserve"> </t>
        </is>
      </c>
    </row>
    <row r="10">
      <c r="A10" s="4" t="inlineStr">
        <is>
          <t>Amortization of intangible assets</t>
        </is>
      </c>
      <c r="B10" s="6" t="n">
        <v>2300000</v>
      </c>
      <c r="C10" s="6" t="n">
        <v>2300000</v>
      </c>
      <c r="D10" s="5" t="n">
        <v>1100000</v>
      </c>
    </row>
    <row r="11">
      <c r="A11" s="4" t="inlineStr">
        <is>
          <t>License and Acquired Intangibles for FYCOMPA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Finite-lived intangible asset, useful life</t>
        </is>
      </c>
      <c r="B13" s="4" t="inlineStr">
        <is>
          <t>5 years</t>
        </is>
      </c>
      <c r="C13" s="4" t="inlineStr">
        <is>
          <t xml:space="preserve"> </t>
        </is>
      </c>
      <c r="D13" s="4" t="inlineStr">
        <is>
          <t xml:space="preserve"> </t>
        </is>
      </c>
    </row>
    <row r="14">
      <c r="A14" s="4" t="inlineStr">
        <is>
          <t>Amortization of intangible assets</t>
        </is>
      </c>
      <c r="B14" s="6" t="n">
        <v>31600000</v>
      </c>
      <c r="C14" s="5" t="n">
        <v>29700000</v>
      </c>
      <c r="D14" s="5" t="n">
        <v>0</v>
      </c>
    </row>
    <row r="15">
      <c r="A15" s="4" t="inlineStr">
        <is>
          <t>Licensed And Acquired Intangibles For AGAMREE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Finite-lived intangible asset, useful life</t>
        </is>
      </c>
      <c r="B17" s="4" t="inlineStr">
        <is>
          <t>10 years 6 months</t>
        </is>
      </c>
      <c r="C17" s="4" t="inlineStr">
        <is>
          <t xml:space="preserve"> </t>
        </is>
      </c>
      <c r="D17" s="4" t="inlineStr">
        <is>
          <t xml:space="preserve"> </t>
        </is>
      </c>
    </row>
    <row r="18">
      <c r="A18" s="4" t="inlineStr">
        <is>
          <t>Amortization of intangible assets</t>
        </is>
      </c>
      <c r="B18" s="6" t="n">
        <v>3400000</v>
      </c>
      <c r="C18" s="6" t="n">
        <v>600000</v>
      </c>
      <c r="D18"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reclinical and clinical trial expenses</t>
        </is>
      </c>
      <c r="B3" s="6" t="n">
        <v>267</v>
      </c>
      <c r="C3" s="6" t="n">
        <v>1015</v>
      </c>
    </row>
    <row r="4">
      <c r="A4" s="4" t="inlineStr">
        <is>
          <t>Accrued professional fees</t>
        </is>
      </c>
      <c r="B4" s="5" t="n">
        <v>11011</v>
      </c>
      <c r="C4" s="5" t="n">
        <v>4730</v>
      </c>
    </row>
    <row r="5">
      <c r="A5" s="4" t="inlineStr">
        <is>
          <t>Accrued compensation and benefits</t>
        </is>
      </c>
      <c r="B5" s="5" t="n">
        <v>10746</v>
      </c>
      <c r="C5" s="5" t="n">
        <v>8883</v>
      </c>
    </row>
    <row r="6">
      <c r="A6" s="4" t="inlineStr">
        <is>
          <t>Accrued license fees</t>
        </is>
      </c>
      <c r="B6" s="5" t="n">
        <v>30991</v>
      </c>
      <c r="C6" s="5" t="n">
        <v>24437</v>
      </c>
    </row>
    <row r="7">
      <c r="A7" s="4" t="inlineStr">
        <is>
          <t>Accrued purchases</t>
        </is>
      </c>
      <c r="B7" s="5" t="n">
        <v>447</v>
      </c>
      <c r="C7" s="5" t="n">
        <v>192</v>
      </c>
    </row>
    <row r="8">
      <c r="A8" s="4" t="inlineStr">
        <is>
          <t>Operating lease liability</t>
        </is>
      </c>
      <c r="B8" s="5" t="n">
        <v>402</v>
      </c>
      <c r="C8" s="5" t="n">
        <v>369</v>
      </c>
    </row>
    <row r="9">
      <c r="A9" s="4" t="inlineStr">
        <is>
          <t>Accrued gross-to-net revenue liabilities</t>
        </is>
      </c>
      <c r="B9" s="5" t="n">
        <v>44939</v>
      </c>
      <c r="C9" s="5" t="n">
        <v>6877</v>
      </c>
    </row>
    <row r="10">
      <c r="A10" s="4" t="inlineStr">
        <is>
          <t>Accrued income tax</t>
        </is>
      </c>
      <c r="B10" s="5" t="n">
        <v>894</v>
      </c>
      <c r="C10" s="5" t="n">
        <v>729</v>
      </c>
    </row>
    <row r="11">
      <c r="A11" s="4" t="inlineStr">
        <is>
          <t>Due to licensor</t>
        </is>
      </c>
      <c r="B11" s="5" t="n">
        <v>3582</v>
      </c>
      <c r="C11" s="5" t="n">
        <v>12540</v>
      </c>
    </row>
    <row r="12">
      <c r="A12" s="4" t="inlineStr">
        <is>
          <t>Accrued interest payable</t>
        </is>
      </c>
      <c r="B12" s="5" t="n">
        <v>389</v>
      </c>
      <c r="C12" s="5" t="n">
        <v>1031</v>
      </c>
    </row>
    <row r="13">
      <c r="A13" s="4" t="inlineStr">
        <is>
          <t>Other</t>
        </is>
      </c>
      <c r="B13" s="5" t="n">
        <v>417</v>
      </c>
      <c r="C13" s="5" t="n">
        <v>465</v>
      </c>
    </row>
    <row r="14">
      <c r="A14" s="4" t="inlineStr">
        <is>
          <t>Current accrued expenses and other liabilities</t>
        </is>
      </c>
      <c r="B14" s="5" t="n">
        <v>104085</v>
      </c>
      <c r="C14" s="5" t="n">
        <v>61268</v>
      </c>
    </row>
    <row r="15">
      <c r="A15" s="4" t="inlineStr">
        <is>
          <t>Lease liability – non-current</t>
        </is>
      </c>
      <c r="B15" s="5" t="n">
        <v>2786</v>
      </c>
      <c r="C15" s="5" t="n">
        <v>3188</v>
      </c>
    </row>
    <row r="16">
      <c r="A16" s="4" t="inlineStr">
        <is>
          <t>Due to licensor – non-current</t>
        </is>
      </c>
      <c r="B16" s="5" t="n">
        <v>0</v>
      </c>
      <c r="C16" s="5" t="n">
        <v>2497</v>
      </c>
    </row>
    <row r="17">
      <c r="A17" s="4" t="inlineStr">
        <is>
          <t>Other – non-current</t>
        </is>
      </c>
      <c r="B17" s="5" t="n">
        <v>315</v>
      </c>
      <c r="C17" s="5" t="n">
        <v>485</v>
      </c>
    </row>
    <row r="18">
      <c r="A18" s="4" t="inlineStr">
        <is>
          <t>Non-current accrued expenses and other liabilities</t>
        </is>
      </c>
      <c r="B18" s="5" t="n">
        <v>3101</v>
      </c>
      <c r="C18" s="5" t="n">
        <v>6170</v>
      </c>
    </row>
    <row r="19">
      <c r="A19" s="4" t="inlineStr">
        <is>
          <t>Total accrued expenses and other liabilities</t>
        </is>
      </c>
      <c r="B19" s="6" t="n">
        <v>107186</v>
      </c>
      <c r="C19" s="6" t="n">
        <v>674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ve and Licensing Arrangements - Additional Information (Detail) - USD ($)</t>
        </is>
      </c>
      <c r="B1" s="2" t="inlineStr">
        <is>
          <t>12 Months Ended</t>
        </is>
      </c>
    </row>
    <row r="2">
      <c r="B2" s="2" t="inlineStr">
        <is>
          <t>Dec. 31, 2024</t>
        </is>
      </c>
      <c r="C2" s="2" t="inlineStr">
        <is>
          <t>Dec. 31, 2023</t>
        </is>
      </c>
      <c r="D2" s="2" t="inlineStr">
        <is>
          <t>Dec. 31, 2022</t>
        </is>
      </c>
    </row>
    <row r="3">
      <c r="A3" s="4" t="inlineStr">
        <is>
          <t>KYE Pharmaceuticals [Member] | Selling, General and Administrative Expenses [Member]</t>
        </is>
      </c>
      <c r="B3" s="4" t="inlineStr">
        <is>
          <t xml:space="preserve"> </t>
        </is>
      </c>
      <c r="C3" s="4" t="inlineStr">
        <is>
          <t xml:space="preserve"> </t>
        </is>
      </c>
      <c r="D3" s="4" t="inlineStr">
        <is>
          <t xml:space="preserve"> </t>
        </is>
      </c>
    </row>
    <row r="4">
      <c r="A4" s="3" t="inlineStr">
        <is>
          <t>Collaborative Arrangements [Line Items]</t>
        </is>
      </c>
      <c r="B4" s="4" t="inlineStr">
        <is>
          <t xml:space="preserve"> </t>
        </is>
      </c>
      <c r="C4" s="4" t="inlineStr">
        <is>
          <t xml:space="preserve"> </t>
        </is>
      </c>
      <c r="D4" s="4" t="inlineStr">
        <is>
          <t xml:space="preserve"> </t>
        </is>
      </c>
    </row>
    <row r="5">
      <c r="A5" s="4" t="inlineStr">
        <is>
          <t>Expenses incurred in connection with collaboration agreement</t>
        </is>
      </c>
      <c r="B5" s="6" t="n">
        <v>0</v>
      </c>
      <c r="C5" s="6" t="n">
        <v>0</v>
      </c>
      <c r="D5" s="6" t="n">
        <v>0</v>
      </c>
    </row>
    <row r="6">
      <c r="A6" s="4" t="inlineStr">
        <is>
          <t>Collaborative Arrangement [Member] | Product revenue, net [Member]</t>
        </is>
      </c>
      <c r="B6" s="4" t="inlineStr">
        <is>
          <t xml:space="preserve"> </t>
        </is>
      </c>
      <c r="C6" s="4" t="inlineStr">
        <is>
          <t xml:space="preserve"> </t>
        </is>
      </c>
      <c r="D6" s="4" t="inlineStr">
        <is>
          <t xml:space="preserve"> </t>
        </is>
      </c>
    </row>
    <row r="7">
      <c r="A7" s="3" t="inlineStr">
        <is>
          <t>Collaborative Arrangements [Line Items]</t>
        </is>
      </c>
      <c r="B7" s="4" t="inlineStr">
        <is>
          <t xml:space="preserve"> </t>
        </is>
      </c>
      <c r="C7" s="4" t="inlineStr">
        <is>
          <t xml:space="preserve"> </t>
        </is>
      </c>
      <c r="D7" s="4" t="inlineStr">
        <is>
          <t xml:space="preserve"> </t>
        </is>
      </c>
    </row>
    <row r="8">
      <c r="A8" s="4" t="inlineStr">
        <is>
          <t>Revenues</t>
        </is>
      </c>
      <c r="B8" s="5" t="n">
        <v>1000000</v>
      </c>
      <c r="C8" s="5" t="n">
        <v>500000</v>
      </c>
      <c r="D8" s="6" t="n">
        <v>500000</v>
      </c>
    </row>
    <row r="9">
      <c r="A9" s="4" t="inlineStr">
        <is>
          <t>Collaborative Arrangement [Member] | Regulatory Filing Milestone [Member]</t>
        </is>
      </c>
      <c r="B9" s="4" t="inlineStr">
        <is>
          <t xml:space="preserve"> </t>
        </is>
      </c>
      <c r="C9" s="4" t="inlineStr">
        <is>
          <t xml:space="preserve"> </t>
        </is>
      </c>
      <c r="D9" s="4" t="inlineStr">
        <is>
          <t xml:space="preserve"> </t>
        </is>
      </c>
    </row>
    <row r="10">
      <c r="A10" s="3" t="inlineStr">
        <is>
          <t>Collaborative Arrangements [Line Items]</t>
        </is>
      </c>
      <c r="B10" s="4" t="inlineStr">
        <is>
          <t xml:space="preserve"> </t>
        </is>
      </c>
      <c r="C10" s="4" t="inlineStr">
        <is>
          <t xml:space="preserve"> </t>
        </is>
      </c>
      <c r="D10" s="4" t="inlineStr">
        <is>
          <t xml:space="preserve"> </t>
        </is>
      </c>
    </row>
    <row r="11">
      <c r="A11" s="4" t="inlineStr">
        <is>
          <t>Revenues</t>
        </is>
      </c>
      <c r="B11" s="4" t="inlineStr">
        <is>
          <t xml:space="preserve"> </t>
        </is>
      </c>
      <c r="C11" s="5" t="n">
        <v>1400000</v>
      </c>
      <c r="D11" s="4" t="inlineStr">
        <is>
          <t xml:space="preserve"> </t>
        </is>
      </c>
    </row>
    <row r="12">
      <c r="A12" s="4" t="inlineStr">
        <is>
          <t>Collaborative Arrangement [Member] | Dydo Pharma Inc [Member]</t>
        </is>
      </c>
      <c r="B12" s="4" t="inlineStr">
        <is>
          <t xml:space="preserve"> </t>
        </is>
      </c>
      <c r="C12" s="4" t="inlineStr">
        <is>
          <t xml:space="preserve"> </t>
        </is>
      </c>
      <c r="D12" s="4" t="inlineStr">
        <is>
          <t xml:space="preserve"> </t>
        </is>
      </c>
    </row>
    <row r="13">
      <c r="A13" s="3" t="inlineStr">
        <is>
          <t>Collaborative Arrangements [Line Items]</t>
        </is>
      </c>
      <c r="B13" s="4" t="inlineStr">
        <is>
          <t xml:space="preserve"> </t>
        </is>
      </c>
      <c r="C13" s="4" t="inlineStr">
        <is>
          <t xml:space="preserve"> </t>
        </is>
      </c>
      <c r="D13" s="4" t="inlineStr">
        <is>
          <t xml:space="preserve"> </t>
        </is>
      </c>
    </row>
    <row r="14">
      <c r="A14" s="4" t="inlineStr">
        <is>
          <t>Revenues</t>
        </is>
      </c>
      <c r="B14" s="5" t="n">
        <v>3100000</v>
      </c>
      <c r="C14" s="6" t="n">
        <v>1900000</v>
      </c>
      <c r="D14" s="4" t="inlineStr">
        <is>
          <t xml:space="preserve"> </t>
        </is>
      </c>
    </row>
    <row r="15">
      <c r="A15" s="4" t="inlineStr">
        <is>
          <t>Collaborative Arrangement [Member] | Milestone Payment [Member] | Product revenue, net [Member]</t>
        </is>
      </c>
      <c r="B15" s="4" t="inlineStr">
        <is>
          <t xml:space="preserve"> </t>
        </is>
      </c>
      <c r="C15" s="4" t="inlineStr">
        <is>
          <t xml:space="preserve"> </t>
        </is>
      </c>
      <c r="D15" s="4" t="inlineStr">
        <is>
          <t xml:space="preserve"> </t>
        </is>
      </c>
    </row>
    <row r="16">
      <c r="A16" s="3" t="inlineStr">
        <is>
          <t>Collaborative Arrangements [Line Items]</t>
        </is>
      </c>
      <c r="B16" s="4" t="inlineStr">
        <is>
          <t xml:space="preserve"> </t>
        </is>
      </c>
      <c r="C16" s="4" t="inlineStr">
        <is>
          <t xml:space="preserve"> </t>
        </is>
      </c>
      <c r="D16" s="4" t="inlineStr">
        <is>
          <t xml:space="preserve"> </t>
        </is>
      </c>
    </row>
    <row r="17">
      <c r="A17" s="4" t="inlineStr">
        <is>
          <t>Revenues</t>
        </is>
      </c>
      <c r="B17" s="6" t="n">
        <v>2100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 $ in Millions</t>
        </is>
      </c>
      <c r="B1" s="2" t="inlineStr">
        <is>
          <t>Jul. 11, 2022</t>
        </is>
      </c>
      <c r="C1" s="2" t="inlineStr">
        <is>
          <t>Jul. 11, 2024</t>
        </is>
      </c>
      <c r="D1" s="2" t="inlineStr">
        <is>
          <t>Jul. 11, 2023</t>
        </is>
      </c>
    </row>
    <row r="2">
      <c r="A2" s="3" t="inlineStr">
        <is>
          <t>Commitments [Line Items]</t>
        </is>
      </c>
      <c r="B2" s="4" t="inlineStr">
        <is>
          <t xml:space="preserve"> </t>
        </is>
      </c>
      <c r="C2" s="4" t="inlineStr">
        <is>
          <t xml:space="preserve"> </t>
        </is>
      </c>
      <c r="D2" s="4" t="inlineStr">
        <is>
          <t xml:space="preserve"> </t>
        </is>
      </c>
    </row>
    <row r="3">
      <c r="A3" s="4" t="inlineStr">
        <is>
          <t>License and asset purchase agreement payment made in first year</t>
        </is>
      </c>
      <c r="B3" s="6" t="n">
        <v>10</v>
      </c>
      <c r="C3" s="4" t="inlineStr">
        <is>
          <t xml:space="preserve"> </t>
        </is>
      </c>
      <c r="D3" s="4" t="inlineStr">
        <is>
          <t xml:space="preserve"> </t>
        </is>
      </c>
    </row>
    <row r="4">
      <c r="A4" s="4" t="inlineStr">
        <is>
          <t>License and asset purchase agreement payment made in second year</t>
        </is>
      </c>
      <c r="B4" s="4" t="inlineStr">
        <is>
          <t xml:space="preserve"> </t>
        </is>
      </c>
      <c r="C4" s="4" t="inlineStr">
        <is>
          <t xml:space="preserve"> </t>
        </is>
      </c>
      <c r="D4" s="6" t="n">
        <v>10</v>
      </c>
    </row>
    <row r="5">
      <c r="A5" s="4" t="inlineStr">
        <is>
          <t>License and asset purchase agreement payment made in third year</t>
        </is>
      </c>
      <c r="B5" s="4" t="inlineStr">
        <is>
          <t xml:space="preserve"> </t>
        </is>
      </c>
      <c r="C5" s="6" t="n">
        <v>10</v>
      </c>
      <c r="D5" s="4" t="inlineStr">
        <is>
          <t xml:space="preserve"> </t>
        </is>
      </c>
    </row>
    <row r="6">
      <c r="A6" s="4" t="inlineStr">
        <is>
          <t>License and Asset Purchase Agreement [Member]</t>
        </is>
      </c>
      <c r="B6" s="4" t="inlineStr">
        <is>
          <t xml:space="preserve"> </t>
        </is>
      </c>
      <c r="C6" s="4" t="inlineStr">
        <is>
          <t xml:space="preserve"> </t>
        </is>
      </c>
      <c r="D6" s="4" t="inlineStr">
        <is>
          <t xml:space="preserve"> </t>
        </is>
      </c>
    </row>
    <row r="7">
      <c r="A7" s="3" t="inlineStr">
        <is>
          <t>Commitments [Line Items]</t>
        </is>
      </c>
      <c r="B7" s="4" t="inlineStr">
        <is>
          <t xml:space="preserve"> </t>
        </is>
      </c>
      <c r="C7" s="4" t="inlineStr">
        <is>
          <t xml:space="preserve"> </t>
        </is>
      </c>
      <c r="D7" s="4" t="inlineStr">
        <is>
          <t xml:space="preserve"> </t>
        </is>
      </c>
    </row>
    <row r="8">
      <c r="A8" s="4" t="inlineStr">
        <is>
          <t>Purchase price of an asset acquisition</t>
        </is>
      </c>
      <c r="B8" s="6" t="n">
        <v>30</v>
      </c>
      <c r="C8" s="4" t="inlineStr">
        <is>
          <t xml:space="preserve"> </t>
        </is>
      </c>
      <c r="D8" s="4" t="inlineStr">
        <is>
          <t xml:space="preserve"> </t>
        </is>
      </c>
    </row>
    <row r="9">
      <c r="A9" s="4" t="inlineStr">
        <is>
          <t>License and Asset Purchase Agreement [Member] | Calendar Years 2022 Through 2025 [Member]</t>
        </is>
      </c>
      <c r="B9" s="4" t="inlineStr">
        <is>
          <t xml:space="preserve"> </t>
        </is>
      </c>
      <c r="C9" s="4" t="inlineStr">
        <is>
          <t xml:space="preserve"> </t>
        </is>
      </c>
      <c r="D9" s="4" t="inlineStr">
        <is>
          <t xml:space="preserve"> </t>
        </is>
      </c>
    </row>
    <row r="10">
      <c r="A10" s="3" t="inlineStr">
        <is>
          <t>Commitments [Line Items]</t>
        </is>
      </c>
      <c r="B10" s="4" t="inlineStr">
        <is>
          <t xml:space="preserve"> </t>
        </is>
      </c>
      <c r="C10" s="4" t="inlineStr">
        <is>
          <t xml:space="preserve"> </t>
        </is>
      </c>
      <c r="D10" s="4" t="inlineStr">
        <is>
          <t xml:space="preserve"> </t>
        </is>
      </c>
    </row>
    <row r="11">
      <c r="A11" s="4" t="inlineStr">
        <is>
          <t>Percentage of annual royalty on the Company's net sales</t>
        </is>
      </c>
      <c r="B11" s="10" t="n">
        <v>0.015</v>
      </c>
      <c r="C11" s="4" t="inlineStr">
        <is>
          <t xml:space="preserve"> </t>
        </is>
      </c>
      <c r="D11" s="4" t="inlineStr">
        <is>
          <t xml:space="preserve"> </t>
        </is>
      </c>
    </row>
    <row r="12">
      <c r="A12" s="4" t="inlineStr">
        <is>
          <t>Minimum royalty amount</t>
        </is>
      </c>
      <c r="B12" s="6" t="n">
        <v>3</v>
      </c>
      <c r="C12" s="4" t="inlineStr">
        <is>
          <t xml:space="preserve"> </t>
        </is>
      </c>
      <c r="D12" s="4" t="inlineStr">
        <is>
          <t xml:space="preserve"> </t>
        </is>
      </c>
    </row>
    <row r="13">
      <c r="A13" s="4" t="inlineStr">
        <is>
          <t>License and Asset Purchase Agreement [Member] | Calendar Year 2026 [Member]</t>
        </is>
      </c>
      <c r="B13" s="4" t="inlineStr">
        <is>
          <t xml:space="preserve"> </t>
        </is>
      </c>
      <c r="C13" s="4" t="inlineStr">
        <is>
          <t xml:space="preserve"> </t>
        </is>
      </c>
      <c r="D13" s="4" t="inlineStr">
        <is>
          <t xml:space="preserve"> </t>
        </is>
      </c>
    </row>
    <row r="14">
      <c r="A14" s="3" t="inlineStr">
        <is>
          <t>Commitments [Line Items]</t>
        </is>
      </c>
      <c r="B14" s="4" t="inlineStr">
        <is>
          <t xml:space="preserve"> </t>
        </is>
      </c>
      <c r="C14" s="4" t="inlineStr">
        <is>
          <t xml:space="preserve"> </t>
        </is>
      </c>
      <c r="D14" s="4" t="inlineStr">
        <is>
          <t xml:space="preserve"> </t>
        </is>
      </c>
    </row>
    <row r="15">
      <c r="A15" s="4" t="inlineStr">
        <is>
          <t>Percentage of annual royalty on the Company's net sales</t>
        </is>
      </c>
      <c r="B15" s="10" t="n">
        <v>0.025</v>
      </c>
      <c r="C15" s="4" t="inlineStr">
        <is>
          <t xml:space="preserve"> </t>
        </is>
      </c>
      <c r="D15" s="4" t="inlineStr">
        <is>
          <t xml:space="preserve"> </t>
        </is>
      </c>
    </row>
    <row r="16">
      <c r="A16" s="4" t="inlineStr">
        <is>
          <t>Minimum royalty amount</t>
        </is>
      </c>
      <c r="B16" s="6" t="n">
        <v>5</v>
      </c>
      <c r="C16" s="4" t="inlineStr">
        <is>
          <t xml:space="preserve"> </t>
        </is>
      </c>
      <c r="D1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1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22" customWidth="1" min="6" max="6"/>
    <col width="15" customWidth="1" min="7" max="7"/>
    <col width="29" customWidth="1" min="8" max="8"/>
    <col width="27" customWidth="1" min="9" max="9"/>
    <col width="22" customWidth="1" min="10" max="10"/>
    <col width="22" customWidth="1" min="11" max="11"/>
    <col width="35" customWidth="1" min="12" max="12"/>
    <col width="22" customWidth="1" min="13" max="13"/>
    <col width="22" customWidth="1" min="14" max="14"/>
    <col width="22" customWidth="1" min="15" max="15"/>
    <col width="22" customWidth="1" min="16" max="16"/>
    <col width="14" customWidth="1" min="17" max="17"/>
  </cols>
  <sheetData>
    <row r="1">
      <c r="A1" s="1" t="inlineStr">
        <is>
          <t>Agreements - Additional Information (Detail) $ in Thousands</t>
        </is>
      </c>
      <c r="H1" s="2" t="inlineStr">
        <is>
          <t>1 Months Ended</t>
        </is>
      </c>
      <c r="J1" s="2" t="inlineStr">
        <is>
          <t>3 Months Ended</t>
        </is>
      </c>
      <c r="K1" s="2" t="inlineStr">
        <is>
          <t>12 Months Ended</t>
        </is>
      </c>
      <c r="O1" s="2" t="inlineStr">
        <is>
          <t>36 Months Ended</t>
        </is>
      </c>
    </row>
    <row r="2">
      <c r="B2" s="2" t="inlineStr">
        <is>
          <t>Jul. 11, 2025 USD ($)</t>
        </is>
      </c>
      <c r="C2" s="2" t="inlineStr">
        <is>
          <t>Jul. 11, 2024 USD ($)</t>
        </is>
      </c>
      <c r="D2" s="2" t="inlineStr">
        <is>
          <t>Jul. 11, 2023 USD ($)</t>
        </is>
      </c>
      <c r="E2" s="2" t="inlineStr">
        <is>
          <t>Jan. 24, 2023</t>
        </is>
      </c>
      <c r="F2" s="2" t="inlineStr">
        <is>
          <t>Jul. 11, 2022 USD ($)</t>
        </is>
      </c>
      <c r="G2" s="2" t="inlineStr">
        <is>
          <t>Oct. 26, 2012</t>
        </is>
      </c>
      <c r="H2" s="2" t="inlineStr">
        <is>
          <t>Jul. 31, 2023 USD ($) shares</t>
        </is>
      </c>
      <c r="I2" s="2" t="inlineStr">
        <is>
          <t>Jul. 31, 2023 SFr / shares</t>
        </is>
      </c>
      <c r="J2" s="2" t="inlineStr">
        <is>
          <t>Dec. 31, 2023 USD ($)</t>
        </is>
      </c>
      <c r="K2" s="2" t="inlineStr">
        <is>
          <t>Dec. 31, 2024 USD ($)</t>
        </is>
      </c>
      <c r="L2" s="2" t="inlineStr">
        <is>
          <t>Dec. 31, 2024 USD ($) SFr / shares</t>
        </is>
      </c>
      <c r="M2" s="2" t="inlineStr">
        <is>
          <t>Dec. 31, 2023 USD ($)</t>
        </is>
      </c>
      <c r="N2" s="2" t="inlineStr">
        <is>
          <t>Dec. 31, 2022 USD ($)</t>
        </is>
      </c>
      <c r="O2" s="2" t="inlineStr">
        <is>
          <t>Jul. 11, 2025 USD ($)</t>
        </is>
      </c>
      <c r="P2" s="2" t="inlineStr">
        <is>
          <t>Oct. 26, 2023 USD ($)</t>
        </is>
      </c>
      <c r="Q2" s="2" t="inlineStr">
        <is>
          <t>Jul. 19, 2023</t>
        </is>
      </c>
    </row>
    <row r="3">
      <c r="A3" s="3" t="inlineStr">
        <is>
          <t>Licen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search and development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2648</v>
      </c>
      <c r="L4" s="4" t="inlineStr">
        <is>
          <t xml:space="preserve"> </t>
        </is>
      </c>
      <c r="M4" s="6" t="n">
        <v>93150</v>
      </c>
      <c r="N4" s="6" t="n">
        <v>19789</v>
      </c>
      <c r="O4" s="4" t="inlineStr">
        <is>
          <t xml:space="preserve"> </t>
        </is>
      </c>
      <c r="P4" s="4" t="inlineStr">
        <is>
          <t xml:space="preserve"> </t>
        </is>
      </c>
      <c r="Q4" s="4" t="inlineStr">
        <is>
          <t xml:space="preserve"> </t>
        </is>
      </c>
    </row>
    <row r="5">
      <c r="A5" s="4" t="inlineStr">
        <is>
          <t>Asset acquisition equity interests issued or issuable number of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414688</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sset Acquisition Percentage Of Outstanding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1126</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U.S. Rights for FYCOMP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License Agre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ate on which strategic collaboration is entered into</t>
        </is>
      </c>
      <c r="B9" s="4" t="inlineStr">
        <is>
          <t xml:space="preserve"> </t>
        </is>
      </c>
      <c r="C9" s="4" t="inlineStr">
        <is>
          <t xml:space="preserve"> </t>
        </is>
      </c>
      <c r="D9" s="4" t="inlineStr">
        <is>
          <t xml:space="preserve"> </t>
        </is>
      </c>
      <c r="E9" s="4" t="inlineStr">
        <is>
          <t>Jan. 24,  2023</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ontingent consideration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5000</v>
      </c>
      <c r="L10" s="6" t="n">
        <v>25000</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ayments to acquire productiv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642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U.S. Rights for FYCOMPA [Member] | Royalty More Than Ten Million And Less Than Hundred Mill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License Agre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ercentage of royalty on net 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1" t="n">
        <v>0.06</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U.S. Rights for FYCOMPA [Member] | Royalty More Than Ten Million And Less Than Hundred Million [Member] | Royalty Agreement Term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License Agre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ercentage of royalty on net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1" t="n">
        <v>0.12</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U.S. Rights for FYCOMPA [Member] | Royalty More Than Hundred Million And Less Than Hundred And Twenty Five Mill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License Agre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ercentage of royalty on 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08500000000000001</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U.S. Rights for FYCOMPA [Member] | Royalty More Than Hundred Million And Less Than Hundred And Twenty Five Million [Member] | Royalty Agreement Term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License Agre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ercentage of royalty on net sal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1" t="n">
        <v>0.17</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U.S. Rights for FYCOMPA [Member] | Royalty More Than Hundred And Twenty Five Mill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License Agre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ercentage of royalty on net sal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1" t="n">
        <v>0.11</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et sales royalty threshol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25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U.S. Rights for FYCOMPA [Member] | Royalty More Than Hundred And Twenty Five Million [Member] | Royalty Agreement Term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License Agre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ercentage of royalty on net 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1" t="n">
        <v>0.22</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Vamorol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License Agre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ayments to acquire productiv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75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sset acquisition equity interests issued or issuable number of shares issu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414688</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sset Acquisition Percentage Of Outstanding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1126</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Asset Acquisition Investment Share Price | SFr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9.477</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losing Market Price | SFr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2" t="n">
        <v>8.2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Foreign Currency Exchange Rate, Transl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13" t="n">
        <v>1.1537</v>
      </c>
    </row>
    <row r="39">
      <c r="A39" s="4" t="inlineStr">
        <is>
          <t>Collaborative arrangement, milestone payment oblig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36000</v>
      </c>
      <c r="Q39" s="4" t="inlineStr">
        <is>
          <t xml:space="preserve"> </t>
        </is>
      </c>
    </row>
    <row r="40">
      <c r="A40" s="4" t="inlineStr">
        <is>
          <t>Payment on milestone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6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apitalized amortized Co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6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Finite-lived intangible asset, useful lif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10 years 6 months</t>
        </is>
      </c>
      <c r="K42" s="4" t="inlineStr">
        <is>
          <t xml:space="preserve"> </t>
        </is>
      </c>
      <c r="L42" s="4" t="inlineStr">
        <is>
          <t xml:space="preserve"> </t>
        </is>
      </c>
      <c r="M42" s="4" t="inlineStr">
        <is>
          <t>10 years 6 months</t>
        </is>
      </c>
      <c r="N42" s="4" t="inlineStr">
        <is>
          <t xml:space="preserve"> </t>
        </is>
      </c>
      <c r="O42" s="4" t="inlineStr">
        <is>
          <t xml:space="preserve"> </t>
        </is>
      </c>
      <c r="P42" s="4" t="inlineStr">
        <is>
          <t xml:space="preserve"> </t>
        </is>
      </c>
      <c r="Q42" s="4" t="inlineStr">
        <is>
          <t xml:space="preserve"> </t>
        </is>
      </c>
    </row>
    <row r="43">
      <c r="A43" s="4" t="inlineStr">
        <is>
          <t>AGAMREE [Member] | Royalty Less Than Hundred Mill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License Agre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ercentage of royalty on net sa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1" t="n">
        <v>0.05</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AGAMREE [Member] | Royalty More Than Hundred Million And Less Than Two Hundred Mill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License Agre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ercentage of royalty on net sa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1" t="n">
        <v>0.07000000000000001</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GAMREE [Member] | Royalty More Than Two Hundred Million And Less Than Three Hundred Mill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License Agre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ercentage of royalty on net sal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1" t="n">
        <v>0.09</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GAMREE [Member] | Royalty More Than Three Hundred Mill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License Agre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ercentage of royalty on net sal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1" t="n">
        <v>0.11</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GAMREE [Member] | Royalty Less Than Two Hundred Fifty Mill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License Agre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ercentage of royalty on net sal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1" t="n">
        <v>0.07000000000000001</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GAMREE [Member] | Royalty More Two Hundred And Fifty Million And Less Than Five Hundred Mill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License Agre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ercentage of royalty on net sal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0" t="n">
        <v>0.08500000000000001</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GAMREE [Member] | Royalty More Than Five Hundred Million And Less Than Seven Hundred Fifty Mill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License Agre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ercentage of royalty on net sal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1" t="n">
        <v>0.1</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AGAMREE [Member] | Royalty More Seven Hundred And Fifty Million And Less Than One Bill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License Agre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ercentage of royalty on net sal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1" t="n">
        <v>0.12</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GAMREE [Member] | Royalty More Than One Billion And Less Than Two Bill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License Agre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ercentage of royalty on net sal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1" t="n">
        <v>0.13</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AGAMREE [Member] | Royalty More Than Two Bill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License Agree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Percentage of royalty on net sa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11" t="n">
        <v>0.15</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AGAMREE [Member] | Royalty For Santhera Sales Based Mileston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License Agree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Net sales based milestone to royalty threshol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05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AGAMREE [Member] | Royalty For Additional Indications And Milestones Of Up To Fifty Million Mor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License Agre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ercentage of royalty payable to sales based milesto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1" t="n">
        <v>0.11</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AGAMREE [Member] | Royalty For Additional Indications And Mileston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License Agree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ontingent consideration liab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50000</v>
      </c>
      <c r="L81" s="6" t="n">
        <v>50000</v>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Minimum [Member] | U.S. Rights for FYCOMPA [Member] | Royalty More Than Ten Million And Less Than Hundred Mill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License Agree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Net sales royalty threshol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10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Minimum [Member] | U.S. Rights for FYCOMPA [Member] | Royalty More Than Ten Million And Less Than Hundred Million [Member] | Royalty Agreement Term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License Agree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Net sales royalty threshol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10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Minimum [Member] | U.S. Rights for FYCOMPA [Member] | Royalty More Than Hundred Million And Less Than Hundred And Twenty Five Mill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License Agree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Net sales royalty threshol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10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Minimum [Member] | U.S. Rights for FYCOMPA [Member] | Royalty More Than Hundred Million And Less Than Hundred And Twenty Five Million [Member] | Royalty Agreement Term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License Agree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Net sales royalty threshol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100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Minimum [Member] | U.S. Rights for FYCOMPA [Member] | Royalty More Than Hundred And Twenty Five Million [Member] | Royalty Agreement Term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License Agree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Net sales royalty threshol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125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Minimum [Member] | AGAMREE [Member] | Royalty More Than Hundred Million And Less Than Two Hundred Millio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3" t="inlineStr">
        <is>
          <t>License Agree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Net sales royalty threshol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100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Minimum [Member] | AGAMREE [Member] | Royalty More Than Two Hundred Million And Less Than Three Hundred Millio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License Agree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Net sales royalty threshol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2000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Minimum [Member] | AGAMREE [Member] | Royalty More Than Three Hundred Millio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License Agree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Net sales royalty threshol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3000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Minimum [Member] | AGAMREE [Member] | Royalty More Two Hundred And Fifty Million And Less Than Five Hundred Million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License Agree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Net sales royalty threshol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250000</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Minimum [Member] | AGAMREE [Member] | Royalty More Than Five Hundred Million And Less Than Seven Hundred Fifty Millio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License Agree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Net sales royalty threshol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50000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Minimum [Member] | AGAMREE [Member] | Royalty More Seven Hundred And Fifty Million And Less Than One Billio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License Agree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Net sales royalty threshol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7500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Minimum [Member] | AGAMREE [Member] | Royalty More Than One Billion And Less Than Two Billio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License Agree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Net sales royalty threshol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1000000</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Minimum [Member] | AGAMREE [Member] | Royalty More Than Two Billion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License Agree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Net sales royalty threshol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5" t="n">
        <v>2000000</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Maximum [Member] | U.S. Rights for FYCOMPA [Member] | Royalty More Than Ten Million And Less Than Hundred Million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License Agree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Net sales royalty threshol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5" t="n">
        <v>100000</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Maximum [Member] | U.S. Rights for FYCOMPA [Member] | Royalty More Than Ten Million And Less Than Hundred Million [Member] | Royalty Agreement Term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License Agree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Net sales royalty threshol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5" t="n">
        <v>100000</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Maximum [Member] | U.S. Rights for FYCOMPA [Member] | Royalty More Than Hundred Million And Less Than Hundred And Twenty Five Million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License Agree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Net sales royalty threshol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5" t="n">
        <v>125000</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Maximum [Member] | U.S. Rights for FYCOMPA [Member] | Royalty More Than Hundred Million And Less Than Hundred And Twenty Five Million [Member] | Royalty Agreement Term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3" t="inlineStr">
        <is>
          <t>License Agree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Net sales royalty threshol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5" t="n">
        <v>125000</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Maximum [Member] | AGAMREE [Member] | Royalty Less Than Hundred Million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3" t="inlineStr">
        <is>
          <t>License Agree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Net sales royalty threshol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5" t="n">
        <v>100000</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Maximum [Member] | AGAMREE [Member] | Royalty More Than Hundred Million And Less Than Two Hundred Million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License Agree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Net sales royalty threshol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5" t="n">
        <v>200000</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Maximum [Member] | AGAMREE [Member] | Royalty More Than Two Hundred Million And Less Than Three Hundred Million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3" t="inlineStr">
        <is>
          <t>License Agree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Net sales royalty threshol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5" t="n">
        <v>300000</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Maximum [Member] | AGAMREE [Member] | Royalty Less Than Two Hundred Fifty Million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3" t="inlineStr">
        <is>
          <t>License Agree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Net sales royalty threshol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5" t="n">
        <v>250000</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Maximum [Member] | AGAMREE [Member] | Royalty More Two Hundred And Fifty Million And Less Than Five Hundred Million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3" t="inlineStr">
        <is>
          <t>License Agree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Net sales royalty threshol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5" t="n">
        <v>500000</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Maximum [Member] | AGAMREE [Member] | Royalty More Than Five Hundred Million And Less Than Seven Hundred Fifty Million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3" t="inlineStr">
        <is>
          <t>License Agree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Net sales royalty threshol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5" t="n">
        <v>750000</v>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Maximum [Member] | AGAMREE [Member] | Royalty More Seven Hundred And Fifty Million And Less Than One Billion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3" t="inlineStr">
        <is>
          <t>License Agree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Net sales royalty threshol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5" t="n">
        <v>1000000</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Maximum [Member] | AGAMREE [Member] | Royalty More Than One Billion And Less Than Two Billion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3" t="inlineStr">
        <is>
          <t>License Agree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Net sales royalty threshol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6" t="n">
        <v>2000000</v>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License Agreement with BioMarin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3" t="inlineStr">
        <is>
          <t>License Agree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Date on which strategic collaboration is entered into</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Oct. 26,  2012</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Percentage of royalty on net sal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10" t="n">
        <v>0.035</v>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Net sales royalty threshol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6" t="n">
        <v>100000</v>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License Agreement with BioMarin [Member] | Minimum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3" t="inlineStr">
        <is>
          <t>License Agree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Royalty agreement perio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7 years</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Percentage of royalty on net sal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11" t="n">
        <v>0.07000000000000001</v>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License Agreement with BioMarin [Member] | Maximum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3" t="inlineStr">
        <is>
          <t>License Agree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Percentage of royalty on net sal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11" t="n">
        <v>0.1</v>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License Agreement For RUZURGI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3" t="inlineStr">
        <is>
          <t>License Agree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Date on which strategic collaboration is entered into</t>
        </is>
      </c>
      <c r="B171" s="4" t="inlineStr">
        <is>
          <t xml:space="preserve"> </t>
        </is>
      </c>
      <c r="C171" s="4" t="inlineStr">
        <is>
          <t xml:space="preserve"> </t>
        </is>
      </c>
      <c r="D171" s="4" t="inlineStr">
        <is>
          <t xml:space="preserve"> </t>
        </is>
      </c>
      <c r="E171" s="4" t="inlineStr">
        <is>
          <t xml:space="preserve"> </t>
        </is>
      </c>
      <c r="F171" s="4" t="inlineStr">
        <is>
          <t>Jul. 11,  2022</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Minimum royalty</t>
        </is>
      </c>
      <c r="B172" s="6" t="n">
        <v>3000</v>
      </c>
      <c r="C172" s="6" t="n">
        <v>3000</v>
      </c>
      <c r="D172" s="6" t="n">
        <v>3000</v>
      </c>
      <c r="E172" s="4" t="inlineStr">
        <is>
          <t xml:space="preserve"> </t>
        </is>
      </c>
      <c r="F172" s="6" t="n">
        <v>3000</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6" t="n">
        <v>3000</v>
      </c>
      <c r="P172" s="4" t="inlineStr">
        <is>
          <t xml:space="preserve"> </t>
        </is>
      </c>
      <c r="Q172" s="4" t="inlineStr">
        <is>
          <t xml:space="preserve"> </t>
        </is>
      </c>
    </row>
    <row r="173">
      <c r="A173" s="4" t="inlineStr">
        <is>
          <t>Amount of minimum royalty payable maturity terms not me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6" t="n">
        <v>5000</v>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Research and development expenses</t>
        </is>
      </c>
      <c r="B174" s="4" t="inlineStr">
        <is>
          <t xml:space="preserve"> </t>
        </is>
      </c>
      <c r="C174" s="4" t="inlineStr">
        <is>
          <t xml:space="preserve"> </t>
        </is>
      </c>
      <c r="D174" s="4" t="inlineStr">
        <is>
          <t xml:space="preserve"> </t>
        </is>
      </c>
      <c r="E174" s="4" t="inlineStr">
        <is>
          <t xml:space="preserve"> </t>
        </is>
      </c>
      <c r="F174" s="5" t="n">
        <v>4100</v>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Up front payment</t>
        </is>
      </c>
      <c r="B175" s="4" t="inlineStr">
        <is>
          <t xml:space="preserve"> </t>
        </is>
      </c>
      <c r="C175" s="4" t="inlineStr">
        <is>
          <t xml:space="preserve"> </t>
        </is>
      </c>
      <c r="D175" s="4" t="inlineStr">
        <is>
          <t xml:space="preserve"> </t>
        </is>
      </c>
      <c r="E175" s="4" t="inlineStr">
        <is>
          <t xml:space="preserve"> </t>
        </is>
      </c>
      <c r="F175" s="6" t="n">
        <v>10000</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Asset acquisition purchase price consideration</t>
        </is>
      </c>
      <c r="B176" s="4" t="inlineStr">
        <is>
          <t xml:space="preserve"> </t>
        </is>
      </c>
      <c r="C176" s="6" t="n">
        <v>10000</v>
      </c>
      <c r="D176" s="6" t="n">
        <v>10000</v>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License Agreement For RUZURGI [Member] | Minimum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3" t="inlineStr">
        <is>
          <t>License Agree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Percentage of minimum royalty payable to net sal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10" t="n">
        <v>0.0125</v>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License Agreement For RUZURGI [Member] | Maximum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3" t="inlineStr">
        <is>
          <t>License Agree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Percentage of minimum royalty payable to net sal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10" t="n">
        <v>0.025</v>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sheetData>
  <mergeCells count="3">
    <mergeCell ref="A1:A2"/>
    <mergeCell ref="H1:I1"/>
    <mergeCell ref="K1:N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greements - Schedule Of  Total Purchase Price Was Allocated To The Acquired Assets Based On Their Relative Fair Values (Detail) - License Agreement For RUZURGI [Member] $ in Thousands</t>
        </is>
      </c>
      <c r="B1" s="2" t="inlineStr">
        <is>
          <t>Jul. 11, 2022 USD ($)</t>
        </is>
      </c>
    </row>
    <row r="2">
      <c r="A2" s="3" t="inlineStr">
        <is>
          <t>Schedule Of Total Purchase Price Was Allocated To The Acquired Assets Based On Their Relative Fair Values [Line Items]</t>
        </is>
      </c>
      <c r="B2" s="4" t="inlineStr">
        <is>
          <t xml:space="preserve"> </t>
        </is>
      </c>
    </row>
    <row r="3">
      <c r="A3" s="4" t="inlineStr">
        <is>
          <t>License and acquired intangibles</t>
        </is>
      </c>
      <c r="B3" s="6" t="n">
        <v>33569</v>
      </c>
    </row>
    <row r="4">
      <c r="A4" s="4" t="inlineStr">
        <is>
          <t>Acquired research and development inventory expensed from asset acquisition</t>
        </is>
      </c>
      <c r="B4" s="5" t="n">
        <v>4130</v>
      </c>
    </row>
    <row r="5">
      <c r="A5" s="4" t="inlineStr">
        <is>
          <t>Total purchase price</t>
        </is>
      </c>
      <c r="B5" s="6" t="n">
        <v>376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63889</v>
      </c>
      <c r="C4" s="6" t="n">
        <v>71410</v>
      </c>
      <c r="D4" s="6" t="n">
        <v>83079</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t>
        </is>
      </c>
      <c r="B6" s="5" t="n">
        <v>397</v>
      </c>
      <c r="C6" s="5" t="n">
        <v>316</v>
      </c>
      <c r="D6" s="5" t="n">
        <v>141</v>
      </c>
    </row>
    <row r="7">
      <c r="A7" s="4" t="inlineStr">
        <is>
          <t>Stock-based compensation</t>
        </is>
      </c>
      <c r="B7" s="5" t="n">
        <v>22251</v>
      </c>
      <c r="C7" s="5" t="n">
        <v>14250</v>
      </c>
      <c r="D7" s="5" t="n">
        <v>7907</v>
      </c>
    </row>
    <row r="8">
      <c r="A8" s="4" t="inlineStr">
        <is>
          <t>Amortization of intangible assets</t>
        </is>
      </c>
      <c r="B8" s="5" t="n">
        <v>37377</v>
      </c>
      <c r="C8" s="5" t="n">
        <v>32565</v>
      </c>
      <c r="D8" s="5" t="n">
        <v>1098</v>
      </c>
    </row>
    <row r="9">
      <c r="A9" s="4" t="inlineStr">
        <is>
          <t>Deferred taxes</t>
        </is>
      </c>
      <c r="B9" s="5" t="n">
        <v>-9388</v>
      </c>
      <c r="C9" s="5" t="n">
        <v>-17818</v>
      </c>
      <c r="D9" s="5" t="n">
        <v>4937</v>
      </c>
    </row>
    <row r="10">
      <c r="A10" s="4" t="inlineStr">
        <is>
          <t>Accretion of discount</t>
        </is>
      </c>
      <c r="B10" s="5" t="n">
        <v>-835</v>
      </c>
      <c r="C10" s="5" t="n">
        <v>1320</v>
      </c>
      <c r="D10" s="5" t="n">
        <v>17</v>
      </c>
    </row>
    <row r="11">
      <c r="A11" s="4" t="inlineStr">
        <is>
          <t>Reduction in the carrying amount of right-of-use asset</t>
        </is>
      </c>
      <c r="B11" s="5" t="n">
        <v>278</v>
      </c>
      <c r="C11" s="5" t="n">
        <v>262</v>
      </c>
      <c r="D11" s="5" t="n">
        <v>247</v>
      </c>
    </row>
    <row r="12">
      <c r="A12" s="4" t="inlineStr">
        <is>
          <t>Realized loss on sale of available-for-sale securities</t>
        </is>
      </c>
      <c r="B12" s="5" t="n">
        <v>0</v>
      </c>
      <c r="C12" s="5" t="n">
        <v>0</v>
      </c>
      <c r="D12" s="5" t="n">
        <v>762</v>
      </c>
    </row>
    <row r="13">
      <c r="A13" s="4" t="inlineStr">
        <is>
          <t>Acquired research and development inventory expensed from asset acquisition</t>
        </is>
      </c>
      <c r="B13" s="5" t="n">
        <v>0</v>
      </c>
      <c r="C13" s="5" t="n">
        <v>0</v>
      </c>
      <c r="D13" s="5" t="n">
        <v>4130</v>
      </c>
    </row>
    <row r="14">
      <c r="A14" s="4" t="inlineStr">
        <is>
          <t>Acquired inventory samples expensed from asset acquisition</t>
        </is>
      </c>
      <c r="B14" s="5" t="n">
        <v>0</v>
      </c>
      <c r="C14" s="5" t="n">
        <v>130</v>
      </c>
      <c r="D14" s="5" t="n">
        <v>0</v>
      </c>
    </row>
    <row r="15">
      <c r="A15" s="4" t="inlineStr">
        <is>
          <t>Acquired in-process research and development</t>
        </is>
      </c>
      <c r="B15" s="5" t="n">
        <v>0</v>
      </c>
      <c r="C15" s="5" t="n">
        <v>81513</v>
      </c>
      <c r="D15" s="5" t="n">
        <v>0</v>
      </c>
    </row>
    <row r="16">
      <c r="A16" s="4" t="inlineStr">
        <is>
          <t>Change in fair value of equity securities</t>
        </is>
      </c>
      <c r="B16" s="5" t="n">
        <v>-5075</v>
      </c>
      <c r="C16" s="5" t="n">
        <v>-3024</v>
      </c>
      <c r="D16" s="5" t="n">
        <v>0</v>
      </c>
    </row>
    <row r="17">
      <c r="A17" s="3" t="inlineStr">
        <is>
          <t>(Increase) decrease in:</t>
        </is>
      </c>
      <c r="B17" s="4" t="inlineStr">
        <is>
          <t xml:space="preserve"> </t>
        </is>
      </c>
      <c r="C17" s="4" t="inlineStr">
        <is>
          <t xml:space="preserve"> </t>
        </is>
      </c>
      <c r="D17" s="4" t="inlineStr">
        <is>
          <t xml:space="preserve"> </t>
        </is>
      </c>
    </row>
    <row r="18">
      <c r="A18" s="4" t="inlineStr">
        <is>
          <t>Accounts receivable, net</t>
        </is>
      </c>
      <c r="B18" s="5" t="n">
        <v>-11962</v>
      </c>
      <c r="C18" s="5" t="n">
        <v>-43075</v>
      </c>
      <c r="D18" s="5" t="n">
        <v>-3820</v>
      </c>
    </row>
    <row r="19">
      <c r="A19" s="4" t="inlineStr">
        <is>
          <t>Inventory</t>
        </is>
      </c>
      <c r="B19" s="5" t="n">
        <v>-3897</v>
      </c>
      <c r="C19" s="5" t="n">
        <v>-4739</v>
      </c>
      <c r="D19" s="5" t="n">
        <v>1065</v>
      </c>
    </row>
    <row r="20">
      <c r="A20" s="4" t="inlineStr">
        <is>
          <t>Prepaid expenses and other current assets</t>
        </is>
      </c>
      <c r="B20" s="5" t="n">
        <v>-8504</v>
      </c>
      <c r="C20" s="5" t="n">
        <v>-5792</v>
      </c>
      <c r="D20" s="5" t="n">
        <v>-807</v>
      </c>
    </row>
    <row r="21">
      <c r="A21" s="3" t="inlineStr">
        <is>
          <t>Increase (decrease) in:</t>
        </is>
      </c>
      <c r="B21" s="4" t="inlineStr">
        <is>
          <t xml:space="preserve"> </t>
        </is>
      </c>
      <c r="C21" s="4" t="inlineStr">
        <is>
          <t xml:space="preserve"> </t>
        </is>
      </c>
      <c r="D21" s="4" t="inlineStr">
        <is>
          <t xml:space="preserve"> </t>
        </is>
      </c>
    </row>
    <row r="22">
      <c r="A22" s="4" t="inlineStr">
        <is>
          <t>Accounts payable</t>
        </is>
      </c>
      <c r="B22" s="5" t="n">
        <v>1798</v>
      </c>
      <c r="C22" s="5" t="n">
        <v>10820</v>
      </c>
      <c r="D22" s="5" t="n">
        <v>1207</v>
      </c>
    </row>
    <row r="23">
      <c r="A23" s="4" t="inlineStr">
        <is>
          <t>Accrued expenses and other liabilities</t>
        </is>
      </c>
      <c r="B23" s="5" t="n">
        <v>53848</v>
      </c>
      <c r="C23" s="5" t="n">
        <v>5800</v>
      </c>
      <c r="D23" s="5" t="n">
        <v>16391</v>
      </c>
    </row>
    <row r="24">
      <c r="A24" s="4" t="inlineStr">
        <is>
          <t>Operating lease liability</t>
        </is>
      </c>
      <c r="B24" s="5" t="n">
        <v>-369</v>
      </c>
      <c r="C24" s="5" t="n">
        <v>-338</v>
      </c>
      <c r="D24" s="5" t="n">
        <v>-307</v>
      </c>
    </row>
    <row r="25">
      <c r="A25" s="4" t="inlineStr">
        <is>
          <t>Net cash provided by (used in) operating activities</t>
        </is>
      </c>
      <c r="B25" s="5" t="n">
        <v>239808</v>
      </c>
      <c r="C25" s="5" t="n">
        <v>143600</v>
      </c>
      <c r="D25" s="5" t="n">
        <v>116047</v>
      </c>
    </row>
    <row r="26">
      <c r="A26" s="3" t="inlineStr">
        <is>
          <t>Investing Activities:</t>
        </is>
      </c>
      <c r="B26" s="4" t="inlineStr">
        <is>
          <t xml:space="preserve"> </t>
        </is>
      </c>
      <c r="C26" s="4" t="inlineStr">
        <is>
          <t xml:space="preserve"> </t>
        </is>
      </c>
      <c r="D26" s="4" t="inlineStr">
        <is>
          <t xml:space="preserve"> </t>
        </is>
      </c>
    </row>
    <row r="27">
      <c r="A27" s="4" t="inlineStr">
        <is>
          <t>Purchases of property and equipment</t>
        </is>
      </c>
      <c r="B27" s="5" t="n">
        <v>-556</v>
      </c>
      <c r="C27" s="5" t="n">
        <v>-231</v>
      </c>
      <c r="D27" s="5" t="n">
        <v>-29</v>
      </c>
    </row>
    <row r="28">
      <c r="A28" s="4" t="inlineStr">
        <is>
          <t>Proceeds from sale of available-for-sale securities</t>
        </is>
      </c>
      <c r="B28" s="5" t="n">
        <v>0</v>
      </c>
      <c r="C28" s="5" t="n">
        <v>0</v>
      </c>
      <c r="D28" s="5" t="n">
        <v>19238</v>
      </c>
    </row>
    <row r="29">
      <c r="A29" s="4" t="inlineStr">
        <is>
          <t>Payments in connection with asset acquisitions</t>
        </is>
      </c>
      <c r="B29" s="5" t="n">
        <v>0</v>
      </c>
      <c r="C29" s="5" t="n">
        <v>-198293</v>
      </c>
      <c r="D29" s="5" t="n">
        <v>-10000</v>
      </c>
    </row>
    <row r="30">
      <c r="A30" s="4" t="inlineStr">
        <is>
          <t>Acquisition of in-process research and development</t>
        </is>
      </c>
      <c r="B30" s="5" t="n">
        <v>0</v>
      </c>
      <c r="C30" s="5" t="n">
        <v>-81513</v>
      </c>
      <c r="D30" s="5" t="n">
        <v>0</v>
      </c>
    </row>
    <row r="31">
      <c r="A31" s="4" t="inlineStr">
        <is>
          <t>Purchase of equity securities</t>
        </is>
      </c>
      <c r="B31" s="5" t="n">
        <v>0</v>
      </c>
      <c r="C31" s="5" t="n">
        <v>-13465</v>
      </c>
      <c r="D31" s="5" t="n">
        <v>0</v>
      </c>
    </row>
    <row r="32">
      <c r="A32" s="4" t="inlineStr">
        <is>
          <t>Net cash provided by (used in) investing activities</t>
        </is>
      </c>
      <c r="B32" s="5" t="n">
        <v>-556</v>
      </c>
      <c r="C32" s="5" t="n">
        <v>-293502</v>
      </c>
      <c r="D32" s="5" t="n">
        <v>9209</v>
      </c>
    </row>
    <row r="33">
      <c r="A33" s="3" t="inlineStr">
        <is>
          <t>Financing Activities:</t>
        </is>
      </c>
      <c r="B33" s="4" t="inlineStr">
        <is>
          <t xml:space="preserve"> </t>
        </is>
      </c>
      <c r="C33" s="4" t="inlineStr">
        <is>
          <t xml:space="preserve"> </t>
        </is>
      </c>
      <c r="D33" s="4" t="inlineStr">
        <is>
          <t xml:space="preserve"> </t>
        </is>
      </c>
    </row>
    <row r="34">
      <c r="A34" s="4" t="inlineStr">
        <is>
          <t>Payment of employee withholding tax related to stock-based compensation</t>
        </is>
      </c>
      <c r="B34" s="5" t="n">
        <v>-668</v>
      </c>
      <c r="C34" s="5" t="n">
        <v>-982</v>
      </c>
      <c r="D34" s="5" t="n">
        <v>-230</v>
      </c>
    </row>
    <row r="35">
      <c r="A35" s="4" t="inlineStr">
        <is>
          <t>Proceeds from exercise of stock options</t>
        </is>
      </c>
      <c r="B35" s="5" t="n">
        <v>13515</v>
      </c>
      <c r="C35" s="5" t="n">
        <v>2792</v>
      </c>
      <c r="D35" s="5" t="n">
        <v>9569</v>
      </c>
    </row>
    <row r="36">
      <c r="A36" s="4" t="inlineStr">
        <is>
          <t>Repurchase of common stock</t>
        </is>
      </c>
      <c r="B36" s="5" t="n">
        <v>0</v>
      </c>
      <c r="C36" s="5" t="n">
        <v>0</v>
      </c>
      <c r="D36" s="5" t="n">
        <v>-6907</v>
      </c>
    </row>
    <row r="37">
      <c r="A37" s="4" t="inlineStr">
        <is>
          <t>Payment of liabilities arising from asset acquisition</t>
        </is>
      </c>
      <c r="B37" s="5" t="n">
        <v>-12886</v>
      </c>
      <c r="C37" s="5" t="n">
        <v>-12667</v>
      </c>
      <c r="D37" s="5" t="n">
        <v>-738</v>
      </c>
    </row>
    <row r="38">
      <c r="A38" s="4" t="inlineStr">
        <is>
          <t>Proceeds from issuance of common stock</t>
        </is>
      </c>
      <c r="B38" s="5" t="n">
        <v>141000</v>
      </c>
      <c r="C38" s="4" t="inlineStr">
        <is>
          <t xml:space="preserve"> </t>
        </is>
      </c>
      <c r="D38" s="4" t="inlineStr">
        <is>
          <t xml:space="preserve"> </t>
        </is>
      </c>
    </row>
    <row r="39">
      <c r="A39" s="4" t="inlineStr">
        <is>
          <t>Payment of fees in connection with issuance of common stock</t>
        </is>
      </c>
      <c r="B39" s="5" t="n">
        <v>-296</v>
      </c>
      <c r="C39" s="4" t="inlineStr">
        <is>
          <t xml:space="preserve"> </t>
        </is>
      </c>
      <c r="D39" s="4" t="inlineStr">
        <is>
          <t xml:space="preserve"> </t>
        </is>
      </c>
    </row>
    <row r="40">
      <c r="A40" s="4" t="inlineStr">
        <is>
          <t>Net cash provided by (used in) financing activities</t>
        </is>
      </c>
      <c r="B40" s="5" t="n">
        <v>140665</v>
      </c>
      <c r="C40" s="5" t="n">
        <v>-10857</v>
      </c>
      <c r="D40" s="5" t="n">
        <v>1694</v>
      </c>
    </row>
    <row r="41">
      <c r="A41" s="4" t="inlineStr">
        <is>
          <t>Net increase (decrease) in cash and cash equivalents</t>
        </is>
      </c>
      <c r="B41" s="5" t="n">
        <v>379917</v>
      </c>
      <c r="C41" s="5" t="n">
        <v>-160759</v>
      </c>
      <c r="D41" s="5" t="n">
        <v>126950</v>
      </c>
    </row>
    <row r="42">
      <c r="A42" s="4" t="inlineStr">
        <is>
          <t>Cash and cash equivalents – beginning of period</t>
        </is>
      </c>
      <c r="B42" s="5" t="n">
        <v>137636</v>
      </c>
      <c r="C42" s="5" t="n">
        <v>298395</v>
      </c>
      <c r="D42" s="5" t="n">
        <v>171445</v>
      </c>
    </row>
    <row r="43">
      <c r="A43" s="4" t="inlineStr">
        <is>
          <t>Cash and cash equivalents – end of period</t>
        </is>
      </c>
      <c r="B43" s="5" t="n">
        <v>517553</v>
      </c>
      <c r="C43" s="5" t="n">
        <v>137636</v>
      </c>
      <c r="D43" s="5" t="n">
        <v>298395</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Cash paid for income taxes, net</t>
        </is>
      </c>
      <c r="B45" s="5" t="n">
        <v>68451</v>
      </c>
      <c r="C45" s="5" t="n">
        <v>50458</v>
      </c>
      <c r="D45" s="5" t="n">
        <v>7667</v>
      </c>
    </row>
    <row r="46">
      <c r="A46" s="4" t="inlineStr">
        <is>
          <t>Cash paid for interest</t>
        </is>
      </c>
      <c r="B46" s="5" t="n">
        <v>1395</v>
      </c>
      <c r="C46" s="5" t="n">
        <v>705</v>
      </c>
      <c r="D46" s="5" t="n">
        <v>0</v>
      </c>
    </row>
    <row r="47">
      <c r="A47" s="3" t="inlineStr">
        <is>
          <t>Non-cash investing and financing activities:</t>
        </is>
      </c>
      <c r="B47" s="4" t="inlineStr">
        <is>
          <t xml:space="preserve"> </t>
        </is>
      </c>
      <c r="C47" s="4" t="inlineStr">
        <is>
          <t xml:space="preserve"> </t>
        </is>
      </c>
      <c r="D47" s="4" t="inlineStr">
        <is>
          <t xml:space="preserve"> </t>
        </is>
      </c>
    </row>
    <row r="48">
      <c r="A48" s="4" t="inlineStr">
        <is>
          <t>Liabilities arising from asset acquisition</t>
        </is>
      </c>
      <c r="B48" s="6" t="n">
        <v>0</v>
      </c>
      <c r="C48" s="6" t="n">
        <v>1915</v>
      </c>
      <c r="D48" s="6" t="n">
        <v>2769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Agreements - Summary of Aggregate Amount Paid for the Assets Acquired (Detail) - U.S. Rights for FYCOMPA [Member] - USD ($) $ in Thousands</t>
        </is>
      </c>
      <c r="C1" s="2" t="inlineStr">
        <is>
          <t>1 Months Ended</t>
        </is>
      </c>
      <c r="E1" s="2" t="inlineStr">
        <is>
          <t>12 Months Ended</t>
        </is>
      </c>
    </row>
    <row r="2">
      <c r="C2" s="2" t="inlineStr">
        <is>
          <t>Jan. 31, 2023</t>
        </is>
      </c>
      <c r="E2" s="2" t="inlineStr">
        <is>
          <t>Dec. 31, 2024</t>
        </is>
      </c>
    </row>
    <row r="3">
      <c r="A3" s="3" t="inlineStr">
        <is>
          <t>Asset Acquisition [Line Items]</t>
        </is>
      </c>
      <c r="C3" s="4" t="inlineStr">
        <is>
          <t xml:space="preserve"> </t>
        </is>
      </c>
      <c r="E3" s="4" t="inlineStr">
        <is>
          <t xml:space="preserve"> </t>
        </is>
      </c>
    </row>
    <row r="4">
      <c r="A4" s="4" t="inlineStr">
        <is>
          <t>Base cash payment</t>
        </is>
      </c>
      <c r="C4" s="6" t="n">
        <v>160000</v>
      </c>
      <c r="E4" s="4" t="inlineStr">
        <is>
          <t xml:space="preserve"> </t>
        </is>
      </c>
    </row>
    <row r="5">
      <c r="A5" s="4" t="inlineStr">
        <is>
          <t>Cash paid for pro-rated prepaid expenses</t>
        </is>
      </c>
      <c r="C5" s="5" t="n">
        <v>1576</v>
      </c>
      <c r="E5" s="4" t="inlineStr">
        <is>
          <t xml:space="preserve"> </t>
        </is>
      </c>
    </row>
    <row r="6">
      <c r="A6" s="4" t="inlineStr">
        <is>
          <t>Reimbursement on base purchase price</t>
        </is>
      </c>
      <c r="B6" s="4" t="inlineStr">
        <is>
          <t>[1]</t>
        </is>
      </c>
      <c r="C6" s="5" t="n">
        <v>-3238</v>
      </c>
      <c r="E6" s="4" t="inlineStr">
        <is>
          <t xml:space="preserve"> </t>
        </is>
      </c>
    </row>
    <row r="7">
      <c r="A7" s="4" t="inlineStr">
        <is>
          <t>Transaction costs</t>
        </is>
      </c>
      <c r="C7" s="5" t="n">
        <v>5870</v>
      </c>
      <c r="D7" s="4" t="inlineStr">
        <is>
          <t>[2]</t>
        </is>
      </c>
      <c r="E7" s="6" t="n">
        <v>5900</v>
      </c>
    </row>
    <row r="8">
      <c r="A8" s="4" t="inlineStr">
        <is>
          <t>Total purchase consideration</t>
        </is>
      </c>
      <c r="C8" s="6" t="n">
        <v>164208</v>
      </c>
      <c r="E8" s="4" t="inlineStr">
        <is>
          <t xml:space="preserve"> </t>
        </is>
      </c>
    </row>
    <row r="9"/>
    <row r="10">
      <c r="A10" s="4" t="inlineStr">
        <is>
          <t>[1] Recorded in prepaid expenses and other current assets in the accompanying consolidated balance sheet as of the acquisition date and reimbursement was fully applied as of June 30, 2023. As of December 31, 2024, the full $ 5.9 million has been paid in cash.</t>
        </is>
      </c>
    </row>
  </sheetData>
  <mergeCells count="5">
    <mergeCell ref="A1:B2"/>
    <mergeCell ref="C1:D1"/>
    <mergeCell ref="C2:D2"/>
    <mergeCell ref="A9:D9"/>
    <mergeCell ref="A10:D1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Agreements - Summary of Aggregate Amount Paid for the Assets Acquired (Parenthetical) (Detail) - USD ($) $ in Thousands</t>
        </is>
      </c>
      <c r="B1" s="2" t="inlineStr">
        <is>
          <t>1 Months Ended</t>
        </is>
      </c>
      <c r="D1" s="2" t="inlineStr">
        <is>
          <t>12 Months Ended</t>
        </is>
      </c>
    </row>
    <row r="2">
      <c r="B2" s="2" t="inlineStr">
        <is>
          <t>Jan. 31, 2023</t>
        </is>
      </c>
      <c r="D2" s="2" t="inlineStr">
        <is>
          <t>Dec. 31, 2024</t>
        </is>
      </c>
    </row>
    <row r="3">
      <c r="A3" s="4" t="inlineStr">
        <is>
          <t>U.S. Rights for FYCOMPA [Member]</t>
        </is>
      </c>
      <c r="B3" s="4" t="inlineStr">
        <is>
          <t xml:space="preserve"> </t>
        </is>
      </c>
      <c r="D3" s="4" t="inlineStr">
        <is>
          <t xml:space="preserve"> </t>
        </is>
      </c>
    </row>
    <row r="4">
      <c r="A4" s="3" t="inlineStr">
        <is>
          <t>Asset Acquisition [Line Items]</t>
        </is>
      </c>
      <c r="B4" s="4" t="inlineStr">
        <is>
          <t xml:space="preserve"> </t>
        </is>
      </c>
      <c r="D4" s="4" t="inlineStr">
        <is>
          <t xml:space="preserve"> </t>
        </is>
      </c>
    </row>
    <row r="5">
      <c r="A5" s="4" t="inlineStr">
        <is>
          <t>Transaction expenses</t>
        </is>
      </c>
      <c r="B5" s="6" t="n">
        <v>5870</v>
      </c>
      <c r="C5" s="4" t="inlineStr">
        <is>
          <t>[1]</t>
        </is>
      </c>
      <c r="D5" s="6" t="n">
        <v>5900</v>
      </c>
    </row>
    <row r="6"/>
    <row r="7">
      <c r="A7" s="4" t="inlineStr">
        <is>
          <t>[1] As of December 31, 2024, the full $ 5.9 million has been paid in cash.</t>
        </is>
      </c>
    </row>
  </sheetData>
  <mergeCells count="5">
    <mergeCell ref="A1:A2"/>
    <mergeCell ref="B1:C1"/>
    <mergeCell ref="B2:C2"/>
    <mergeCell ref="A6:D6"/>
    <mergeCell ref="A7:D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greements - Summary of Total Purchase Price Allocated to Acquired Assets (Detail) - U.S. Rights for FYCOMPA [Member] $ in Thousands</t>
        </is>
      </c>
      <c r="B1" s="2" t="inlineStr">
        <is>
          <t>1 Months Ended</t>
        </is>
      </c>
    </row>
    <row r="2">
      <c r="B2" s="2" t="inlineStr">
        <is>
          <t>Jan. 31, 2023 USD ($)</t>
        </is>
      </c>
    </row>
    <row r="3">
      <c r="A3" s="3" t="inlineStr">
        <is>
          <t>Asset Acquisition [Line Items]</t>
        </is>
      </c>
      <c r="B3" s="4" t="inlineStr">
        <is>
          <t xml:space="preserve"> </t>
        </is>
      </c>
    </row>
    <row r="4">
      <c r="A4" s="4" t="inlineStr">
        <is>
          <t>Inventory</t>
        </is>
      </c>
      <c r="B4" s="6" t="n">
        <v>4100</v>
      </c>
    </row>
    <row r="5">
      <c r="A5" s="4" t="inlineStr">
        <is>
          <t>Prepaid expenses and other current assets (samples)</t>
        </is>
      </c>
      <c r="B5" s="5" t="n">
        <v>130</v>
      </c>
    </row>
    <row r="6">
      <c r="A6" s="4" t="inlineStr">
        <is>
          <t>Prepaid commercialization expenses</t>
        </is>
      </c>
      <c r="B6" s="5" t="n">
        <v>1576</v>
      </c>
    </row>
    <row r="7">
      <c r="A7" s="4" t="inlineStr">
        <is>
          <t>Property and equipment, net</t>
        </is>
      </c>
      <c r="B7" s="5" t="n">
        <v>433</v>
      </c>
    </row>
    <row r="8">
      <c r="A8" s="4" t="inlineStr">
        <is>
          <t>License and acquired intangibles for FYCOMPA</t>
        </is>
      </c>
      <c r="B8" s="5" t="n">
        <v>158143</v>
      </c>
    </row>
    <row r="9">
      <c r="A9" s="4" t="inlineStr">
        <is>
          <t>Accrued preclinical and clinical trial expenses</t>
        </is>
      </c>
      <c r="B9" s="5" t="n">
        <v>-174</v>
      </c>
    </row>
    <row r="10">
      <c r="A10" s="4" t="inlineStr">
        <is>
          <t>Total purchase consideration</t>
        </is>
      </c>
      <c r="B10" s="6" t="n">
        <v>16420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greements - Summary of aggregate amount paid for the assets (Detail) - Vamorolone [Member] $ in Thousands</t>
        </is>
      </c>
      <c r="B1" s="2" t="inlineStr">
        <is>
          <t>1 Months Ended</t>
        </is>
      </c>
    </row>
    <row r="2">
      <c r="B2" s="2" t="inlineStr">
        <is>
          <t>Jul. 31, 2023 USD ($)</t>
        </is>
      </c>
    </row>
    <row r="3">
      <c r="A3" s="3" t="inlineStr">
        <is>
          <t>Asset Acquisition [Line Items]</t>
        </is>
      </c>
      <c r="B3" s="4" t="inlineStr">
        <is>
          <t xml:space="preserve"> </t>
        </is>
      </c>
    </row>
    <row r="4">
      <c r="A4" s="4" t="inlineStr">
        <is>
          <t>Initial cash payment</t>
        </is>
      </c>
      <c r="B4" s="6" t="n">
        <v>75000</v>
      </c>
    </row>
    <row r="5">
      <c r="A5" s="4" t="inlineStr">
        <is>
          <t>Investment in Santhera</t>
        </is>
      </c>
      <c r="B5" s="5" t="n">
        <v>13465</v>
      </c>
      <c r="C5" s="4" t="inlineStr">
        <is>
          <t>[1]</t>
        </is>
      </c>
    </row>
    <row r="6">
      <c r="A6" s="4" t="inlineStr">
        <is>
          <t>Transaction costs</t>
        </is>
      </c>
      <c r="B6" s="5" t="n">
        <v>6513</v>
      </c>
    </row>
    <row r="7">
      <c r="A7" s="4" t="inlineStr">
        <is>
          <t>Total purchase consideration</t>
        </is>
      </c>
      <c r="B7" s="6" t="n">
        <v>94978</v>
      </c>
    </row>
    <row r="8"/>
    <row r="9">
      <c r="A9" s="4" t="inlineStr">
        <is>
          <t xml:space="preserve">[1] The fair value of the investment in Santhera was determined based on the closing market price (CHF 8.25 ) of Santhera shares and the exchange rate ( 1.1537 ) of CHF to USD on the date the shares were transferred, July 19, 2023. </t>
        </is>
      </c>
    </row>
  </sheetData>
  <mergeCells count="5">
    <mergeCell ref="A1:A2"/>
    <mergeCell ref="B1:C1"/>
    <mergeCell ref="B2:C2"/>
    <mergeCell ref="A8:C8"/>
    <mergeCell ref="A9:C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greements - Summary of total purchase price allocated (Detail) - Vamorolone [Member] $ in Thousands</t>
        </is>
      </c>
      <c r="B1" s="2" t="inlineStr">
        <is>
          <t>1 Months Ended</t>
        </is>
      </c>
    </row>
    <row r="2">
      <c r="B2" s="2" t="inlineStr">
        <is>
          <t>Jul. 31, 2023 USD ($)</t>
        </is>
      </c>
    </row>
    <row r="3">
      <c r="A3" s="3" t="inlineStr">
        <is>
          <t>Asset Acquisition [Line Items]</t>
        </is>
      </c>
      <c r="B3" s="4" t="inlineStr">
        <is>
          <t xml:space="preserve"> </t>
        </is>
      </c>
    </row>
    <row r="4">
      <c r="A4" s="4" t="inlineStr">
        <is>
          <t>License and acquired intangibles for vamorolone (IPR&amp;D)</t>
        </is>
      </c>
      <c r="B4" s="6" t="n">
        <v>81513</v>
      </c>
    </row>
    <row r="5">
      <c r="A5" s="4" t="inlineStr">
        <is>
          <t>Investment in Santhera</t>
        </is>
      </c>
      <c r="B5" s="5" t="n">
        <v>13465</v>
      </c>
      <c r="C5" s="4" t="inlineStr">
        <is>
          <t>[1]</t>
        </is>
      </c>
    </row>
    <row r="6">
      <c r="A6" s="4" t="inlineStr">
        <is>
          <t>Total purchase consideration</t>
        </is>
      </c>
      <c r="B6" s="6" t="n">
        <v>94978</v>
      </c>
    </row>
    <row r="7"/>
    <row r="8">
      <c r="A8" s="4" t="inlineStr">
        <is>
          <t xml:space="preserve">[1] The fair value of the investment in Santhera was determined based on the closing market price (CHF 8.25 ) of Santhera shares and the exchange rate ( 1.1537 ) of CHF to USD on the date the shares were transferred, July 19, 2023. </t>
        </is>
      </c>
    </row>
  </sheetData>
  <mergeCells count="5">
    <mergeCell ref="A1:A2"/>
    <mergeCell ref="B1:C1"/>
    <mergeCell ref="B2:C2"/>
    <mergeCell ref="A7:C7"/>
    <mergeCell ref="A8:C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 Federal</t>
        </is>
      </c>
      <c r="B4" s="6" t="n">
        <v>52876</v>
      </c>
      <c r="C4" s="6" t="n">
        <v>34975</v>
      </c>
      <c r="D4" s="6" t="n">
        <v>12858</v>
      </c>
    </row>
    <row r="5">
      <c r="A5" s="4" t="inlineStr">
        <is>
          <t>Current - State</t>
        </is>
      </c>
      <c r="B5" s="5" t="n">
        <v>8951</v>
      </c>
      <c r="C5" s="5" t="n">
        <v>5931</v>
      </c>
      <c r="D5" s="5" t="n">
        <v>3877</v>
      </c>
    </row>
    <row r="6">
      <c r="A6" s="4" t="inlineStr">
        <is>
          <t>Deferred - Federal</t>
        </is>
      </c>
      <c r="B6" s="5" t="n">
        <v>-8442</v>
      </c>
      <c r="C6" s="5" t="n">
        <v>-16093</v>
      </c>
      <c r="D6" s="5" t="n">
        <v>4739</v>
      </c>
    </row>
    <row r="7">
      <c r="A7" s="4" t="inlineStr">
        <is>
          <t>Deferred - State</t>
        </is>
      </c>
      <c r="B7" s="5" t="n">
        <v>-1011</v>
      </c>
      <c r="C7" s="5" t="n">
        <v>-1712</v>
      </c>
      <c r="D7" s="5" t="n">
        <v>166</v>
      </c>
    </row>
    <row r="8">
      <c r="A8" s="4" t="inlineStr">
        <is>
          <t>Total income tax expense</t>
        </is>
      </c>
      <c r="B8" s="6" t="n">
        <v>52374</v>
      </c>
      <c r="C8" s="6" t="n">
        <v>23101</v>
      </c>
      <c r="D8" s="6" t="n">
        <v>2164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Deferred tax assets, net</t>
        </is>
      </c>
      <c r="B4" s="6" t="n">
        <v>45982</v>
      </c>
      <c r="C4" s="6" t="n">
        <v>36544</v>
      </c>
      <c r="D4" s="4" t="inlineStr">
        <is>
          <t xml:space="preserve"> </t>
        </is>
      </c>
    </row>
    <row r="5">
      <c r="A5" s="4" t="inlineStr">
        <is>
          <t>Statutory rate</t>
        </is>
      </c>
      <c r="B5" s="11" t="n">
        <v>0.21</v>
      </c>
      <c r="C5" s="11" t="n">
        <v>0.21</v>
      </c>
      <c r="D5" s="11" t="n">
        <v>0.2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Computed at Statutory Federal Income Tax Rate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1" t="n">
        <v>0.21</v>
      </c>
      <c r="C4" s="11" t="n">
        <v>0.21</v>
      </c>
      <c r="D4" s="11" t="n">
        <v>0.21</v>
      </c>
    </row>
    <row r="5">
      <c r="A5" s="4" t="inlineStr">
        <is>
          <t>State tax</t>
        </is>
      </c>
      <c r="B5" s="10" t="n">
        <v>0.028</v>
      </c>
      <c r="C5" s="10" t="n">
        <v>0.031</v>
      </c>
      <c r="D5" s="10" t="n">
        <v>0.031</v>
      </c>
    </row>
    <row r="6">
      <c r="A6" s="4" t="inlineStr">
        <is>
          <t>Executive compensation limitation</t>
        </is>
      </c>
      <c r="B6" s="10" t="n">
        <v>0.041</v>
      </c>
      <c r="C6" s="10" t="n">
        <v>0.026</v>
      </c>
      <c r="D6" s="10" t="n">
        <v>0.036</v>
      </c>
    </row>
    <row r="7">
      <c r="A7" s="4" t="inlineStr">
        <is>
          <t>Tax credit</t>
        </is>
      </c>
      <c r="B7" s="4" t="inlineStr">
        <is>
          <t>(0.10%)</t>
        </is>
      </c>
      <c r="C7" s="11" t="n">
        <v>0</v>
      </c>
      <c r="D7" s="4" t="inlineStr">
        <is>
          <t>(1.90%)</t>
        </is>
      </c>
    </row>
    <row r="8">
      <c r="A8" s="4" t="inlineStr">
        <is>
          <t>Stock compensation windfall</t>
        </is>
      </c>
      <c r="B8" s="4" t="inlineStr">
        <is>
          <t>(4.10%)</t>
        </is>
      </c>
      <c r="C8" s="4" t="inlineStr">
        <is>
          <t>(4.40%)</t>
        </is>
      </c>
      <c r="D8" s="4" t="inlineStr">
        <is>
          <t>(5.60%)</t>
        </is>
      </c>
    </row>
    <row r="9">
      <c r="A9" s="4" t="inlineStr">
        <is>
          <t>Other</t>
        </is>
      </c>
      <c r="B9" s="10" t="n">
        <v>0.005</v>
      </c>
      <c r="C9" s="10" t="n">
        <v>0.021</v>
      </c>
      <c r="D9" s="10" t="n">
        <v>0.005</v>
      </c>
    </row>
    <row r="10">
      <c r="A10" s="4" t="inlineStr">
        <is>
          <t>Reconciliation of income tax expense</t>
        </is>
      </c>
      <c r="B10" s="10" t="n">
        <v>0.242</v>
      </c>
      <c r="C10" s="10" t="n">
        <v>0.244</v>
      </c>
      <c r="D10" s="10" t="n">
        <v>0.20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 - USD ($) $ in Thousands</t>
        </is>
      </c>
      <c r="B1" s="2" t="inlineStr">
        <is>
          <t>Dec. 31, 2024</t>
        </is>
      </c>
      <c r="C1" s="2" t="inlineStr">
        <is>
          <t>Dec. 31, 2023</t>
        </is>
      </c>
    </row>
    <row r="2">
      <c r="A2" s="3" t="inlineStr">
        <is>
          <t>Deferred Tax Assets [Abstract]</t>
        </is>
      </c>
      <c r="B2" s="4" t="inlineStr">
        <is>
          <t xml:space="preserve"> </t>
        </is>
      </c>
      <c r="C2" s="4" t="inlineStr">
        <is>
          <t xml:space="preserve"> </t>
        </is>
      </c>
    </row>
    <row r="3">
      <c r="A3" s="4" t="inlineStr">
        <is>
          <t>Deferred compensation</t>
        </is>
      </c>
      <c r="B3" s="6" t="n">
        <v>7950</v>
      </c>
      <c r="C3" s="6" t="n">
        <v>6473</v>
      </c>
    </row>
    <row r="4">
      <c r="A4" s="4" t="inlineStr">
        <is>
          <t>Inventory</t>
        </is>
      </c>
      <c r="B4" s="5" t="n">
        <v>561</v>
      </c>
      <c r="C4" s="5" t="n">
        <v>448</v>
      </c>
    </row>
    <row r="5">
      <c r="A5" s="4" t="inlineStr">
        <is>
          <t>Intangible assets</t>
        </is>
      </c>
      <c r="B5" s="5" t="n">
        <v>29167</v>
      </c>
      <c r="C5" s="5" t="n">
        <v>24847</v>
      </c>
    </row>
    <row r="6">
      <c r="A6" s="4" t="inlineStr">
        <is>
          <t>Accrued expenses</t>
        </is>
      </c>
      <c r="B6" s="5" t="n">
        <v>4863</v>
      </c>
      <c r="C6" s="5" t="n">
        <v>788</v>
      </c>
    </row>
    <row r="7">
      <c r="A7" s="4" t="inlineStr">
        <is>
          <t>Operating lease liability</t>
        </is>
      </c>
      <c r="B7" s="5" t="n">
        <v>762</v>
      </c>
      <c r="C7" s="5" t="n">
        <v>854</v>
      </c>
    </row>
    <row r="8">
      <c r="A8" s="4" t="inlineStr">
        <is>
          <t>Capitalized research</t>
        </is>
      </c>
      <c r="B8" s="5" t="n">
        <v>5755</v>
      </c>
      <c r="C8" s="5" t="n">
        <v>4927</v>
      </c>
    </row>
    <row r="9">
      <c r="A9" s="4" t="inlineStr">
        <is>
          <t>Total deferred tax assets</t>
        </is>
      </c>
      <c r="B9" s="5" t="n">
        <v>49058</v>
      </c>
      <c r="C9" s="5" t="n">
        <v>38337</v>
      </c>
    </row>
    <row r="10">
      <c r="A10" s="3" t="inlineStr">
        <is>
          <t>Deferred tax liabilities:</t>
        </is>
      </c>
      <c r="B10" s="4" t="inlineStr">
        <is>
          <t xml:space="preserve"> </t>
        </is>
      </c>
      <c r="C10" s="4" t="inlineStr">
        <is>
          <t xml:space="preserve"> </t>
        </is>
      </c>
    </row>
    <row r="11">
      <c r="A11" s="4" t="inlineStr">
        <is>
          <t>Prepaid expenses</t>
        </is>
      </c>
      <c r="B11" s="5" t="n">
        <v>-1096</v>
      </c>
      <c r="C11" s="5" t="n">
        <v>-1023</v>
      </c>
    </row>
    <row r="12">
      <c r="A12" s="4" t="inlineStr">
        <is>
          <t>Right-of use asset</t>
        </is>
      </c>
      <c r="B12" s="5" t="n">
        <v>-668</v>
      </c>
      <c r="C12" s="5" t="n">
        <v>-759</v>
      </c>
    </row>
    <row r="13">
      <c r="A13" s="4" t="inlineStr">
        <is>
          <t>Other</t>
        </is>
      </c>
      <c r="B13" s="5" t="n">
        <v>-1312</v>
      </c>
      <c r="C13" s="5" t="n">
        <v>-11</v>
      </c>
    </row>
    <row r="14">
      <c r="A14" s="4" t="inlineStr">
        <is>
          <t>Total deferred tax liabilities</t>
        </is>
      </c>
      <c r="B14" s="5" t="n">
        <v>-3076</v>
      </c>
      <c r="C14" s="5" t="n">
        <v>-1793</v>
      </c>
    </row>
    <row r="15">
      <c r="A15" s="4" t="inlineStr">
        <is>
          <t>Deferred tax assets, net</t>
        </is>
      </c>
      <c r="B15" s="6" t="n">
        <v>45982</v>
      </c>
      <c r="C15" s="6" t="n">
        <v>3654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7" customWidth="1" min="2" max="2"/>
    <col width="32" customWidth="1" min="3" max="3"/>
  </cols>
  <sheetData>
    <row r="1">
      <c r="A1" s="1" t="inlineStr">
        <is>
          <t>Stockholders' Equity (Preferred Stock and Common Stock) - Additional Information (Detail)</t>
        </is>
      </c>
      <c r="B1" s="2" t="inlineStr">
        <is>
          <t>Dec. 31, 2024 Vote $ / shares shares</t>
        </is>
      </c>
      <c r="C1" s="2" t="inlineStr">
        <is>
          <t>Dec. 31, 2023 $ / shares shares</t>
        </is>
      </c>
    </row>
    <row r="2">
      <c r="A2" s="3" t="inlineStr">
        <is>
          <t>Stockholders Equity [Line Items]</t>
        </is>
      </c>
      <c r="B2" s="4" t="inlineStr">
        <is>
          <t xml:space="preserve"> </t>
        </is>
      </c>
      <c r="C2" s="4" t="inlineStr">
        <is>
          <t xml:space="preserve"> </t>
        </is>
      </c>
    </row>
    <row r="3">
      <c r="A3" s="4" t="inlineStr">
        <is>
          <t>Preferred stock, shares authorized</t>
        </is>
      </c>
      <c r="B3" s="5" t="n">
        <v>5000000</v>
      </c>
      <c r="C3" s="5" t="n">
        <v>5000000</v>
      </c>
    </row>
    <row r="4">
      <c r="A4" s="4" t="inlineStr">
        <is>
          <t>Preferred stock, par value | $ / shares</t>
        </is>
      </c>
      <c r="B4" s="7" t="n">
        <v>0.001</v>
      </c>
      <c r="C4" s="7" t="n">
        <v>0.001</v>
      </c>
    </row>
    <row r="5">
      <c r="A5" s="4" t="inlineStr">
        <is>
          <t>Preferred stock, shares outstanding</t>
        </is>
      </c>
      <c r="B5" s="5" t="n">
        <v>0</v>
      </c>
      <c r="C5" s="5" t="n">
        <v>0</v>
      </c>
    </row>
    <row r="6">
      <c r="A6" s="4" t="inlineStr">
        <is>
          <t>Common stock, shares authorized</t>
        </is>
      </c>
      <c r="B6" s="5" t="n">
        <v>200000000</v>
      </c>
      <c r="C6" s="5" t="n">
        <v>200000000</v>
      </c>
    </row>
    <row r="7">
      <c r="A7" s="4" t="inlineStr">
        <is>
          <t>Common stock, par value | $ / shares</t>
        </is>
      </c>
      <c r="B7" s="7" t="n">
        <v>0.001</v>
      </c>
      <c r="C7" s="7" t="n">
        <v>0.001</v>
      </c>
    </row>
    <row r="8">
      <c r="A8" s="4" t="inlineStr">
        <is>
          <t>Common stock, shares issued</t>
        </is>
      </c>
      <c r="B8" s="5" t="n">
        <v>120879099</v>
      </c>
      <c r="C8" s="5" t="n">
        <v>107121549</v>
      </c>
    </row>
    <row r="9">
      <c r="A9" s="4" t="inlineStr">
        <is>
          <t>Common stock, shares outstanding</t>
        </is>
      </c>
      <c r="B9" s="5" t="n">
        <v>120879099</v>
      </c>
      <c r="C9" s="5" t="n">
        <v>107121549</v>
      </c>
    </row>
    <row r="10">
      <c r="A10" s="4" t="inlineStr">
        <is>
          <t>Number of votes entitled for each share of common stock | Vote</t>
        </is>
      </c>
      <c r="B10" s="5" t="n">
        <v>1</v>
      </c>
      <c r="C1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 rsecurity Risk management and strategy We recognize the critical importance of developing, implementing, and maintaining robust cybersecurity measures to safeguard our information systems and protect the confidentiality, integrity, and availability of our data. Managing Material Risks &amp; Integrated Overall Risk Management We have integrated cybersecurity risk management into our broader risk management framework to promote a company-wide culture of cybersecurity risk management. This integration ensures that cybersecurity considerations are a part of our decision-making processes at every level. Our risk management team works closely with our Information Technology (IT) team including our IT and cybersecurity vendors to continuously evaluate and address cybersecurity risks in alignment with our business objectives and operational needs. Engage Third Parties on Risk Management Recognizing the complexity and evolving nature of cybersecurity threats, we engage with a range of external experts in evaluating and testing our risk management systems. These partnerships enable us to leverage specialized knowledge and insights, ensuring our cybersecurity strategies and processes remain at the forefront of industry best practices. Our collaboration with these third parties includes regular audits, threat assessments, and consultation on security enhancements. Oversee Third Party Risk Because we are aware of the risks associated with third party service providers, we implement stringent processes to oversee and manage these risks. We conduct thorough security assessments of all third party providers before engagement and maintain ongoing monitoring to ensure compliance with our cybersecurity standards. The monitoring includes quarterly assessments by our Chief Legal and Compliance Officer (CLCO) and our Chief Operating Officer (COO) and on an ongoing basis by our IT professionals. This approach is designed to mitigate risks related to data breaches or other security incidents originating from third parties. Risks from Cybersecurity Threats We have not encountered, to date, cybersecurity challenges that have materially impaired our operations or financial standing. Governance The Board of Directors is acutely aware of the critical nature of managing risks associated with cybersecurity threats. The Board has established robust oversight mechanisms to ensure effective governance in managing risks associated with cybersecurity threats because we recognize the significance of these threats to our operational integrity and stakeholder confidence. Risk Management Personnel Primary responsibility for assessing, monitoring and managing our cybersecurity risks rests with our CLCO, our COO, and our IT personnel. In their time with our company, our CLCO and our COO have become increasingly involved in investigating, responding to, and mitigating cybersecurity incidents and intrusion attempts. Their in-depth knowledge and experience are instrumental in developing and executing our cybersecurity strategies. Our CLCO and our COO oversee our governance programs, test our compliance with standards, remediate known risks, and oversee or lead our employee training program. The CLCO and the COO regularly inform our CEO and CFO of all aspects related to cybersecurity risks and incidents. This ensures that the highest levels of management are kept abreast of the cybersecurity posture and potential risks facing our company. Furthermore, significant cybersecurity matters, and strategic risk management decisions are escalated to the Board of Directors, ensuring that they have comprehensive oversight and can provide guidance on critical cybersecurity issues. Monitor Cybersecurity Incidents Our CLCO, our COO, and our IT personnel are periodically informed about the latest developments in cybersecurity, including potential threats and innovative risk management techniques. This ongoing knowledge acquisition is crucial for the effective prevention, detection, mitigation, and remediation of cybersecurity incidents. Our CLCO and COO implement and oversee processes for the regular monitoring of our information systems. This includes the deployment of advanced security measures and regular system audits to identify potential vulnerabilities. In the event of a cybersecurity incident, the CLCO and COO, along with our IT personnel, are equipped with a well-defined incident response plan. This plan includes immediate actions to mitigate the impact and long-term strategies for remediation and prevention of future incidents. Management’s Role Managing Risk The CLCO and the COO play a pivotal role in informing the Board of Directors about cybersecurity risks. They provide comprehensive briefings to the Board of Directors, with a minimum frequency of not less than once per year. These briefings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 In addition, at regular meetings of the Board, the Board members, including the CEO, and the CLCO and COO maintain an ongoing dialogue regarding emerging or potential cybersecurity risks. Together, they receive updates on any significant developments in the cybersecurity domain, ensuring the Board’s oversight is proactive and responsive. The Board members actively participate in strategic decisions related to cybersecurity, offering guidance and approval for major initiatives. This involvement ensures that cybersecurity considerations are integrated into our broader strategic objectives. The Board of Directors conducts an annual review of the company’s cybersecurity posture and the effectiveness of its risk management strategies. This review helps in identifying areas for improvement and ensuring the alignment of cybersecurity efforts with the overall risk management framework. Board of Directors Oversight The Board of Directors as a group is responsible for oversight of cybersecurity risks and bears the primary responsibility for oversight of this domain. The Board has delegated to the Audit Committee the primary responsibility of overseeing risk management relating to cybersecurity. The Board of Directors is composed of board members with diverse expertise including, risk management, technology, and finance, equipping them to oversee cybersecurity risks effectively.</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critical importance of developing, implementing, and maintaining robust cybersecurity measures to safeguard our information systems and protect the confidentiality, integrity, and availability of our data. Managing Material Risks &amp; Integrated Overall Risk Management We have integrated cybersecurity risk management into our broader risk management framework to promote a company-wide culture of cybersecurity risk management. This integration ensures that cybersecurity considerations are a part of our decision-making processes at every level. Our risk management team works closely with our Information Technology (IT) team including our IT and cybersecurity vendors to continuously evaluate and address cybersecurity risks in alignment with our business objectives and operational needs. Engage Third Parties on Risk Management Recognizing the complexity and evolving nature of cybersecurity threats, we engage with a range of external experts in evaluating and testing our risk management systems. These partnerships enable us to leverage specialized knowledge and insights, ensuring our cybersecurity strategies and processes remain at the forefront of industry best practices. Our collaboration with these third parties includes regular audits, threat assessments, and consultation on security enhancements. Oversee Third Party Risk Because we are aware of the risks associated with third party service providers, we implement stringent processes to oversee and manage these risks. We conduct thorough security assessments of all third party providers before engagement and maintain ongoing monitoring to ensure compliance with our cybersecurity standards. The monitoring includes quarterly assessments by our Chief Legal and Compliance Officer (CLCO) and our Chief Operating Officer (COO) and on an ongoing basis by our IT professionals. This approach is designed to mitigate risks related to data breaches or other security incidents originating from third parties. Risks from Cybersecurity Threats We have not encountered, to date, cybersecurity challenges that have materially impaired our operations or financial stand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Risks from Cybersecurity Threats We have not encountered, to date, cybersecurity challenges that have materially impaired our operations or financial standing.</t>
        </is>
      </c>
    </row>
    <row r="11">
      <c r="A11" s="4" t="inlineStr">
        <is>
          <t>Cybersecurity Risk Board of Directors Oversight [Text Block]</t>
        </is>
      </c>
      <c r="B11" s="4" t="inlineStr">
        <is>
          <t>Board of Directors Oversight The Board of Directors as a group is responsible for oversight of cybersecurity risks and bears the primary responsibility for oversight of this domain. The Board has delegated to the Audit Committee the primary responsibility of overseeing risk management relating to cybersecurity. The Board of Directors is composed of board members with diverse expertise including, risk management, technology, and finance, equipping them to oversee cybersecurity risks effectively.</t>
        </is>
      </c>
    </row>
    <row r="12">
      <c r="A12" s="4" t="inlineStr">
        <is>
          <t>Cybersecurity Risk Board Committee or Subcommittee Responsible for Oversight [Text Block]</t>
        </is>
      </c>
      <c r="B12" s="4" t="inlineStr">
        <is>
          <t>The Board of Directors as a group is responsible for oversight of cybersecurity risks and bears the primary responsibility for oversight of this domain.</t>
        </is>
      </c>
    </row>
    <row r="13">
      <c r="A13" s="4" t="inlineStr">
        <is>
          <t>Cybersecurity Risk Process for Informing Board Committee or Subcommittee Responsible for Oversight [Text Block]</t>
        </is>
      </c>
      <c r="B13" s="4" t="inlineStr">
        <is>
          <t xml:space="preserve"> The Board of Directors is composed of board members with diverse expertise including, risk management, technology, and finance, equipping them to oversee cybersecurity risks effectively.</t>
        </is>
      </c>
    </row>
    <row r="14">
      <c r="A14" s="4" t="inlineStr">
        <is>
          <t>Cybersecurity Risk Role of Management [Text Block]</t>
        </is>
      </c>
      <c r="B14" s="4" t="inlineStr">
        <is>
          <t xml:space="preserve">Management’s Role Managing Risk The CLCO and the COO play a pivotal role in informing the Board of Directors about cybersecurity risks. They provide comprehensive briefings to the Board of Directors, with a minimum frequency of not less than once per year. These briefings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 In addition, at regular meetings of the Board, the Board members, including the CEO, and the CLCO and COO maintain an ongoing dialogue regarding emerging or potential cybersecurity risks. Together, they receive updates on any significant developments in the cybersecurity domain, ensuring the Board’s oversight is proactive and responsive. The Board members actively participate in strategic decisions related to cybersecurity, offering guidance and approval for major initiatives. This involvement ensures that cybersecurity considerations are integrated into our broader strategic objectives. The Board of Directors conducts an annual review of the company’s cybersecurity posture and the effectiveness of its risk management strategies. This review helps in identifying areas for improvement and ensuring the alignment of cybersecurity efforts with the overall risk management framework. </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 xml:space="preserve">The CLCO and the COO play a pivotal role in informing the Board of Directors about cybersecurity risks. They provide comprehensive briefings to the Board of Directors, with a minimum frequency of not less than once per year. </t>
        </is>
      </c>
    </row>
    <row r="17">
      <c r="A17" s="4" t="inlineStr">
        <is>
          <t>Cybersecurity Risk Management Expertise of Management Responsible [Text Block]</t>
        </is>
      </c>
      <c r="B17" s="4" t="inlineStr">
        <is>
          <t xml:space="preserve">Primary responsibility for assessing, monitoring and managing our cybersecurity risks rests with our CLCO, our COO, and our IT personnel. In their time with our company, our CLCO and our COO have become increasingly involved in investigating, responding to, and mitigating cybersecurity incidents and intrusion attempts. Their in-depth knowledge and experience are instrumental in developing and executing our cybersecurity strategies. Our CLCO and our COO oversee our governance programs, test our compliance with standards, remediate known risks, and oversee or lead our employee training program. </t>
        </is>
      </c>
    </row>
    <row r="18">
      <c r="A18" s="4" t="inlineStr">
        <is>
          <t>Cybersecurity Risk Process for Informing Management or Committees Responsible [Text Block]</t>
        </is>
      </c>
      <c r="B18" s="4" t="inlineStr">
        <is>
          <t>Our CLCO, our COO, and our IT personnel are periodically informed about the latest developments in cybersecurity, including potential threats and innovative risk management techniques. This ongoing knowledge acquisition is crucial for the effective prevention, detection, mitigation, and remediation of cybersecurity incidents. Our CLCO and COO implement and oversee processes for the regular monitoring of our information systems. This includes the deployment of advanced security measures and regular system audits to identify potential vulnerabilities. In the event of a cybersecurity incident, the CLCO and COO, along with our IT personnel, are equipped with a well-defined incident response plan. This plan includes immediate actions to mitigate the impact and long-term strategies for remediation and prevention of future incident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Share Repurchases ) - Additional Information (Detail) - USD ($) $ / shares in Units, $ in Thousands</t>
        </is>
      </c>
      <c r="B1" s="2" t="inlineStr">
        <is>
          <t>1 Months Ended</t>
        </is>
      </c>
      <c r="C1" s="2" t="inlineStr">
        <is>
          <t>12 Months Ended</t>
        </is>
      </c>
    </row>
    <row r="2">
      <c r="B2" s="2" t="inlineStr">
        <is>
          <t>Mar. 31, 2021</t>
        </is>
      </c>
      <c r="C2" s="2" t="inlineStr">
        <is>
          <t>Dec. 31, 2024</t>
        </is>
      </c>
      <c r="D2" s="2" t="inlineStr">
        <is>
          <t>Dec. 31, 2023</t>
        </is>
      </c>
      <c r="E2" s="2" t="inlineStr">
        <is>
          <t>Dec.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Aggregate purchase price</t>
        </is>
      </c>
      <c r="B4" s="4" t="inlineStr">
        <is>
          <t xml:space="preserve"> </t>
        </is>
      </c>
      <c r="C4" s="6" t="n">
        <v>0</v>
      </c>
      <c r="D4" s="6" t="n">
        <v>0</v>
      </c>
      <c r="E4" s="6" t="n">
        <v>6907</v>
      </c>
    </row>
    <row r="5">
      <c r="A5" s="4" t="inlineStr">
        <is>
          <t>Average price per share</t>
        </is>
      </c>
      <c r="B5" s="4" t="inlineStr">
        <is>
          <t xml:space="preserve"> </t>
        </is>
      </c>
      <c r="C5" s="4" t="inlineStr">
        <is>
          <t xml:space="preserve"> </t>
        </is>
      </c>
      <c r="D5" s="4" t="inlineStr">
        <is>
          <t xml:space="preserve"> </t>
        </is>
      </c>
      <c r="E5" s="8" t="n">
        <v>6.91</v>
      </c>
    </row>
    <row r="6">
      <c r="A6" s="4" t="inlineStr">
        <is>
          <t>Common Stock [Member]</t>
        </is>
      </c>
      <c r="B6" s="4" t="inlineStr">
        <is>
          <t xml:space="preserve"> </t>
        </is>
      </c>
      <c r="C6" s="4" t="inlineStr">
        <is>
          <t xml:space="preserve"> </t>
        </is>
      </c>
      <c r="D6" s="4" t="inlineStr">
        <is>
          <t xml:space="preserve"> </t>
        </is>
      </c>
      <c r="E6" s="4" t="inlineStr">
        <is>
          <t xml:space="preserve"> </t>
        </is>
      </c>
    </row>
    <row r="7">
      <c r="A7" s="3" t="inlineStr">
        <is>
          <t>Stockholders Equity [Line Items]</t>
        </is>
      </c>
      <c r="B7" s="4" t="inlineStr">
        <is>
          <t xml:space="preserve"> </t>
        </is>
      </c>
      <c r="C7" s="4" t="inlineStr">
        <is>
          <t xml:space="preserve"> </t>
        </is>
      </c>
      <c r="D7" s="4" t="inlineStr">
        <is>
          <t xml:space="preserve"> </t>
        </is>
      </c>
      <c r="E7" s="4" t="inlineStr">
        <is>
          <t xml:space="preserve"> </t>
        </is>
      </c>
    </row>
    <row r="8">
      <c r="A8" s="4" t="inlineStr">
        <is>
          <t>Aggregate share repurchased</t>
        </is>
      </c>
      <c r="B8" s="4" t="inlineStr">
        <is>
          <t xml:space="preserve"> </t>
        </is>
      </c>
      <c r="C8" s="5" t="n">
        <v>0</v>
      </c>
      <c r="D8" s="5" t="n">
        <v>0</v>
      </c>
      <c r="E8" s="5" t="n">
        <v>1000000</v>
      </c>
    </row>
    <row r="9">
      <c r="A9" s="4" t="inlineStr">
        <is>
          <t>Share Purchase Program [Member]</t>
        </is>
      </c>
      <c r="B9" s="4" t="inlineStr">
        <is>
          <t xml:space="preserve"> </t>
        </is>
      </c>
      <c r="C9" s="4" t="inlineStr">
        <is>
          <t xml:space="preserve"> </t>
        </is>
      </c>
      <c r="D9" s="4" t="inlineStr">
        <is>
          <t xml:space="preserve"> </t>
        </is>
      </c>
      <c r="E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row>
    <row r="11">
      <c r="A11" s="4" t="inlineStr">
        <is>
          <t>Share repurchase program, expiration date</t>
        </is>
      </c>
      <c r="B11" s="4" t="inlineStr">
        <is>
          <t>Mar. 22,  2025</t>
        </is>
      </c>
      <c r="C11" s="4" t="inlineStr">
        <is>
          <t xml:space="preserve"> </t>
        </is>
      </c>
      <c r="D11" s="4" t="inlineStr">
        <is>
          <t xml:space="preserve"> </t>
        </is>
      </c>
      <c r="E11" s="4" t="inlineStr">
        <is>
          <t xml:space="preserve"> </t>
        </is>
      </c>
    </row>
    <row r="12">
      <c r="A12" s="4" t="inlineStr">
        <is>
          <t>Share Purchase Program [Member] | Common Stock [Member]</t>
        </is>
      </c>
      <c r="B12" s="4" t="inlineStr">
        <is>
          <t xml:space="preserve"> </t>
        </is>
      </c>
      <c r="C12" s="4" t="inlineStr">
        <is>
          <t xml:space="preserve"> </t>
        </is>
      </c>
      <c r="D12" s="4" t="inlineStr">
        <is>
          <t xml:space="preserve"> </t>
        </is>
      </c>
      <c r="E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row>
    <row r="14">
      <c r="A14" s="4" t="inlineStr">
        <is>
          <t>Share repurchase program, authorised</t>
        </is>
      </c>
      <c r="B14" s="6" t="n">
        <v>4000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2023 Shelf Registration Statement) - Additional Information (Detail) - USD ($)</t>
        </is>
      </c>
      <c r="C1" s="2" t="inlineStr">
        <is>
          <t>12 Months Ended</t>
        </is>
      </c>
    </row>
    <row r="2">
      <c r="B2" s="2" t="inlineStr">
        <is>
          <t>Jan. 09, 2024</t>
        </is>
      </c>
      <c r="C2" s="2" t="inlineStr">
        <is>
          <t>Dec. 31, 2024</t>
        </is>
      </c>
      <c r="D2" s="2" t="inlineStr">
        <is>
          <t>Sep. 08, 2023</t>
        </is>
      </c>
    </row>
    <row r="3">
      <c r="A3" s="3" t="inlineStr">
        <is>
          <t>Stockholders' Equity [Line Items]</t>
        </is>
      </c>
      <c r="B3" s="4" t="inlineStr">
        <is>
          <t xml:space="preserve"> </t>
        </is>
      </c>
      <c r="C3" s="4" t="inlineStr">
        <is>
          <t xml:space="preserve"> </t>
        </is>
      </c>
      <c r="D3" s="4" t="inlineStr">
        <is>
          <t xml:space="preserve"> </t>
        </is>
      </c>
    </row>
    <row r="4">
      <c r="A4" s="4" t="inlineStr">
        <is>
          <t>Gross proceeds from issuance of common stock</t>
        </is>
      </c>
      <c r="B4" s="4" t="inlineStr">
        <is>
          <t xml:space="preserve"> </t>
        </is>
      </c>
      <c r="C4" s="6" t="n">
        <v>141000000</v>
      </c>
      <c r="D4" s="4" t="inlineStr">
        <is>
          <t xml:space="preserve"> </t>
        </is>
      </c>
    </row>
    <row r="5">
      <c r="A5" s="4" t="inlineStr">
        <is>
          <t>2023 Shelf Registration Statement [Member]</t>
        </is>
      </c>
      <c r="B5" s="4" t="inlineStr">
        <is>
          <t xml:space="preserve"> </t>
        </is>
      </c>
      <c r="C5" s="4" t="inlineStr">
        <is>
          <t xml:space="preserve"> </t>
        </is>
      </c>
      <c r="D5" s="4" t="inlineStr">
        <is>
          <t xml:space="preserve"> </t>
        </is>
      </c>
    </row>
    <row r="6">
      <c r="A6" s="3" t="inlineStr">
        <is>
          <t>Stockholders' Equity [Line Items]</t>
        </is>
      </c>
      <c r="B6" s="4" t="inlineStr">
        <is>
          <t xml:space="preserve"> </t>
        </is>
      </c>
      <c r="C6" s="4" t="inlineStr">
        <is>
          <t xml:space="preserve"> </t>
        </is>
      </c>
      <c r="D6" s="4" t="inlineStr">
        <is>
          <t xml:space="preserve"> </t>
        </is>
      </c>
    </row>
    <row r="7">
      <c r="A7" s="4" t="inlineStr">
        <is>
          <t>Maximum dollar amount of common stock to be issued under shelf registration statement</t>
        </is>
      </c>
      <c r="B7" s="4" t="inlineStr">
        <is>
          <t xml:space="preserve"> </t>
        </is>
      </c>
      <c r="C7" s="4" t="inlineStr">
        <is>
          <t xml:space="preserve"> </t>
        </is>
      </c>
      <c r="D7" s="6" t="n">
        <v>500000000</v>
      </c>
    </row>
    <row r="8">
      <c r="A8" s="4" t="inlineStr">
        <is>
          <t>Stock issued during the period shares new issues</t>
        </is>
      </c>
      <c r="B8" s="5" t="n">
        <v>10000000</v>
      </c>
      <c r="C8" s="4" t="inlineStr">
        <is>
          <t xml:space="preserve"> </t>
        </is>
      </c>
      <c r="D8" s="4" t="inlineStr">
        <is>
          <t xml:space="preserve"> </t>
        </is>
      </c>
    </row>
    <row r="9">
      <c r="A9" s="4" t="inlineStr">
        <is>
          <t>Gross proceeds from issuance of common stock</t>
        </is>
      </c>
      <c r="B9" s="6" t="n">
        <v>140700000</v>
      </c>
      <c r="C9" s="4" t="inlineStr">
        <is>
          <t xml:space="preserve"> </t>
        </is>
      </c>
      <c r="D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tock-Based Compensation Expense (Detail) - USD ($) $ in Thousand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t>
        </is>
      </c>
      <c r="B4" s="6" t="n">
        <v>22251</v>
      </c>
      <c r="C4" s="6" t="n">
        <v>14250</v>
      </c>
      <c r="D4" s="6" t="n">
        <v>7907</v>
      </c>
    </row>
    <row r="5">
      <c r="A5" s="4" t="inlineStr">
        <is>
          <t>Research and Development [Member]</t>
        </is>
      </c>
      <c r="B5" s="4" t="inlineStr">
        <is>
          <t xml:space="preserve"> </t>
        </is>
      </c>
      <c r="C5" s="4" t="inlineStr">
        <is>
          <t xml:space="preserve"> </t>
        </is>
      </c>
      <c r="D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row>
    <row r="7">
      <c r="A7" s="4" t="inlineStr">
        <is>
          <t>Stock-based compensation</t>
        </is>
      </c>
      <c r="B7" s="5" t="n">
        <v>1779</v>
      </c>
      <c r="C7" s="5" t="n">
        <v>1481</v>
      </c>
      <c r="D7" s="5" t="n">
        <v>1729</v>
      </c>
    </row>
    <row r="8">
      <c r="A8" s="4" t="inlineStr">
        <is>
          <t>Selling, General and Administrative [Member]</t>
        </is>
      </c>
      <c r="B8" s="4" t="inlineStr">
        <is>
          <t xml:space="preserve"> </t>
        </is>
      </c>
      <c r="C8" s="4" t="inlineStr">
        <is>
          <t xml:space="preserve"> </t>
        </is>
      </c>
      <c r="D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t>
        </is>
      </c>
      <c r="B10" s="6" t="n">
        <v>20472</v>
      </c>
      <c r="C10" s="6" t="n">
        <v>12769</v>
      </c>
      <c r="D10" s="6" t="n">
        <v>617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Compensation - Additional Information (Detail)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tock options exercised</t>
        </is>
      </c>
      <c r="B4" s="5" t="n">
        <v>3429184</v>
      </c>
      <c r="C4" s="4" t="inlineStr">
        <is>
          <t xml:space="preserve"> </t>
        </is>
      </c>
      <c r="D4" s="4" t="inlineStr">
        <is>
          <t xml:space="preserve"> </t>
        </is>
      </c>
    </row>
    <row r="5">
      <c r="A5" s="4" t="inlineStr">
        <is>
          <t>Proceeds from exercise of stock options</t>
        </is>
      </c>
      <c r="B5" s="6" t="n">
        <v>13515</v>
      </c>
      <c r="C5" s="6" t="n">
        <v>2792</v>
      </c>
      <c r="D5" s="6" t="n">
        <v>9569</v>
      </c>
    </row>
    <row r="6">
      <c r="A6" s="4" t="inlineStr">
        <is>
          <t>Common stock unit granted</t>
        </is>
      </c>
      <c r="B6" s="5" t="n">
        <v>2476946</v>
      </c>
      <c r="C6" s="4" t="inlineStr">
        <is>
          <t xml:space="preserve"> </t>
        </is>
      </c>
      <c r="D6" s="4" t="inlineStr">
        <is>
          <t xml:space="preserve"> </t>
        </is>
      </c>
    </row>
    <row r="7">
      <c r="A7" s="4" t="inlineStr">
        <is>
          <t>Expected dividend rate</t>
        </is>
      </c>
      <c r="B7" s="11" t="n">
        <v>0</v>
      </c>
      <c r="C7" s="11" t="n">
        <v>0</v>
      </c>
      <c r="D7" s="11" t="n">
        <v>0</v>
      </c>
    </row>
    <row r="8">
      <c r="A8" s="4" t="inlineStr">
        <is>
          <t>Employee Stock Optio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 option contractual term</t>
        </is>
      </c>
      <c r="B10" s="4" t="inlineStr">
        <is>
          <t>7 years</t>
        </is>
      </c>
      <c r="C10" s="4" t="inlineStr">
        <is>
          <t xml:space="preserve"> </t>
        </is>
      </c>
      <c r="D10" s="4" t="inlineStr">
        <is>
          <t xml:space="preserve"> </t>
        </is>
      </c>
    </row>
    <row r="11">
      <c r="A11" s="4" t="inlineStr">
        <is>
          <t>Employee Stock Option | Minimum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 based compensation, vesting period</t>
        </is>
      </c>
      <c r="B13" s="4" t="inlineStr">
        <is>
          <t>1 year</t>
        </is>
      </c>
      <c r="C13" s="4" t="inlineStr">
        <is>
          <t xml:space="preserve"> </t>
        </is>
      </c>
      <c r="D13" s="4" t="inlineStr">
        <is>
          <t xml:space="preserve"> </t>
        </is>
      </c>
    </row>
    <row r="14">
      <c r="A14" s="4" t="inlineStr">
        <is>
          <t>Employee Stock Option | Maximum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 based compensation, vesting period</t>
        </is>
      </c>
      <c r="B16" s="4" t="inlineStr">
        <is>
          <t>3 years</t>
        </is>
      </c>
      <c r="C16" s="4" t="inlineStr">
        <is>
          <t xml:space="preserve"> </t>
        </is>
      </c>
      <c r="D16" s="4" t="inlineStr">
        <is>
          <t xml:space="preserve"> </t>
        </is>
      </c>
    </row>
    <row r="17">
      <c r="A17" s="4" t="inlineStr">
        <is>
          <t>Restricted Stock Units (RSU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on-cash stock-based compensation expense</t>
        </is>
      </c>
      <c r="B19" s="6" t="n">
        <v>5500</v>
      </c>
      <c r="C19" s="6" t="n">
        <v>3200</v>
      </c>
      <c r="D19" s="6" t="n">
        <v>1600</v>
      </c>
    </row>
    <row r="20">
      <c r="A20" s="4" t="inlineStr">
        <is>
          <t>Two Thousand Eighteen Stock Incentive Plan [Member] | Common Stock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Common stock shares reserved for issuance under the Plan</t>
        </is>
      </c>
      <c r="B22" s="5" t="n">
        <v>21000000</v>
      </c>
      <c r="C22" s="4" t="inlineStr">
        <is>
          <t xml:space="preserve"> </t>
        </is>
      </c>
      <c r="D22" s="4" t="inlineStr">
        <is>
          <t xml:space="preserve"> </t>
        </is>
      </c>
    </row>
    <row r="23">
      <c r="A23" s="4" t="inlineStr">
        <is>
          <t>Common stock shares available for future issuance under the Plan</t>
        </is>
      </c>
      <c r="B23" s="5" t="n">
        <v>2254102</v>
      </c>
      <c r="C23" s="4" t="inlineStr">
        <is>
          <t xml:space="preserve"> </t>
        </is>
      </c>
      <c r="D23" s="4" t="inlineStr">
        <is>
          <t xml:space="preserve"> </t>
        </is>
      </c>
    </row>
    <row r="24">
      <c r="A24" s="4" t="inlineStr">
        <is>
          <t>Two Thousand Eighteen Stock Incentive Plan [Member] | Restricted Stock Units (RSUs)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 based compensation, vesting period</t>
        </is>
      </c>
      <c r="B26" s="4" t="inlineStr">
        <is>
          <t>3 years</t>
        </is>
      </c>
      <c r="C26" s="4" t="inlineStr">
        <is>
          <t xml:space="preserve"> </t>
        </is>
      </c>
      <c r="D26" s="4" t="inlineStr">
        <is>
          <t xml:space="preserve"> </t>
        </is>
      </c>
    </row>
    <row r="27">
      <c r="A27" s="4" t="inlineStr">
        <is>
          <t>Options to Purchase Common Stock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Number of stock options exercised</t>
        </is>
      </c>
      <c r="B29" s="5" t="n">
        <v>3429184</v>
      </c>
      <c r="C29" s="5" t="n">
        <v>1651345</v>
      </c>
      <c r="D29" s="5" t="n">
        <v>3172342</v>
      </c>
    </row>
    <row r="30">
      <c r="A30" s="4" t="inlineStr">
        <is>
          <t>Proceeds from exercise of stock options</t>
        </is>
      </c>
      <c r="B30" s="6" t="n">
        <v>13500</v>
      </c>
      <c r="C30" s="6" t="n">
        <v>2800</v>
      </c>
      <c r="D30" s="6" t="n">
        <v>9600</v>
      </c>
    </row>
    <row r="31">
      <c r="A31" s="4" t="inlineStr">
        <is>
          <t>Stock option granted, contractual term</t>
        </is>
      </c>
      <c r="B31" s="4" t="inlineStr">
        <is>
          <t>7 years</t>
        </is>
      </c>
      <c r="C31" s="4" t="inlineStr">
        <is>
          <t>7 years</t>
        </is>
      </c>
      <c r="D31" s="4" t="inlineStr">
        <is>
          <t>7 years</t>
        </is>
      </c>
    </row>
    <row r="32">
      <c r="A32" s="4" t="inlineStr">
        <is>
          <t>Common stock unit granted</t>
        </is>
      </c>
      <c r="B32" s="5" t="n">
        <v>2476946</v>
      </c>
      <c r="C32" s="5" t="n">
        <v>3598535</v>
      </c>
      <c r="D32" s="5" t="n">
        <v>1386500</v>
      </c>
    </row>
    <row r="33">
      <c r="A33" s="4" t="inlineStr">
        <is>
          <t>Unrecognized compensation expense related to non-vested stock compensation awards granted under the Plan</t>
        </is>
      </c>
      <c r="B33" s="6" t="n">
        <v>41700</v>
      </c>
      <c r="C33" s="4" t="inlineStr">
        <is>
          <t xml:space="preserve"> </t>
        </is>
      </c>
      <c r="D33" s="4" t="inlineStr">
        <is>
          <t xml:space="preserve"> </t>
        </is>
      </c>
    </row>
    <row r="34">
      <c r="A34" s="4" t="inlineStr">
        <is>
          <t>Expected remaining weighted average vesting period</t>
        </is>
      </c>
      <c r="B34" s="4" t="inlineStr">
        <is>
          <t>2 years 8 months 19 days</t>
        </is>
      </c>
      <c r="C34" s="4" t="inlineStr">
        <is>
          <t xml:space="preserve"> </t>
        </is>
      </c>
      <c r="D34" s="4" t="inlineStr">
        <is>
          <t xml:space="preserve"> </t>
        </is>
      </c>
    </row>
    <row r="35">
      <c r="A35" s="4" t="inlineStr">
        <is>
          <t>Non-cash stock-based compensation expense</t>
        </is>
      </c>
      <c r="B35" s="6" t="n">
        <v>16800</v>
      </c>
      <c r="C35" s="6" t="n">
        <v>11100</v>
      </c>
      <c r="D35" s="6" t="n">
        <v>6300</v>
      </c>
    </row>
    <row r="36">
      <c r="A36" s="4" t="inlineStr">
        <is>
          <t>Expected dividend rate</t>
        </is>
      </c>
      <c r="B36" s="11" t="n">
        <v>0</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 Compensation - Summary of Stock Option Activity Under the Company's Plan (Detail) $ / shares in Units, $ in Thousands</t>
        </is>
      </c>
      <c r="B1" s="2" t="inlineStr">
        <is>
          <t>12 Months Ended</t>
        </is>
      </c>
    </row>
    <row r="2">
      <c r="B2" s="2" t="inlineStr">
        <is>
          <t>Dec. 31, 2024 USD ($) $ / shares shares</t>
        </is>
      </c>
    </row>
    <row r="3">
      <c r="A3" s="3" t="inlineStr">
        <is>
          <t>Share-based Payment Arrangement [Abstract]</t>
        </is>
      </c>
      <c r="B3" s="4" t="inlineStr">
        <is>
          <t xml:space="preserve"> </t>
        </is>
      </c>
    </row>
    <row r="4">
      <c r="A4" s="4" t="inlineStr">
        <is>
          <t>Number of options, Outstanding at beginning of year | shares</t>
        </is>
      </c>
      <c r="B4" s="5" t="n">
        <v>14177488</v>
      </c>
    </row>
    <row r="5">
      <c r="A5" s="4" t="inlineStr">
        <is>
          <t>Number of options, Granted | shares</t>
        </is>
      </c>
      <c r="B5" s="5" t="n">
        <v>2476946</v>
      </c>
    </row>
    <row r="6">
      <c r="A6" s="4" t="inlineStr">
        <is>
          <t>Number of options, Exercised or released | shares</t>
        </is>
      </c>
      <c r="B6" s="5" t="n">
        <v>-3429184</v>
      </c>
    </row>
    <row r="7">
      <c r="A7" s="4" t="inlineStr">
        <is>
          <t>Number of options, Forfeited or cancelled | shares</t>
        </is>
      </c>
      <c r="B7" s="5" t="n">
        <v>-137337</v>
      </c>
    </row>
    <row r="8">
      <c r="A8" s="4" t="inlineStr">
        <is>
          <t>Number of options, Expired | shares</t>
        </is>
      </c>
      <c r="B8" s="5" t="n">
        <v>-11124</v>
      </c>
    </row>
    <row r="9">
      <c r="A9" s="4" t="inlineStr">
        <is>
          <t>Number of options, Outstanding at end of year | shares</t>
        </is>
      </c>
      <c r="B9" s="5" t="n">
        <v>13076789</v>
      </c>
    </row>
    <row r="10">
      <c r="A10" s="4" t="inlineStr">
        <is>
          <t>Number of options, Exercisable at end of year | shares</t>
        </is>
      </c>
      <c r="B10" s="5" t="n">
        <v>7353893</v>
      </c>
    </row>
    <row r="11">
      <c r="A11" s="4" t="inlineStr">
        <is>
          <t>Weighted average exercise price, Outstanding at beginning of year | $ / shares</t>
        </is>
      </c>
      <c r="B11" s="8" t="n">
        <v>7.73</v>
      </c>
    </row>
    <row r="12">
      <c r="A12" s="4" t="inlineStr">
        <is>
          <t>Weighted average exercise price, Granted | $ / shares</t>
        </is>
      </c>
      <c r="B12" s="14" t="n">
        <v>18.95</v>
      </c>
    </row>
    <row r="13">
      <c r="A13" s="4" t="inlineStr">
        <is>
          <t>Weighted average exercise price, Exercised or released | $ / shares</t>
        </is>
      </c>
      <c r="B13" s="14" t="n">
        <v>3.94</v>
      </c>
    </row>
    <row r="14">
      <c r="A14" s="4" t="inlineStr">
        <is>
          <t>Weighted average exercise price, Forfeited or cancelled | $ / shares</t>
        </is>
      </c>
      <c r="B14" s="14" t="n">
        <v>15.29</v>
      </c>
    </row>
    <row r="15">
      <c r="A15" s="4" t="inlineStr">
        <is>
          <t>Weighted average exercise price, Expired | $ / shares</t>
        </is>
      </c>
      <c r="B15" s="14" t="n">
        <v>16.47</v>
      </c>
    </row>
    <row r="16">
      <c r="A16" s="4" t="inlineStr">
        <is>
          <t>Weighted average exercise price, Outstanding at end of year | $ / shares</t>
        </is>
      </c>
      <c r="B16" s="14" t="n">
        <v>10.76</v>
      </c>
    </row>
    <row r="17">
      <c r="A17" s="4" t="inlineStr">
        <is>
          <t>Weighted average exercise price, Exercisable at end of year | $ / shares</t>
        </is>
      </c>
      <c r="B17" s="8" t="n">
        <v>6.53</v>
      </c>
    </row>
    <row r="18">
      <c r="A18" s="4" t="inlineStr">
        <is>
          <t>Weighted Average Remaining Contractual Term (Years), Outstanding at end of year</t>
        </is>
      </c>
      <c r="B18" s="4" t="inlineStr">
        <is>
          <t>4 years 3 months 3 days</t>
        </is>
      </c>
    </row>
    <row r="19">
      <c r="A19" s="4" t="inlineStr">
        <is>
          <t>Weighted Average Remaining Contractual Term (Years), Exercisable at end of year</t>
        </is>
      </c>
      <c r="B19" s="4" t="inlineStr">
        <is>
          <t>2 years 11 months 4 days</t>
        </is>
      </c>
    </row>
    <row r="20">
      <c r="A20" s="4" t="inlineStr">
        <is>
          <t>Aggregate Intrinsic value, Outstanding at end of year | $</t>
        </is>
      </c>
      <c r="B20" s="6" t="n">
        <v>132570</v>
      </c>
    </row>
    <row r="21">
      <c r="A21" s="4" t="inlineStr">
        <is>
          <t>Aggregate Intrinsic value, Exercisable at end of year | $</t>
        </is>
      </c>
      <c r="B21" s="6" t="n">
        <v>10544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chedule of Other Information Pertaining to Stock Option Activity (Detail) - USD ($) $ / shares in Units,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Weighted-average fair value of granted stock options</t>
        </is>
      </c>
      <c r="B4" s="8" t="n">
        <v>9.529999999999999</v>
      </c>
      <c r="C4" s="8" t="n">
        <v>8.66</v>
      </c>
      <c r="D4" s="8" t="n">
        <v>8.52</v>
      </c>
    </row>
    <row r="5">
      <c r="A5" s="4" t="inlineStr">
        <is>
          <t>Total fair value of vested stock options</t>
        </is>
      </c>
      <c r="B5" s="6" t="n">
        <v>12860</v>
      </c>
      <c r="C5" s="6" t="n">
        <v>8278</v>
      </c>
      <c r="D5" s="6" t="n">
        <v>6096</v>
      </c>
    </row>
    <row r="6">
      <c r="A6" s="4" t="inlineStr">
        <is>
          <t>Total intrinsic value of exercised stock options</t>
        </is>
      </c>
      <c r="B6" s="6" t="n">
        <v>53230</v>
      </c>
      <c r="C6" s="6" t="n">
        <v>22265</v>
      </c>
      <c r="D6" s="6" t="n">
        <v>3188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25" customWidth="1" min="3" max="3"/>
    <col width="17" customWidth="1" min="4" max="4"/>
  </cols>
  <sheetData>
    <row r="1">
      <c r="A1" s="1" t="inlineStr">
        <is>
          <t>Stock Compensation - Summary of Stock Options Awards Based on Certain Assumptions (Detail)</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 free interest rate, Minimum</t>
        </is>
      </c>
      <c r="B4" s="10" t="n">
        <v>0.037</v>
      </c>
      <c r="C4" s="10" t="n">
        <v>0.0355</v>
      </c>
      <c r="D4" s="10" t="n">
        <v>0.0127</v>
      </c>
    </row>
    <row r="5">
      <c r="A5" s="4" t="inlineStr">
        <is>
          <t>Risk free interest rate, Maximum</t>
        </is>
      </c>
      <c r="B5" s="10" t="n">
        <v>0.047</v>
      </c>
      <c r="C5" s="10" t="n">
        <v>0.0492</v>
      </c>
      <c r="D5" s="10" t="n">
        <v>0.0407</v>
      </c>
    </row>
    <row r="6">
      <c r="A6" s="4" t="inlineStr">
        <is>
          <t>Expected dividend yield</t>
        </is>
      </c>
      <c r="B6" s="11" t="n">
        <v>0</v>
      </c>
      <c r="C6" s="11" t="n">
        <v>0</v>
      </c>
      <c r="D6" s="11" t="n">
        <v>0</v>
      </c>
    </row>
    <row r="7">
      <c r="A7" s="4" t="inlineStr">
        <is>
          <t>Expected forfeiture rate</t>
        </is>
      </c>
      <c r="B7" s="11" t="n">
        <v>0</v>
      </c>
      <c r="C7" s="11" t="n">
        <v>0</v>
      </c>
      <c r="D7" s="11" t="n">
        <v>0</v>
      </c>
    </row>
    <row r="8">
      <c r="A8" s="4" t="inlineStr">
        <is>
          <t>Expected term</t>
        </is>
      </c>
      <c r="B8" s="4" t="inlineStr">
        <is>
          <t xml:space="preserve"> </t>
        </is>
      </c>
      <c r="C8" s="4" t="inlineStr">
        <is>
          <t xml:space="preserve"> </t>
        </is>
      </c>
      <c r="D8" s="4" t="inlineStr">
        <is>
          <t>4 years 6 months</t>
        </is>
      </c>
    </row>
    <row r="9">
      <c r="A9" s="4" t="inlineStr">
        <is>
          <t>Minimum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volatility</t>
        </is>
      </c>
      <c r="B11" s="10" t="n">
        <v>0.541</v>
      </c>
      <c r="C11" s="11" t="n">
        <v>0.68</v>
      </c>
      <c r="D11" s="10" t="n">
        <v>0.6840000000000001</v>
      </c>
    </row>
    <row r="12">
      <c r="A12" s="4" t="inlineStr">
        <is>
          <t>Expected term</t>
        </is>
      </c>
      <c r="B12" s="4" t="inlineStr">
        <is>
          <t>4 years 6 months</t>
        </is>
      </c>
      <c r="C12" s="4" t="inlineStr">
        <is>
          <t>4 years 6 months</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cted volatility</t>
        </is>
      </c>
      <c r="B15" s="10" t="n">
        <v>0.615</v>
      </c>
      <c r="C15" s="11" t="n">
        <v>0.71</v>
      </c>
      <c r="D15" s="10" t="n">
        <v>0.695</v>
      </c>
    </row>
    <row r="16">
      <c r="A16" s="4" t="inlineStr">
        <is>
          <t>Expected term</t>
        </is>
      </c>
      <c r="B16" s="4" t="inlineStr">
        <is>
          <t>5 years</t>
        </is>
      </c>
      <c r="C16" s="4" t="inlineStr">
        <is>
          <t>5 years 2 months 12 days</t>
        </is>
      </c>
      <c r="D1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Compensation - Summary of Restricted Stock Unit Activity (Detail) - Restricted Stock Units (RSUs) [Member]</t>
        </is>
      </c>
      <c r="B1" s="2" t="inlineStr">
        <is>
          <t>12 Months Ended</t>
        </is>
      </c>
    </row>
    <row r="2">
      <c r="B2" s="2" t="inlineStr">
        <is>
          <t>Dec. 31, 2024 $ / shares shares</t>
        </is>
      </c>
    </row>
    <row r="3">
      <c r="A3" s="3" t="inlineStr">
        <is>
          <t>Schedule Of Restricted Stock Activity [Line Items]</t>
        </is>
      </c>
      <c r="B3" s="4" t="inlineStr">
        <is>
          <t xml:space="preserve"> </t>
        </is>
      </c>
    </row>
    <row r="4">
      <c r="A4" s="4" t="inlineStr">
        <is>
          <t>Nonvested balance at beginning of year | shares</t>
        </is>
      </c>
      <c r="B4" s="5" t="n">
        <v>854459</v>
      </c>
    </row>
    <row r="5">
      <c r="A5" s="4" t="inlineStr">
        <is>
          <t>Granted | shares</t>
        </is>
      </c>
      <c r="B5" s="5" t="n">
        <v>228029</v>
      </c>
    </row>
    <row r="6">
      <c r="A6" s="4" t="inlineStr">
        <is>
          <t>Vested | shares</t>
        </is>
      </c>
      <c r="B6" s="5" t="n">
        <v>-364861</v>
      </c>
    </row>
    <row r="7">
      <c r="A7" s="4" t="inlineStr">
        <is>
          <t>Forfeited | shares</t>
        </is>
      </c>
      <c r="B7" s="5" t="n">
        <v>-8667</v>
      </c>
    </row>
    <row r="8">
      <c r="A8" s="4" t="inlineStr">
        <is>
          <t>Nonvested balance at end of year | shares</t>
        </is>
      </c>
      <c r="B8" s="5" t="n">
        <v>708960</v>
      </c>
    </row>
    <row r="9">
      <c r="A9" s="4" t="inlineStr">
        <is>
          <t>Nonvested Weighted Average Grant Date Fair Value balance at beginning of year | $ / shares</t>
        </is>
      </c>
      <c r="B9" s="8" t="n">
        <v>12.48</v>
      </c>
    </row>
    <row r="10">
      <c r="A10" s="4" t="inlineStr">
        <is>
          <t>Weighted Average Grant Date Fair Value, Granted | $ / shares</t>
        </is>
      </c>
      <c r="B10" s="14" t="n">
        <v>20.45</v>
      </c>
    </row>
    <row r="11">
      <c r="A11" s="4" t="inlineStr">
        <is>
          <t>Weighted Average Grant Date Fair Value, Vested | $ / shares</t>
        </is>
      </c>
      <c r="B11" s="14" t="n">
        <v>11.19</v>
      </c>
    </row>
    <row r="12">
      <c r="A12" s="4" t="inlineStr">
        <is>
          <t>Weighted Average Grant Date Fair Value, Forfeited | $ / shares</t>
        </is>
      </c>
      <c r="B12" s="14" t="n">
        <v>18.59</v>
      </c>
    </row>
    <row r="13">
      <c r="A13" s="4" t="inlineStr">
        <is>
          <t>Nonvested Weighted Average Grant Date Fair Value balance at end of year | $ / shares</t>
        </is>
      </c>
      <c r="B13" s="8" t="n">
        <v>15.6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 - Additional Information (Detail)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es contribution of pre-tax annual compensation</t>
        </is>
      </c>
      <c r="B4" s="11" t="n">
        <v>0.15</v>
      </c>
      <c r="C4" s="4" t="inlineStr">
        <is>
          <t xml:space="preserve"> </t>
        </is>
      </c>
      <c r="D4" s="4" t="inlineStr">
        <is>
          <t xml:space="preserve"> </t>
        </is>
      </c>
    </row>
    <row r="5">
      <c r="A5" s="4" t="inlineStr">
        <is>
          <t>Discretionary matching contributions of employee contributions of an employee's gross salary</t>
        </is>
      </c>
      <c r="B5" s="11" t="n">
        <v>0.04</v>
      </c>
      <c r="C5" s="4" t="inlineStr">
        <is>
          <t xml:space="preserve"> </t>
        </is>
      </c>
      <c r="D5" s="4" t="inlineStr">
        <is>
          <t xml:space="preserve"> </t>
        </is>
      </c>
    </row>
    <row r="6">
      <c r="A6" s="4" t="inlineStr">
        <is>
          <t>Contributions</t>
        </is>
      </c>
      <c r="B6" s="9" t="n">
        <v>1.2</v>
      </c>
      <c r="C6" s="9" t="n">
        <v>0.7</v>
      </c>
      <c r="D6" s="9" t="n">
        <v>0.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63889</v>
      </c>
      <c r="C4" s="6" t="n">
        <v>71410</v>
      </c>
      <c r="D4" s="6" t="n">
        <v>8307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05:09Z</dcterms:created>
  <dcterms:modified xmlns:dcterms="http://purl.org/dc/terms/" xmlns:xsi="http://www.w3.org/2001/XMLSchema-instance" xsi:type="dcterms:W3CDTF">2025-02-26T21:05:09Z</dcterms:modified>
</cp:coreProperties>
</file>